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SSETS HELD FOR SALE" sheetId="14" state="visible" r:id="rId14"/>
    <sheet xmlns:r="http://schemas.openxmlformats.org/officeDocument/2006/relationships" name="GRANTS" sheetId="15" state="visible" r:id="rId15"/>
    <sheet xmlns:r="http://schemas.openxmlformats.org/officeDocument/2006/relationships" name="BANK BORROWINGS" sheetId="16" state="visible" r:id="rId16"/>
    <sheet xmlns:r="http://schemas.openxmlformats.org/officeDocument/2006/relationships" name="NOTE PAYABLE" sheetId="17" state="visible" r:id="rId17"/>
    <sheet xmlns:r="http://schemas.openxmlformats.org/officeDocument/2006/relationships" name="REDEEMABLE NONCONTROLLING INTER"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ACROTECH LICENSE ARRANGEMENT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 IN EQUITY SECURITI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SSETS HELD FOR SALE (Tables)" sheetId="35" state="visible" r:id="rId35"/>
    <sheet xmlns:r="http://schemas.openxmlformats.org/officeDocument/2006/relationships" name="REDEEMABLE NONCONTROLLING INT_2" sheetId="36" state="visible" r:id="rId36"/>
    <sheet xmlns:r="http://schemas.openxmlformats.org/officeDocument/2006/relationships" name="STOCKHOLDERS' EQUITY (Tables)" sheetId="37" state="visible" r:id="rId37"/>
    <sheet xmlns:r="http://schemas.openxmlformats.org/officeDocument/2006/relationships" name="NET LOSS PER SHAR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INVESTMENT IN EQUITY SECURITI_3" sheetId="44" state="visible" r:id="rId44"/>
    <sheet xmlns:r="http://schemas.openxmlformats.org/officeDocument/2006/relationships" name="INVESTMENT IN EQUITY SECURITI_4" sheetId="45" state="visible" r:id="rId45"/>
    <sheet xmlns:r="http://schemas.openxmlformats.org/officeDocument/2006/relationships" name="INVESTMENT IN EQUITY SECURITI_5" sheetId="46" state="visible" r:id="rId46"/>
    <sheet xmlns:r="http://schemas.openxmlformats.org/officeDocument/2006/relationships" name="INVENTORIES (Details)" sheetId="47" state="visible" r:id="rId47"/>
    <sheet xmlns:r="http://schemas.openxmlformats.org/officeDocument/2006/relationships" name="LEASES - (Details)" sheetId="48" state="visible" r:id="rId48"/>
    <sheet xmlns:r="http://schemas.openxmlformats.org/officeDocument/2006/relationships" name="LEASES - Right of Use Assets an" sheetId="49" state="visible" r:id="rId49"/>
    <sheet xmlns:r="http://schemas.openxmlformats.org/officeDocument/2006/relationships" name="LEASES - Supplemental Cash Flow" sheetId="50" state="visible" r:id="rId50"/>
    <sheet xmlns:r="http://schemas.openxmlformats.org/officeDocument/2006/relationships" name="LEASES - Future Undiscounted Ca"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INTANGIBLE ASSETS - Net Definit" sheetId="54" state="visible" r:id="rId54"/>
    <sheet xmlns:r="http://schemas.openxmlformats.org/officeDocument/2006/relationships" name="INTANGIBLE ASSETS - Changes in " sheetId="55" state="visible" r:id="rId55"/>
    <sheet xmlns:r="http://schemas.openxmlformats.org/officeDocument/2006/relationships" name="INTANGIBLE ASSETS - Expected Fu" sheetId="56" state="visible" r:id="rId56"/>
    <sheet xmlns:r="http://schemas.openxmlformats.org/officeDocument/2006/relationships" name="INTANGIBLE ASSETS - Additional " sheetId="57" state="visible" r:id="rId57"/>
    <sheet xmlns:r="http://schemas.openxmlformats.org/officeDocument/2006/relationships" name="ASSETS HELD FOR SALE - Addition" sheetId="58" state="visible" r:id="rId58"/>
    <sheet xmlns:r="http://schemas.openxmlformats.org/officeDocument/2006/relationships" name="ASSETS HELD FOR SALE - Componen" sheetId="59" state="visible" r:id="rId59"/>
    <sheet xmlns:r="http://schemas.openxmlformats.org/officeDocument/2006/relationships" name="GRANTS (Details)" sheetId="60" state="visible" r:id="rId60"/>
    <sheet xmlns:r="http://schemas.openxmlformats.org/officeDocument/2006/relationships" name="BANK BORROWINGS (Details)" sheetId="61" state="visible" r:id="rId61"/>
    <sheet xmlns:r="http://schemas.openxmlformats.org/officeDocument/2006/relationships" name="NOTE PAYABLE (Details)" sheetId="62" state="visible" r:id="rId62"/>
    <sheet xmlns:r="http://schemas.openxmlformats.org/officeDocument/2006/relationships" name="REDEEMABLE NONCONTROLLING INT_3" sheetId="63" state="visible" r:id="rId63"/>
    <sheet xmlns:r="http://schemas.openxmlformats.org/officeDocument/2006/relationships" name="REDEEMABLE NONCONTROLLING INT_4" sheetId="64" state="visible" r:id="rId64"/>
    <sheet xmlns:r="http://schemas.openxmlformats.org/officeDocument/2006/relationships" name="STOCKHOLDERS' EQUITY (Details)" sheetId="65" state="visible" r:id="rId65"/>
    <sheet xmlns:r="http://schemas.openxmlformats.org/officeDocument/2006/relationships" name="STOCKHOLDERS' EQUITY - Warrants" sheetId="66" state="visible" r:id="rId66"/>
    <sheet xmlns:r="http://schemas.openxmlformats.org/officeDocument/2006/relationships" name="NET LOSS PER SHARE (Details)" sheetId="67" state="visible" r:id="rId67"/>
    <sheet xmlns:r="http://schemas.openxmlformats.org/officeDocument/2006/relationships" name="NET LOSS PER SHARE - Basic and " sheetId="68" state="visible" r:id="rId68"/>
    <sheet xmlns:r="http://schemas.openxmlformats.org/officeDocument/2006/relationships" name="EMPLOYEE BENEFIT PLAN (Details)" sheetId="69" state="visible" r:id="rId69"/>
    <sheet xmlns:r="http://schemas.openxmlformats.org/officeDocument/2006/relationships" name="STOCK-BASED COMPENSATION - Comp" sheetId="70" state="visible" r:id="rId70"/>
    <sheet xmlns:r="http://schemas.openxmlformats.org/officeDocument/2006/relationships" name="STOCK-BASED COMPENSATION - Weig" sheetId="71" state="visible" r:id="rId71"/>
    <sheet xmlns:r="http://schemas.openxmlformats.org/officeDocument/2006/relationships" name="STOCK-BASED COMPENSATION - Opti" sheetId="72" state="visible" r:id="rId72"/>
    <sheet xmlns:r="http://schemas.openxmlformats.org/officeDocument/2006/relationships" name="STOCK-BASED COMPENSATION - Stoc" sheetId="73" state="visible" r:id="rId73"/>
    <sheet xmlns:r="http://schemas.openxmlformats.org/officeDocument/2006/relationships" name="STOCK-BASED COMPENSATION (Detai" sheetId="74" state="visible" r:id="rId74"/>
    <sheet xmlns:r="http://schemas.openxmlformats.org/officeDocument/2006/relationships" name="INCOME TAXES - Loss Before Inco" sheetId="75" state="visible" r:id="rId75"/>
    <sheet xmlns:r="http://schemas.openxmlformats.org/officeDocument/2006/relationships" name="INCOME TAXES - Deferred Income " sheetId="76" state="visible" r:id="rId76"/>
    <sheet xmlns:r="http://schemas.openxmlformats.org/officeDocument/2006/relationships" name="INCOME TAXES - Reconciliation O" sheetId="77" state="visible" r:id="rId77"/>
    <sheet xmlns:r="http://schemas.openxmlformats.org/officeDocument/2006/relationships" name="INCOME TAXES - Gross Unrecogniz" sheetId="78" state="visible" r:id="rId78"/>
    <sheet xmlns:r="http://schemas.openxmlformats.org/officeDocument/2006/relationships" name="INCOME TAXES (Details)" sheetId="79" state="visible" r:id="rId79"/>
    <sheet xmlns:r="http://schemas.openxmlformats.org/officeDocument/2006/relationships" name="FAIR VALUE MEASUREMENTS - Finan" sheetId="80" state="visible" r:id="rId80"/>
    <sheet xmlns:r="http://schemas.openxmlformats.org/officeDocument/2006/relationships" name="FAIR VALUE MEASUREMENTS - Quant" sheetId="81" state="visible" r:id="rId81"/>
    <sheet xmlns:r="http://schemas.openxmlformats.org/officeDocument/2006/relationships" name="FAIR VALUE MEASUREMENTS (Detail" sheetId="82" state="visible" r:id="rId82"/>
    <sheet xmlns:r="http://schemas.openxmlformats.org/officeDocument/2006/relationships" name="RELATED PARTY TRANSACTIONS (Det"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_(&quot;kr &quot;#,##0.0_);_(&quot;kr &quot;(#,##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20713</t>
        </is>
      </c>
    </row>
    <row r="9">
      <c r="A9" s="4" t="inlineStr">
        <is>
          <t>Entity Registrant Name</t>
        </is>
      </c>
      <c r="B9" s="4" t="inlineStr">
        <is>
          <t>CASI PHARMACEUTICALS, INC.</t>
        </is>
      </c>
    </row>
    <row r="10">
      <c r="A10" s="4" t="inlineStr">
        <is>
          <t>Entity Incorporation, State or Country Code</t>
        </is>
      </c>
      <c r="B10" s="4" t="inlineStr">
        <is>
          <t>DE</t>
        </is>
      </c>
    </row>
    <row r="11">
      <c r="A11" s="4" t="inlineStr">
        <is>
          <t>Entity Tax Identification Number</t>
        </is>
      </c>
      <c r="B11" s="4" t="inlineStr">
        <is>
          <t>58-1959440</t>
        </is>
      </c>
    </row>
    <row r="12">
      <c r="A12" s="4" t="inlineStr">
        <is>
          <t>Entity Address, Address Line One</t>
        </is>
      </c>
      <c r="B12" s="4" t="inlineStr">
        <is>
          <t>9620 Medical Center Drive</t>
        </is>
      </c>
    </row>
    <row r="13">
      <c r="A13" s="4" t="inlineStr">
        <is>
          <t>Entity Address, Address Line Two</t>
        </is>
      </c>
      <c r="B13" s="4" t="inlineStr">
        <is>
          <t>Suite 30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240</t>
        </is>
      </c>
    </row>
    <row r="18">
      <c r="A18" s="4" t="inlineStr">
        <is>
          <t>Local Phone Number</t>
        </is>
      </c>
      <c r="B18" s="4" t="inlineStr">
        <is>
          <t>864-2600</t>
        </is>
      </c>
    </row>
    <row r="19">
      <c r="A19" s="4" t="inlineStr">
        <is>
          <t>Title of 12(b) Security</t>
        </is>
      </c>
      <c r="B19" s="4" t="inlineStr">
        <is>
          <t>Common Stock, $0.01 par value</t>
        </is>
      </c>
    </row>
    <row r="20">
      <c r="A20" s="4" t="inlineStr">
        <is>
          <t>Trading Symbol</t>
        </is>
      </c>
      <c r="B20" s="4" t="inlineStr">
        <is>
          <t>CAS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false</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895051</t>
        </is>
      </c>
    </row>
    <row r="35">
      <c r="A35" s="4" t="inlineStr">
        <is>
          <t>Current Fiscal Year End Date</t>
        </is>
      </c>
      <c r="B35" s="4" t="inlineStr">
        <is>
          <t>--12-31</t>
        </is>
      </c>
    </row>
    <row r="36">
      <c r="A36" s="4" t="inlineStr">
        <is>
          <t>Entity Public Float</t>
        </is>
      </c>
      <c r="D36" s="5" t="n">
        <v>183834503</v>
      </c>
    </row>
    <row r="37">
      <c r="A37" s="4" t="inlineStr">
        <is>
          <t>Entity Common Stock, Shares Outstanding</t>
        </is>
      </c>
      <c r="C37" s="6" t="n">
        <v>139797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4. INVENTORIES Inventories at December 31, 2020 and 2019 consisted of the following: ​ ​ ​ ​ ​ ​ ​ ​ ​ December 31 (In thousands) 2020 ​ 2019 Finished goods ​ $ 1,356 $ 4,514 Raw materials ​ — ​ 28 Total ​ $ 1,356 ​ $ 4,542 ​ No provisions to write down the carrying amount of inventory have been recorded in the year ended December 31, 2020. Provisions to write-down the carrying amount of obsolete inventory related to ANDAs were $152,000, and were recorded as expenses in the consolidated statements of comprehensive loss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5. LEASES As discussed in Note 2,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accounting policy elections whereby it (i) does not recognize ROU assets or lease liabilities for short-term leases (those with original terms of 12-months or less) and (ii) combines lease and non-lease components for facilities leases, which primarily relate to ancillary expenses such as common area maintenance charges and management fees of its operating leases. Operating lease liabilities (see below) are included in accrued liabilities and other current liabilities, and other liabilities (noncurrent) in the consolidated balance sheets as of December 31, 2020. As of December 31, 2020, the Company did not have any finance leases. All of the Company’s existing leases as of December 31, 2020 are classified as operating leases. As of December 31, 2020, the Company has seven material operating leases for land, facilities and office equipment with remaining terms expiring from 2021 through 2069 and a weighted average remaining lease term of 38.37 years. The Company has fair value renewal options for many of the Company’s existing leases, none of which are considered reasonably certain of being exercised or included in the minimum lease term. Weighted average discount rates used in the calculation of the lease liability is 3.72%.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In November 2019, CASI Wuxi entered into a fifty-year lease agreement for the right to use state-owned land in China for the construction of a manufacturing facility. The land parcel is 74,028.40 square meters. The Company classifies this lease as an operating lease. The Company prepaid all of the lease payments for the land use right in 2019 in the amount of RMB45 million (equivalent to $6.5 million). During 2020, the Company entered into two 3-year lease agreements for office space in China each of which continue through August 2023 and September 2023, respectively, and one 5-year lease agreement for a Research and Development facility also in China which continues through March 2025. The Company recorded right-of-use assets of $1.3 million and related lease liabilities of $1.2 million at lease commencement date. The Company classifies these leases as operating leases. In the fourth quarter of 2020, the company terminated one lease of office space twelve months earlier than the lease term and recognized a loss of $13,000 from this lease termination. Rent expense for the years ended December 31, 2020 and December 31, 2019 was $1,600,000 and $1,315,000. There were no variable lease costs or sublease income for leased assets for the years ended December 31, 2020 and 2019. Right of use assets and liabilities as of December 31, 2020 and December 31, 2019 consolidated balance sheets were as follows: ​ ​ ​ ​ ​ ​ ​ ​ ​ (In thousands) December 31, ​ 2020 2019 ​ Right of use assets ​ $ 8,696 ​ $ 8,708 ​ ​ ​ ​ ​ ​ ​ ​ ​ Accrued liabilities ​ $ 939 ​ $ 1,182 ​ Other liabilities ​ 965 ​ 1,019 ​ Total lease liabilities ​ $ 1,904 ​ $ 2,201 ​ ​ Supplemental cash flow information related to leases was as follows: ​ ​ ​ ​ ​ ​ ​ ​ ​ Year Ended December 31, (In thousands) ​ 2020 ​ 2019 Cash paid for amounts included in the measurement of lease liabilities: ​ ​ ​ Operating cash flows ​ $ 1,375 ​ $ 1,315 ​ ​ ​ ​ ​ ​ ​ Right of use assets obtained in exchange for lease obligations: ​ $ 1,196 ​ $ 2,157 ​ A maturity analysis of the Company’s operating leases as of December 31, 2020 follows: Future undiscounted cash flows: ​ ​ ​ ​ ​ (In thousands) ​ 2021 $ 1,052 2022 ​ 626 2023 ​ 280 Thereafter ​ 42 Total ​ 2,000 ​ ​ ​ ​ Discount factor ​ (96) Lease liability ​ 1,904 Amounts due within 12 months ​ 939 Non-current lease liability ​ $ 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PROPERTY, PLANT AND EQUIPMENT In November 2019, CASI Wuxi entered into a lease agreement for the right to use state-owned land in China for the construction of a manufacturing facility. Pursuant to the agreement, CASI Wuxi commits to invest land use right and property, plant and equipment of RMB 1 billion (equivalent to $143 million). On August 27, 2020, CASI Wuxi entered into a Construction Project Contract (the "Construction Contract") with China Electronic System Engineering No. 2 Construction Co., Ltd. ("China Engineering"). Pursuant to the Construction Contract, CASI Wuxi will pay a contract price of RMB 74,588,000 (equivalent to $10,923,000) to retain China Engineering to complete the phase 1 project of CASI Wuxi's research and development production base, consisting of construction and installation of a combined factory building, warehouse, guard house and public works. The estimated completion date is October 2023. Construction in progress (“CIP”) is included in Property, Plant and Equipment (“PP&amp;E”). CIP is stated at cost and includes costs incurred to acquire, construct, or install PP&amp;E. CIP overhead is expensed as incurred. Construction in progress is not depreciated until such time when the asset is substantially completed and ready for its intended use. At December 31, 2020, CIP is $1.2 million. Furniture and equipment are stated at cost and are depreciated over their estimated useful lives of 3 to 5 years. Leasehold improvements are stated at cost and are amortized over the shorter of their useful lives or the lease term. Depreciation and amortization expense are determined on a straight-line basis. Depreciation and amortization expense were $562,000 and $603,000 in 2020 and 2019, respectively. Property, plant and equipment consist of the following: ​ ​ ​ ​ ​ ​ ​ ​ (In thousands) ​ December 31, ​ 2020 2019 Furniture and equipment ​ $ 1,622 ​ $ 1,305 Leasehold improvements ​ 985 ​ 792 Construction in progress ​ ​ 1,193 ​ ​ — Total property, plant and equipment, gross ​ 3,800 ​ 2,097 Accumulated depreciation and amortization ​ ​ (1,322) ​ ​ (726) Impairment of property, plant and equipment ​ (416) ​ (386) ​ ​ $ 2,062 ​ $ 985 ​ The Company recognized no impairment during the year ended December 31, 2020, and $386,000 during the year ended December 31, 2019 related to equipment which was leased to a related party (see Note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Intangible assets include ANDAs that were acquired as part of 2018 asset acquisitions and US marketed generic products and capitalized cost related to a cloud computing arrangement (CCA). These intangible assets were originally recorded at relative estimated fair values based on the purchase price for the asset acquisitions and are stated net of accumulated amortization and impairment, if any. The ANDAs are amortized over their estimated useful lives of 13 years, using the straight-line method. The cloud computing arrangement is amortized over its useful life of 5 years. In February 2020, the Company entered into an agreement with Chartwell Rx Sciences, LLC (“Chartwell”) in which the Company sold and transferred the control of seven U.S. FDA-approved ANDAs to Chartwell in exchange for $450,000 in cash, which the Company received in March 2020. These ANDAs had a net book value of $0 at the time of sale. The Company is entitled to an additional $1 million, contingent upon Chartwell receiving certain FDA approvals relating to certain of these ANDAs. The Company recognized a gain on disposal of intangible assets in the amount of $450,000 in the accompanying consolidated statement of operations and comprehensive loss for the year ended December 31, 2020. The additional $1 million is treated as variable consideration. Because the amount of variable consideration is highly susceptible to factors outside the Company's influence and the Company’s experience with similar types of contracts is limited, the Company did not include the amount of variable consideration in recognition of gain on disposal of intangible assets for the year ended December 31, 2020. The Company will recognize the variable consideration and additional gain on disposal of intangible assets when the constraint on variable consideration is resolved, i.e., Chartwell receives relevant FDA approvals. Intangible assets at December 31, 2020 consists of the following: ​ ​ ​ ​ ​ ​ ​ ​ ​ ​ (In thousands) ​ ​ ​ ​ ​ ​ ​ ​ Asset Purchase Price Accumulated Amortization Estimated useful lives ANDAs ​ $ 15,832 ​ $ (2,721) 13 years Others ​ ​ 197 ​ ​ (98) ​ 5 years Total ​ $ 16,029 ​ $ (2,819) ​ The changes in intangible assets for the year ended December 31, 2020 are as follows: ​ ​ ​ ​ ​ (In thousands) ​ Balance as of December 31, 2019 ​ $ 13,674 Additions ​ — Disposal of 7 ANDAs at $0 net book value ​ — Amortization expense ​ (1,289) Foreign currency translation adjustment ​ 825 Balance as of December 31, 2020 ​ $ 13,210 ​ Expected future amortization expense is as follows as of December 31, 2020: ​ ​ ​ ​ ​ (In thousands) ​ ​ ​ 2021 $ 1,321 2022 ​ 1,321 2023 ​ 1,321 2024 ​ 1,288 2025 ​ 1,288 2026 and thereafter ​ 6,6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t>
        </is>
      </c>
    </row>
    <row r="4">
      <c r="A4" s="4" t="inlineStr">
        <is>
          <t>ASSETS HELD FOR SALE</t>
        </is>
      </c>
      <c r="B4" s="4" t="inlineStr">
        <is>
          <t>8. ASSETS HELD FOR SALE During the year ended December 31, 2020, the Company classified 14 ANDAs as assets held for sale as it committed to plans to sell these assets within one year and actively market the assets in their current condition at a price that is reasonable in relation to their estimated fair value. The Company reclassified the comparable balance sheet amounts related to these fourteen ANDAs in the amount of $3.2 million as of December 31, 2019 from intangible assets to assets held for sale. The Company recorded an impairment related to these assets held for sale of $1.5 million during the year ended December 31, 2020. In July 2020, the Company entered into an agreement with Rubicon Research Private Limited (“Rubicon”) in which the Company sold and transferred the control of four U.S. FDA-approved ANDAs to Rubicon in exchange for $1.25 million in cash, which the Company received in July 2020. These ANDAs had a net book value of $1.25 million at the time of sale resulting in no gain or loss on the sale. ​ In October 2020, the Company entered into an agreement with Chartwell pursuant to which the Company sold and transferred the control of 10 ANDAs to Chartwell in exchange for $1.0 million in cash, which the Company received in the fourth quarter of 2020. These ANDAs had a net book value of $0.3 million at the time of sale, resulting in a gain on sale of assets of $0.7 million in the fourth quarter of 2020. ​ Assets held-for-sale at December 31, 2019 consist of the following: ​ ​ ​ ​ ​ (In thousands) December 31, 2019 Cost of intangible assets $ 4,074 Accumulated amortization ​ ​ (853) ​ $ 3,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0</t>
        </is>
      </c>
    </row>
    <row r="3">
      <c r="A3" s="3" t="inlineStr">
        <is>
          <t>GRANTS</t>
        </is>
      </c>
    </row>
    <row r="4">
      <c r="A4" s="4" t="inlineStr">
        <is>
          <t>GRANTS</t>
        </is>
      </c>
      <c r="B4" s="4" t="inlineStr">
        <is>
          <t>9. GRANTS In November 2019, CASI Wuxi entered into a fifty-year lease agreement for the right to use state-owned land in China for the construction of a manufacturing facility (see Note 5). In November 2019, the Company entered into a grant agreement with the Administrative Committee of Wuxi Huishan Economic Development Zone, under which, the Company is eligible for grants up to RMB 25 million (equivalent to $3.6 million) to support the development of CASI Wuxi’s manufacturing site. In April 2020, CASI Wuxi received RMB 15.9 million (equivalent to $2.2 million) from the Jiangsu Province Wuxi Huishan Economic Development Zone as a government grant for this development project which was recorded as deferred income in April 2020. The grant will be amortized over the term of the lease of the land. The Company recognized $35,000 of other income during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0</t>
        </is>
      </c>
    </row>
    <row r="3">
      <c r="A3" s="3" t="inlineStr">
        <is>
          <t>BANK BORROWINGS</t>
        </is>
      </c>
    </row>
    <row r="4">
      <c r="A4" s="4" t="inlineStr">
        <is>
          <t>BANK BORROWINGS</t>
        </is>
      </c>
      <c r="B4" s="4" t="inlineStr">
        <is>
          <t>​ 10. BANK BORROWINGS ​ On November 3, 2020, Beijing Branch of China CITIC Bank Corporation Limited approved a guaranteed line of Credit (“Bank Borrowings) to the Company with maximum borrowings of RMB 10.0 million ($1.5 million). The joint and several liability guarantee was provided by Beijing Capital Financing Guarantee Co, Ltd. At December 31, 2020, the Company had outstanding borrowings under the Bank Borrowings of RMB 5.4 million ($826,000), which matures on November 7, 2021, and bears interest at a fixed rate of 3.35% per annum. Interest expense of $1,000 was recorded in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0</t>
        </is>
      </c>
    </row>
    <row r="3">
      <c r="A3" s="3" t="inlineStr">
        <is>
          <t>NOTE PAYABLE</t>
        </is>
      </c>
    </row>
    <row r="4">
      <c r="A4" s="4" t="inlineStr">
        <is>
          <t>NOTE PAYABLE</t>
        </is>
      </c>
      <c r="B4" s="4" t="inlineStr">
        <is>
          <t>11. NOTES PAYABLE On April 27, 2020, M&amp;T Bank approved a $465,595 loan to the Company under the Paycheck Protection Program (PPP) pursuant to the Coronavirus Aid, Relief and Economic Security (CARES) Act that was signed into law on March 27, 2020. The loan, evidenced by a promissory note to M&amp;T Bank as lender and dated April 29, 2020, has a term of two years, is unsecured, and is guaranteed by the Small Business Administration (SBA). The loan bears interest at a fixed rate of one percent per annum. Some or all of the loan may be forgiven if the Company complies with certain relevant conditions. In June 2020, the PPP was amended through enactment of the Paycheck Protection Program Flexibility Act of 2020 (PPPFA). Under the new act, the Company’s payments of principal and interest are deferred until October 2021. The Company has until August 2021 to apply for loan forgiveness before potential loan payments would begin. Interest expense of $3,100 was recorded in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REDEEMABLE NONCONTROLLING INTEREST</t>
        </is>
      </c>
    </row>
    <row r="4">
      <c r="A4" s="4" t="inlineStr">
        <is>
          <t>REDEEMABLE NONCONTROLLING INTEREST</t>
        </is>
      </c>
      <c r="B4" s="4" t="inlineStr">
        <is>
          <t>12. REDEEMABLE NONCONTROLLING INTEREST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transferred in May 2019), and (iii) an additional $29 million cash payment within three years from the date of establishment of CASI Wuxi.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 to the redemption value is recorded in additional paid-in capital. Changes in redeemable noncontrolling interest during the year ended December 31, 2020 and 2019 are as follows: ​ ​ ​ ​ ​ ​ ​ ​ ​ ​ ​ Year Ended December 31, ​ (In thousands) ​ 2020 ​ 2019 ​ Balance at beginning of period ​ $ 20,670 $ — ​ Cash contribution by Wuxi LP ​ — ​ 20,000 ​ Share of CASI Wuxi net (loss)/income ​ (918) ​ (395) ​ Accretion of redeemable noncontrolling interest ​ 1,694 ​ 1,065 ​ Foreign currency translation adjustment ​ ​ 587 ​ ​ — ​ Balance at end of period ​ $ 22,033 $ 20,67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3. STOCKHOLDERS’ EQUITY The Company had 250 million of authorized common stock at December 31, 2020 and 2019, respectively. The Company had 5 million of authorized preferred stock as of December 31, 2020 and 2019. The Company held 79,545 of shares of common stock in treasury at its acquisition cost at December 31, 2020 and 2019. March 2021 Underwritten Public Offering ​ On March 24, 2021, the Company closed an underwriting agreement (the “Underwriting Agreement”) with Oppenheimer &amp; Co. Inc., as representative of the several underwriters named therein (the “Underwriters”), providing for the offer and sale of 15,853,658 shares of the Company’s common stock (the “Offering”) at a price to the public of $2.05 per share. In addition, the Company granted the Underwriters an option to purchase up to an additional 2,378,048 shares of common stock, which terminates on the earlier of 30 days and the day before the Company files to the Securities and Exchange Commission (“SEC”) the Company’s Annual Report on Form 10-K for the fiscal year ended December 31, 2020. The Offering closed on March 26, 2021. The gross proceeds to CASI from the Offering are approximately $32.5 million, excluding the over-allotment option and before deducting the underwriting discounts and commissions and offering expenses payable by CASI. Certain insiders, including CASI’s Chairman and Chief Executive Officer, purchased shares of common stock in the Offering at the public offering price and on the same terms as the other purchasers in this Offering. The Company has agreed to pay the underwriters a commission of 1% of the gross proceeds raised from certain such insiders, and 6% of the gross proceeds raised in the offering from other investors. ​ The Offering is being made by means of a written prospectus supplement and accompanying prospectus forming part of a shelf registration statement on Form S-3 (Registration Statement No. 333-250801), previously filed with the SEC on November 20, 2020, which was declared effective on December 2, 2020. The Company filed a final prospectus supplement, dated March 24, 2021, with the SEC relating to the Offering. Pursuant to the Underwriting Agreement, the Company’s directors and executive officers entered into agreements in substantially the form agreed to by the Underwriters providing for a 90-day “lock-up” period with respect to sales of specified securities, subject to certain exceptions. ​ The Company intends to use the net proceeds of this offering for working capital and general corporate purposes, which include, but are not limited to advancing the Company’s product portfolio, acquiring the rights to new product candidates and general and administrative expenses. “Shelf “Registration Statement On November 20, 2020, the Company filed a Form S-3 registration statement with the SEC utilizing a “shelf” registration process. In December 2020, the Form S-3 registration statement was declared effective by the SEC. Pursuant to this shelf registration statement, the Company may sell debt or equity securities in one or more offerings up to a total public offering price of $150 million. As a result of the Company’s failure to timely file a periodic report with the SEC in connection with the adoption of the Company’s amended and restated bylaws, absent a waiver of the Form S-3 eligibility requirements, the Company is ineligible to use or file new short form registration statements on Form S-3 until October 1, 2021, assuming the Company continues to timely file the required Exchange Act reports. In the interim, however, the Company may raise capital pursuant to a registration statement on Form S-1 or on a private placement basis. July 2020 Underwritten Public Offering On July 24, 2020, the Company closed an underwritten public offering of 23 million shares of common stock (the "Offering") and received gross proceeds of $43.7 million before deducting the underwriting discounts and commissions and offering expenses payable by CASI. Certain insiders, including CASI's Chairman and CEO, and CASI's President, purchased shares of common stock in the Offering at the public offering price and on the same terms as the other purchasers in this Offering. CASI's Chairman and CEO purchased 2,952,426 shares directly and ETP Global Fund LP purchased 1,200,000 shares. CASI's President purchased 20,152 shares. The Company is using the net proceeds of this offering for working capital and general corporate purposes, which include, but are not limited to advancing the Company’s product portfolio, acquiring the rights to new product candidates and general and administrative expenses. Common Stock Sales Agreements On February 23, 2018, the Company entered into a Common Stock Sales Agreement (the “Sales Agreement”) with H.C. Wainwright &amp; Co., LLC (“HCW”). Pursuant to the terms of the Sales Agreement, the Company may sell from time to time, at its option, shares of the Company’s common stock, through HCW, as sales agent. On July 19, 2019, the Company entered into an amendment to the Sales Agreement reducing the maximum amount that may be sold under the Sales Agreement to $20 million. In 2018, the Company issued 143,248 shares under the Sales Agreement resulting in net proceeds to the Company of $475,000. As of December 31, 2020, $19.5 million remained available under the Sales Agreement. On July 19, 2019, the Company entered into an Open Market Sale Agreement SM During 2020, the Company issued 434,000 shares under the Open Market Agreement with net proceeds of $1,357,000. As of March 30, 2021, the Company has issued 493,000 shares with net proceeds of $1,539,000. As of March 30, 2021, $28.4 million remained available under the Open Market Agreement. ​ Stock purchase warrants activity for the year ended December 31, 2020 and 2019 is as follows: ​ ​ ​ ​ ​ ​ ​ ​ ​ Number of ​ Weighted Average ​ Warrants Exercise Price Outstanding at December 31, 2018 11,781,825 ​ $ — Issued — ​ $ — Exercised (1,938,105) ​ $ 1.69 Expired — ​ $ — Outstanding at December 31, 2019 9,843,720 ​ $ 4.43 Issued — ​ $ — Exercised (82,304) ​ $ 1.69 Expired (1,489,707) ​ $ 3.75 Outstanding at December 31, 2020 8,271,709 ​ $ 4.58 Exercisable at December 31, 2020 8,271,709 ​ $ 4.58 ​ All outstanding warrants are equity class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57064</v>
      </c>
      <c r="C3" s="5" t="n">
        <v>53621</v>
      </c>
    </row>
    <row r="4">
      <c r="A4" s="4" t="inlineStr">
        <is>
          <t>Investment in equity securities, at fair value</t>
        </is>
      </c>
      <c r="B4" s="6" t="n">
        <v>9309</v>
      </c>
      <c r="C4" s="6" t="n">
        <v>625</v>
      </c>
    </row>
    <row r="5">
      <c r="A5" s="4" t="inlineStr">
        <is>
          <t>Accounts receivable, net of $0 allowance for doubtful accounts</t>
        </is>
      </c>
      <c r="B5" s="6" t="n">
        <v>4645</v>
      </c>
      <c r="C5" s="6" t="n">
        <v>1293</v>
      </c>
    </row>
    <row r="6">
      <c r="A6" s="4" t="inlineStr">
        <is>
          <t>Inventories</t>
        </is>
      </c>
      <c r="B6" s="6" t="n">
        <v>1356</v>
      </c>
      <c r="C6" s="6" t="n">
        <v>4542</v>
      </c>
    </row>
    <row r="7">
      <c r="A7" s="4" t="inlineStr">
        <is>
          <t>Prepaid expenses and other</t>
        </is>
      </c>
      <c r="B7" s="6" t="n">
        <v>1651</v>
      </c>
      <c r="C7" s="6" t="n">
        <v>1420</v>
      </c>
    </row>
    <row r="8">
      <c r="A8" s="4" t="inlineStr">
        <is>
          <t>Assets held-for-sale</t>
        </is>
      </c>
      <c r="B8" s="6" t="n">
        <v>0</v>
      </c>
      <c r="C8" s="6" t="n">
        <v>3221</v>
      </c>
    </row>
    <row r="9">
      <c r="A9" s="4" t="inlineStr">
        <is>
          <t>Total current assets</t>
        </is>
      </c>
      <c r="B9" s="6" t="n">
        <v>74025</v>
      </c>
      <c r="C9" s="6" t="n">
        <v>64722</v>
      </c>
    </row>
    <row r="10">
      <c r="A10" s="4" t="inlineStr">
        <is>
          <t>Property, plant and equipment, net</t>
        </is>
      </c>
      <c r="B10" s="6" t="n">
        <v>2062</v>
      </c>
      <c r="C10" s="6" t="n">
        <v>985</v>
      </c>
    </row>
    <row r="11">
      <c r="A11" s="4" t="inlineStr">
        <is>
          <t>Intangible assets, net</t>
        </is>
      </c>
      <c r="B11" s="6" t="n">
        <v>13210</v>
      </c>
      <c r="C11" s="6" t="n">
        <v>13674</v>
      </c>
    </row>
    <row r="12">
      <c r="A12" s="4" t="inlineStr">
        <is>
          <t>Long-term investments</t>
        </is>
      </c>
      <c r="B12" s="6" t="n">
        <v>29442</v>
      </c>
      <c r="C12" s="6" t="n">
        <v>14038</v>
      </c>
    </row>
    <row r="13">
      <c r="A13" s="4" t="inlineStr">
        <is>
          <t>Right of use assets</t>
        </is>
      </c>
      <c r="B13" s="6" t="n">
        <v>8696</v>
      </c>
      <c r="C13" s="6" t="n">
        <v>8708</v>
      </c>
    </row>
    <row r="14">
      <c r="A14" s="4" t="inlineStr">
        <is>
          <t>Other assets</t>
        </is>
      </c>
      <c r="B14" s="6" t="n">
        <v>299</v>
      </c>
      <c r="C14" s="6" t="n">
        <v>504</v>
      </c>
    </row>
    <row r="15">
      <c r="A15" s="4" t="inlineStr">
        <is>
          <t>Total assets</t>
        </is>
      </c>
      <c r="B15" s="6" t="n">
        <v>127734</v>
      </c>
      <c r="C15" s="6" t="n">
        <v>102631</v>
      </c>
    </row>
    <row r="16">
      <c r="A16" s="3" t="inlineStr">
        <is>
          <t>Current liabilities:</t>
        </is>
      </c>
    </row>
    <row r="17">
      <c r="A17" s="4" t="inlineStr">
        <is>
          <t>Accounts payable</t>
        </is>
      </c>
      <c r="B17" s="6" t="n">
        <v>3669</v>
      </c>
      <c r="C17" s="6" t="n">
        <v>5113</v>
      </c>
    </row>
    <row r="18">
      <c r="A18" s="4" t="inlineStr">
        <is>
          <t>Accrued and other current liabilities</t>
        </is>
      </c>
      <c r="B18" s="6" t="n">
        <v>3015</v>
      </c>
      <c r="C18" s="6" t="n">
        <v>2834</v>
      </c>
    </row>
    <row r="19">
      <c r="A19" s="4" t="inlineStr">
        <is>
          <t>Bank borrowings</t>
        </is>
      </c>
      <c r="B19" s="6" t="n">
        <v>826</v>
      </c>
      <c r="C19" s="6" t="n">
        <v>0</v>
      </c>
    </row>
    <row r="20">
      <c r="A20" s="4" t="inlineStr">
        <is>
          <t>Notes payable</t>
        </is>
      </c>
      <c r="B20" s="6" t="n">
        <v>466</v>
      </c>
      <c r="C20" s="6" t="n">
        <v>0</v>
      </c>
    </row>
    <row r="21">
      <c r="A21" s="4" t="inlineStr">
        <is>
          <t>Total current liabilities</t>
        </is>
      </c>
      <c r="B21" s="6" t="n">
        <v>7976</v>
      </c>
      <c r="C21" s="6" t="n">
        <v>7947</v>
      </c>
    </row>
    <row r="22">
      <c r="A22" s="4" t="inlineStr">
        <is>
          <t>Deferred income</t>
        </is>
      </c>
      <c r="B22" s="6" t="n">
        <v>2351</v>
      </c>
      <c r="C22" s="6" t="n">
        <v>0</v>
      </c>
    </row>
    <row r="23">
      <c r="A23" s="4" t="inlineStr">
        <is>
          <t>Other liabilities</t>
        </is>
      </c>
      <c r="B23" s="6" t="n">
        <v>13834</v>
      </c>
      <c r="C23" s="6" t="n">
        <v>1019</v>
      </c>
    </row>
    <row r="24">
      <c r="A24" s="4" t="inlineStr">
        <is>
          <t>Total liabilities</t>
        </is>
      </c>
      <c r="B24" s="6" t="n">
        <v>24161</v>
      </c>
      <c r="C24" s="6" t="n">
        <v>8966</v>
      </c>
    </row>
    <row r="25">
      <c r="A25" s="4" t="inlineStr">
        <is>
          <t>Commitments and contingencies (Note 21)</t>
        </is>
      </c>
      <c r="B25" s="4" t="inlineStr">
        <is>
          <t xml:space="preserve"> </t>
        </is>
      </c>
      <c r="C25" s="4" t="inlineStr">
        <is>
          <t xml:space="preserve"> </t>
        </is>
      </c>
    </row>
    <row r="26">
      <c r="A26" s="4" t="inlineStr">
        <is>
          <t>Redeemable noncontrolling interest, at redemption value (Note 12)</t>
        </is>
      </c>
      <c r="B26" s="6" t="n">
        <v>22033</v>
      </c>
      <c r="C26" s="6" t="n">
        <v>20670</v>
      </c>
    </row>
    <row r="27">
      <c r="A27" s="3" t="inlineStr">
        <is>
          <t>Stockholders' equity:</t>
        </is>
      </c>
    </row>
    <row r="28">
      <c r="A28" s="4" t="inlineStr">
        <is>
          <t>Preferred stock, $1.00 par value: 5,000,000 shares authorized and 0 shares issued and outstanding</t>
        </is>
      </c>
      <c r="B28" s="6" t="n">
        <v>0</v>
      </c>
      <c r="C28" s="6" t="n">
        <v>0</v>
      </c>
    </row>
    <row r="29">
      <c r="A29" s="4" t="inlineStr">
        <is>
          <t>Common stock, $0.01 par value: 250,000,000 shares authorized at December 31, 2020 and December 31, 2019; 124,023,374 shares and 97,851,243 shares issued at December 31, 2020 and December 31, 2019, respectively; 123,943,829 shares and 97,771,698 shares outstanding at December 31, 2020 and December 31, 2019, respectively</t>
        </is>
      </c>
      <c r="B29" s="6" t="n">
        <v>1240</v>
      </c>
      <c r="C29" s="6" t="n">
        <v>979</v>
      </c>
    </row>
    <row r="30">
      <c r="A30" s="4" t="inlineStr">
        <is>
          <t>Additional paid-in capital</t>
        </is>
      </c>
      <c r="B30" s="6" t="n">
        <v>658246</v>
      </c>
      <c r="C30" s="6" t="n">
        <v>606686</v>
      </c>
    </row>
    <row r="31">
      <c r="A31" s="4" t="inlineStr">
        <is>
          <t>Treasury stock, at cost: 79,545 shares held at December 31, 2020 and December 31, 2019</t>
        </is>
      </c>
      <c r="B31" s="6" t="n">
        <v>-8034</v>
      </c>
      <c r="C31" s="6" t="n">
        <v>-8034</v>
      </c>
    </row>
    <row r="32">
      <c r="A32" s="4" t="inlineStr">
        <is>
          <t>Accumulated other comprehensive income (loss)</t>
        </is>
      </c>
      <c r="B32" s="6" t="n">
        <v>589</v>
      </c>
      <c r="C32" s="6" t="n">
        <v>-2728</v>
      </c>
    </row>
    <row r="33">
      <c r="A33" s="4" t="inlineStr">
        <is>
          <t>Accumulated deficit</t>
        </is>
      </c>
      <c r="B33" s="6" t="n">
        <v>-570501</v>
      </c>
      <c r="C33" s="6" t="n">
        <v>-523908</v>
      </c>
    </row>
    <row r="34">
      <c r="A34" s="4" t="inlineStr">
        <is>
          <t>Total stockholders' equity</t>
        </is>
      </c>
      <c r="B34" s="6" t="n">
        <v>81540</v>
      </c>
      <c r="C34" s="6" t="n">
        <v>72995</v>
      </c>
    </row>
    <row r="35">
      <c r="A35" s="4" t="inlineStr">
        <is>
          <t>Total liabilities, redeemable noncontrolling interest and stockholders' equity</t>
        </is>
      </c>
      <c r="B35" s="5" t="n">
        <v>127734</v>
      </c>
      <c r="C35" s="5" t="n">
        <v>102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4.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As of December 31, 2020, and 2019, outstanding stock options totaling 16,746,238 and 18,268,372, respectively, and outstanding warrants totaling 8,271,709 and 9,843,720, respectively, were anti-dilutive, and therefore, were not included in the computation of weighted average shares used in computing diluted loss per share. The following table sets forth the basic and diluted net loss per share computation and provides a reconciliation of the numerator and denominator for the periods presented: ​ ​ ​ ​ ​ ​ ​ ​ ​ Year Ended December 31, (In thousands, except per share data) 2020 ​ 2019 Numerator: ​ ​ ​ ​ Net loss attributable to CASI Pharmaceuticals, Inc. ​ $ (48,287) ​ $ (46,032) Denominator: ​ ​ ​ Weighted average number of common shares ​ 110,452 ​ 95,948 Denominator for basic and diluted net loss per share calculation ​ 110,452 ​ 95,948 Net loss per share ​ ​ ​ — Basic and diluted ​ $ (0.44) ​ $ (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5. EMPLOYEE BENEFIT PLAN The Company sponsors the CASI Pharmaceuticals, Inc. 401(k) Plan and Trust. The plan covers substantially all U.S. employees and enables participants to contribute a portion of salary and wages on a tax-deferred basis. Contributions to the plan by the Company are discretionary. Contributions by the Company totaled $250,000 and $217,000 in 2020 and 2019,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1,542,000 and $1,780,000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6. STOCK-BASED COMPENSATION The Company has adopted various stock compensation plans for executive, scientific and administrative personnel of the Company, as well as outside directors and consultants. In June 2019, the Company’s stockholders approved an amendment to the 2011 Long-Term Incentive Plan, increasing the number of shares of common stock reserved for issuance from 20,230,000 to 25,230,000 to be available for grants and awards. As of December 31, 2020, a total of 10,084,923 shares remained available for grant under the Company’s 2011 Long-Term Incentive Plan. The Company’s net loss for the twelve months ended December 31, 2020 and 2019 includes $7,821,000 and $7,310,000,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 ​ ​ ​ ​ ​ ​ ​ ​ ​ Year ended ​ ​ December 31, (In thousands) 2020 2019 Research and development ​ $ 245 ​ $ 466 Sales and Marketing ​ ​ 39 ​ ​ — General and administrative ​ 7,537 ​ 6,844 Share-based compensation expense ​ $ 7,821 ​ $ 7,310 ​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years ended December 31, 2020 and 2019, $49,000 and $73,000 was expensed for share awards with performance conditions that became probable during the year, respectively.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Expected Volatility Risk-Free Interest Rate Expected Term of Options Expected Dividend Yield Following are the weighted-average assumptions used in valuing the stock options granted to employees during the years ended December 31, 2020 and 2019: ​ ​ ​ ​ ​ ​ ​ ​ Year ended ​ ​ December 31, ​ ​ 2020 2019 Expected volatility ​ 78.70 % 77.30 % Range of expected volatility ​ 75.84% to 81.63 % 75.50% to 84.48 % Range of risk free interest rate ​ 0.31% to 1.77 % 1.62% to 2.59 % Expected term of option ​ 6.10 years 6.05 years Expected dividend yield ​ 0.00 % 0.00 % ​ The weighted average fair value of stock options granted during the years ended December 31, 2020 and 2019 were $1.85 and $2.20, respectively. A summary of the Company’s stock option plans and changes in options outstanding under the plans during the years ended December 31, 2020 and 2019 is as follows: ​ ​ ​ ​ ​ ​ ​ ​ ​ ​ ​ ​ ​ ​ ​ ​ ​ Weighted Average ​ Weighted Average Remaining ​ ​ ​ ​ Number of Options Exercise Price Contractual Term In Years Aggregate Intrinsic Value Outstanding at December 31, 2018 18,429,308 ​ $ 2.44 ​ ​ Exercised (599,002) ​ $ 1.43 ​ ​ ​ $ 1,124,000 Granted 5,834,808 ​ $ 3.01 ​ ​ Expired (7,090) ​ $ 3.69 ​ ​ Forfeited (1,389,652) ​ $ 1.17 ​ ​ ​ ​ ​ Cancelled (4,000,000) ​ $ 3.22 ​ ​ Outstanding at December 31, 2019 18,268,372 ​ $ 2.58 ​ ​ ​ ​ ​ ​ Exercised (2,789,473) ​ $ 1.39 ​ ​ ​ $ 1,856,978 Granted 2,380,686 ​ $ 2.71 ​ ​ ​ Expired (117,722) ​ $ 5.06 ​ ​ Forfeited (995,625) ​ $ 3.78 ​ ​ Cancelled ​ - ​ $ - ​ ​ ​ ​ ​ ​ Outstanding at December 31, 2020 16,746,238 ​ $ 2.71 ​ $ 6.71 ​ $ 10,866,320 Vested and expected to vest at December 31, 2020 ​ 16,746,238 ​ $ 2.71 ​ $ 6.71 ​ $ 10,866,320 Exercisable at December 31, 2020 9,381,854 ​ $ 2.35 ​ $ 5.17 ​ $ 9,964,551 ​ The aggregate intrinsic value is calculated as the difference between (i) the closing price of the common stock at December 31, 2020 and (ii) the exercise price of the underlying awards, multiplied by the number of options that had an exercise price less than the closing price on the last trading day of the year. Cash received from option exercises under all share-based payment arrangements for the twelve months ended December 31, 2020 and 2019 was $3.9 million and $854,000, respectively. In March 2018, the Compensation Committee of the Board of Directors (the “Board”) approved a grant of stock options to Dr. Wei-Wu He, the Company’s Executive Chairman at the time, exercisable for 1.0 million shares of common stock that will vest and become exercisable on the first anniversary date of the grant. In addition, the Board approved the grant of a performance-based option covering 4.0 million shares of common stock that will vest if, within 18 months of the date of grant, specific operational and strategic milestones are achieved. In April 2019, the 2018 performance-based option awarded to Dr. He, the Company’s Chairman and CEO, covering 4 million shares of common stock was cancelled. At the date of cancellation, the performance condition of the option award was not expected to vest based on the original vesting conditions, and therefore no compensation cost was recognized on the cancellation date. On June 20, 2019, the Company’s stockholders approved a grant of stock options to Dr. He, as the Company’s Chairman and CEO at the 2019 Annual Meeting. Under the terms of the grant, Dr. He received a stock option covering 4 million shares of common stock, at an exercise price of $2.85, vesting upon the earlier of (i) the completion of a transformative event by the Company as determined at the discretion of the Company’s compensation committee and (ii) April 2, 2021, the second anniversary of the date of his appointment as CEO. The following summarizes information about stock options that are outstanding at December 31, 2020: ​ ​ ​ ​ ​ ​ ​ ​ ​ ​ ​ ​ ​ ​ ​ ​ Options Outstanding Options Exercisable ​ ​ ​ Weighted ​ ​ ​ ​ ​ ​ ​ ​ ​ ​ ​ ​ Average ​ Weighted ​ ​ ​ ​ Weighted ​ Number Remaining ​ Average ​ Number ​ Average Range of Outstanding at Contractual ​ Exercise ​ Exercisable at ​ Exercise Exercise Prices December 31, 2020 Life in Years ​ Price ​ December 31, 2020 ​ Price $0.00 - $1.00 ​ 1,273,853 5.19 ​ $ 0.87 ​ 1,273,853 ​ $ 0.87 $1.01 - $2.00 ​ 4,982,929 4.39 ​ $ 1.50 ​ 4,912,929 ​ $ 1.50 $2.01 - $4.00 ​ 8,955,456 8.25 ​ $ 2.94 ​ 2,231,072 ​ $ 3.10 $4.01 - $7.00 ​ 1,329,000 6.40 ​ $ 6.61 ​ 759,000 ​ $ 6.50 $7.01 - $9.00 ​ 205,000 7.50 ​ $ 8.23 ​ 205,000 ​ $ 8.23 ​ ​ 16,746,238 6.71 ​ $ 2.71 ​ 9,381,854 ​ $ 2.35 ​ As of December 31, 2020, there was $8,208,000 of total unrecognized compensation cost related to non-vested stock options, excluding not-probable performance condition options. That cost is expected to be recognized over a weighted-average period of 1.7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7. INCOME TAXES For financial reporting purposes, loss before income taxes includes the following components: ​ ​ ​ ​ ​ ​ ​ ​ (In thousands) 2020 2019 United States ​ $ (40,626) ​ $ (28,957) PRC ​ (6,885) ​ (16,405) Total ​ $ (47,511) ​ $ (45,362) ​ Significant components of the Company’s deferred income tax assets and liabilities as of December 31, 2020 and 2019 are as follows: ​ ​ ​ ​ ​ ​ ​ ​ ​ ​ December 31, (In thousands) 2020 2019 Deferred income tax assets: ​ ​ Net operating loss carryforwards ​ $ 78,790 ​ $ 94,828 Research and development credit carryforward ​ 6,244 ​ 7,740 Intangible assets ​ 8,049 ​ 5,733 Equity-based compensation ​ 4,436 ​ 5,423 Other ​ (2,533) ​ 396 Valuation allowance for deferred income tax assets ​ (94,986) ​ (114,120) Net deferred income tax assets ​ $ — ​ $ — ​ The Company has U.S. federal and state net operating loss (NOL) carryforwards of $324,707,000 at December 31, 2020. The Company also has People’s Republic of China (“PRC”) NOL carryforwards of $13,464,000 at December 31, 2020. The Company’s U.S. federal NOL carryforwards generated prior to 2018 begin to expire in 2021. The Company also has research and experimentation (“R&amp;E”) tax credit carryforwards of $6,244,000 as of December 31, 2020 that begin to expire in 2021.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For financial reporting purposes, a 100% valuation allowance has been recognized to reduce the net deferred tax assets to zero because it is more likely than not that the Company could not generate sufficient taxable income in the future to realize the benefit of deferred income tax assets. A reconciliation of the provision for income taxes to the federal statutory rate is as follows: ​ ​ ​ ​ ​ ​ ​ ​ (In thousands) 2020 2019 Tax benefit at statutory rate ​ $ (9,977) ​ $ (9,526) State taxes ​ (732) ​ (1,701) Attribute expiration ​ 13,707 ​ 12,461 Nondeductible expenses ​ ​ 358 ​ ​ 453 Deemed royalty ​ ​ 4,220 ​ ​ — Other ​ (54) ​ (608) Change in applicable tax rates ​ 11,612 ​ (7) Change in valuation allowance ​ (19,134) ​ (1,072) ​ ​ $ — ​ $ — ​ The Company had $2,581,000 of unrecognized tax benefits as of December 31, 2019 related to net R&amp;E tax credit carryforwards. For the year ended December 31, 2020, there was a net reduction of unrecognized tax benefits of $499,000 related to R&amp;E tax credits. The Company has a full valuation allowance at December 31, 2020 and 2019 against the full amount of its net deferred tax assets and, therefore, there was no impact on the Company’s financial position. The Company does not expect significant changes to the unrecognized benefit during 2020. As of December 31, 2020 and 2019, the Company did not accrue any interest related to uncertain tax positions. To date, there have been no interest or penalties charged to the Company related to income taxes. A reconciliation of the beginning and ending amount of gross unrecognized tax benefits is as follows: ​ ​ ​ ​ ​ ​ ​ ​ (In thousands) 2020 2019 Unrecognized tax benefits balance at January 1 ​ $ 2,581 ​ $ 2,986 Reductions for tax positions of prior periods ​ (499) ​ (405) Additions for tax positions of current period ​ — ​ — Unrecognized tax benefits balance at December 31 ​ $ 2,082 ​ $ 2,581 ​ The Company and each of its PRC subsidiaries file income tax returns in the United States and the PRC, respectively. Due to the existence of tax attribute carryforwards (which are currently offset by a full valuation allowance), all of the Company’s tax returns since 1999 are open to examination by the taxing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334). In the case of transfer pricing issues, the statute of limitations is ten years. There is no statute of limitations in the case of tax evasion. The PRC tax returns for the Company’s PRC subsidiaries are open to examination by the PRC tax authorities for the tax years beginning in 2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8. FAIR VALUE MEASUREMENTS The majority of the Company’s financial instruments (consisting of cash and cash equivalents, account receivable, accounts payable, accrued liabilities, notes payable and bank borrowings) are carried at cost which approximates their fair values due to the short-term nature of the instruments. The Company’s investment in equity securities is carried at fair value, and investment in convertible loan-AFS are carried at fair value (see 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equity investments in the common stock of two publicly traded companies. The Company’s investments in these equity securities are carried at their estimated fair value, with changes in fair value reported in the consolidated statement of operations and comprehensive loss each reporting period (see Note 3).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see Note 3). The fair value of the warrants was measured using observable market-based inputs other than quoted prices in active markets for identical assets or liabilitie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following tables presents the Company’s financial assets and liabilities accounted for at fair value on a recurring basis as of December 31, 2020 and December 31, 2019, by level within the fair value hierarchy: ​ ​ ​ ​ ​ ​ ​ ​ ​ ​ ​ ​ ​ ​ (In thousands) ​ Fair Value at ​ ​ ​ ​ ​ ​ ​ ​ ​ Description December 31, 2020 Level 1 Level 2 Level 3 Investments in Current Assets ​ ​ ​ ​ ​ ​ ​ ​ ​ ​ ​ ​ Investments in common stock ​ $ 9,309 ​ $ 9,309 ​ $ — ​ $ — Investment in convertible loan-AFS ​ $ 83 ​ $ — ​ $ — ​ $ 83 ​ ​ ​ ​ ​ ​ ​ ​ ​ ​ ​ ​ ​ ​ ​ ​ ​ ​ ​ ​ ​ ​ ​ ​ ​ ​ ​ (In thousands) Fair Value at ​ ​ ​ ​ ​ ​ ​ ​ ​ Description December 31, 2019 Level 1 Level 2 Level 3 Investments in Current Assets ​ ​ ​ ​ ​ ​ ​ ​ ​ ​ ​ ​ Investment in common stock ​ $ 625 ​ $ 625 ​ $ — ​ $ — ​ Financial Assets and Liabilities Measured at Fair Value on a Non-Recurring Basis The Company measures equity investments without readily determinable fair values at its cost, minus impairment, if any, plus or minus changes resulting from observable transactions of identical or similar securities of the same issuer. On September 29, 2020, the Company remeasured the investments in equity securities in Juventas (see Note 3) to the fair value. The Company estimated the fair value of these securities based on the transaction price of similar securities issued by the investee. ​ ​ ​ ​ ​ ​ ​ ​ ​ ​ ​ ​ ​ Quantitative Information about Level 3 Fair Value Measurements ​ ​ (In Thousands) Fair Value at ​ ​ ​ ​ ​ ​ ​ September 29, 2020 ​ ​ ​ ​ ​ Description (remeasurement date) Valuation Techniques Unobservable Input Average/Median Investment in equity securities using measurement alternative ​ $ 12,872 Market comparable companies Multiples of selected comparable companies 5.3/1.1 ​ Non-Financial Assets and Liabilities Measured at Fair Value on a Recurring Basis The Company has no non-financial assets and liabilities that are measured at fair value on a recurring basis. Non-Financial Assets and Liabilities Measured at Fair Value on a Non-Recurring Basis ​ As of June 30, 2020, the intangible assets and assets held for sale with a total carrying amount of $3,087,000 were written down to their fair value of $1,550,000, resulting in an impairment charge of $1,537,000, which represents the difference between the carrying value of the intangible asset and assets held for sale and its fair value. The Company estimated the fair value using Level 2 inputs based on quoted price As of December 31, 2019, equipment leased to Juventas with a total carrying amount of $673,000 were written down to their fair value of $287,000, resulting in an impairment charge of $386,000, representing the difference between total carrying amount and fair value of these long-lived assets, which was calculated based on Level 3 Inputs. No impairment was recorded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19. RELATED PARTY TRANSACTIONS Juventas. For license, investment and loan transactions with Juventas, refer to Note 1 and Note 3. Transactions with Juventas are considered to be related party transactions: ● T he Company’s CEO and Chairman is the chairman and a founding shareholder of Juventas ● The Company’s Chairman of the Audit Committee, is a founding partner of Panacea Venture, which is a current shareholder of Juventas. Panacea Venture is a global venture fund focusing on investments in healthcare and life science companies. In June 2019 and September 2020, a committee of independent directors of CASI negotiated the terms of the investment and license agreements and recommended that the board of directors approve the transactions. The Company’s CEO did not participate in the committee’s deliberations or the board of directors’ approval of the transaction. Spectrum/Acrotech. Based on the original licenses, the Company had supply agreements with Spectrum for the purchase of EVOMELA, ZEVALIN, and MARQIBO in China for quality testing purposes to support the Company’s application for import drug registration and for commercialization purposes. On March 1, 2019, Spectrum completed the sale of its portfolio of seven FDA-approved hematology/oncology products including EVOMELA, MARQIBO, and ZEVALIN to Acrotech. The original supply agreements with Spectrum for EVOMELA, MARQIBO, and ZEVALIN were assumed by Acrotech; Spectrum agreed to continue with a short-term supply agreement for EVOMELA for the initial commercial product supply for the greater China region. As part of the license arrangements with Spectrum, the Company issued to Spectrum a secured promissory note originally due March 17, 2016, which was subsequently amended and extended to September 17, 2019. The principal of the secured promissory note was $1.5 million and the coupon interest rate was 0.5%. The Company paid this note, including accrued interest in full during the year ended December 31, 2019. In 2018, the Company entered into commercial purchase obligation commitments for EVOMELA from Spectrum totaling $9.2 million under the short-term supply agreement for EVOMELA. All of these EVOMELA purchase commitments have been delivered as of October 2019. There were no transactions with Spectrum during the year ended December 31, 2020. For the year ended December 31, 2019, the transactions relating to the manufacturing and purchase of the EVOMELA commercial product supply amounted to $7.8 million. The amount due to Spectrum was $0.2 million as of December 31, 2019. The Company also accrued $2.6 million for material costs related to EVOMELA during the year ended December 31, 2019 which are included in accrued expenses. As of December 31, 2020, all amounts due to Spectrum have been settled. BioCheck. also the Chairman of BioCheck. Transactions with ETP, parent of BioCheck, and a more than 5% shareholder of the Company, are also considered to be related party transactions as Dr. Wei-Wu He, the Company’s CEO and Chairman is also the chairman of ETP. Since the Company required additional office space, in January 2020, the agreement was amended for annualized rents in the amount of $144,000 ($12,000 a month) with a stipulation that the new rent was retroactive to October 1, 2019. During the year ended December 31, 2020, the Company recognized rent expense of $144,000 and expects to recognize $63,000 of additional rent expense in 2021 related to this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ROTECH LICENSE ARRANGEMENTS</t>
        </is>
      </c>
      <c r="B1" s="2" t="inlineStr">
        <is>
          <t>12 Months Ended</t>
        </is>
      </c>
    </row>
    <row r="2">
      <c r="B2" s="2" t="inlineStr">
        <is>
          <t>Dec. 31, 2020</t>
        </is>
      </c>
    </row>
    <row r="3">
      <c r="A3" s="3" t="inlineStr">
        <is>
          <t>ACROTECH LICENSE ARRANGEMENTS</t>
        </is>
      </c>
    </row>
    <row r="4">
      <c r="A4" s="4" t="inlineStr">
        <is>
          <t>ACROTECH LICENSE ARRANGEMENTS</t>
        </is>
      </c>
      <c r="B4" s="4" t="inlineStr">
        <is>
          <t>20. ACROTECH LICENSE ARRANGEMENTS The Company has product rights and perpetual exclusive licenses from Acrotech Biopharma L.L.C. (“Acrotech”) to develop and commercialize its commercial product EVOMELA® (Melphalan Hydrochloride For Injection) in the greater China region (which includes China, Taiwan, Hong Kong and Macau), as well as similar rights to assets ZEVALIN® (Ibritumomab Tiuxetan) and MARQIBO® (Vincristine Sulfate Liposome Injection). The exclusive licenses held by the Company were originally licensed from Spectrum Pharmaceuticals, which they later transferred to Acrotech. On December 3, 2018, the Company received NMPA’s approval for importation, marketing and sales in China and in August 2019 the Company launched EVOMELA in China. The NMPA required post-marketing study is ongoing and actively recruiting. The Company is currently evaluating future development options for ZEVALIN and MARQIBO due to the evolving standard of care environment, the rare and niche indications for these products, and its commitment to prioritize re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1. COMMITMENTS AND CONTINGENCIES In conjunction with the BioInvent agreement entered into during 2020 (see Note 1), the Company is responsible for certain milestone and royalty payments. As of December 31, 2020, no milestones have been achieved. In conjunction with the Black Belt agreement entered into during 2019 (see Note 1), the Company is responsible for certain milestone and royalty payments. As of December 31, 2020, no milestones have been achieved. In conjunction with the Pharmathen agreement entered into during 2019 (see Note 1), the Company is responsible for one remaining milestone payment. As of December 31, 2020, the remaining milestone has not been met. In conjunction with the Laurus Labs agreement entered into during 2018, the Company is responsible for certain remaining milestone payments. As of December 31, 2020, the remaining milestones have not been met. In November 2019, CASI Wuxi entered into a lease agreement for the right to use state-owned land in China for the construction of a manufacturing facility. Pursuant to the agreement, CASI Wuxi commits to invest land use right and property, plant and equipment of RMB1 billion (equivalent to $143 million) within three years from the date of establishment of CASI Wuxi. On August 27, 2020, CASI Wuxi entered into a Construction Project Contract (the "Construction Contract") with China Electronic System Engineering No. 2 Construction Co., Ltd. ("China Engineering"). Pursuant to the Construction Contract, CASI Wuxi will pay a contract price of RMB 74,588,000 (equivalent to $10,923,000) to retain China Engineering to complete the phase 1 project of CASI Wuxi's research and development production base, consisting of construction and installation of a combined factory building, warehouse, guard house and public works. The estimated completion date is October 2023.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Cleave Investment In March 2021, the Company entered into an exclusive license agreement with Cleave Therapeutics, Inc. (“Cleave”)for the development and commercialization of CB-5339, a novel VCP/p97 inhibitor, in mainland China, Taiwan, Hong Kong and Macau. CB-5339, an oral second-generation, small molecule VCP/p97 inhibitor, is being evaluated in a Phase 1 clinical trial in patients with acute myeloid leukemia (AML) and myelodysplastic syndrome (MDS), while the National Cancer Institute (NCI) is sponsoring and evaluating CB-5339 in a Phase 1 clinical trial of patients with solid tumors and lymphomas. Under the terms of the agreement, Cleave and CASI will develop CB-5339 in both hematological malignancies and solid tumors, with CASI responsible for development and commercialization in China and associated markets. Cleave received a $5.5 million upfront payment and is eligible to receive up to $74 million in development and commercial milestone payments plus tiered royalties in the high-single to mid-double-digit range on net sales of CB-5339. In addition to the upfront cash payment, CASI made a $5.5 million investment in Cleave through a convertible note. Bank Borrowings Under the guaranteed line of Credit approved by Beijing Branch of China CITIC Bank Corporation Limited on November 3, 2020 (See Note 10), the Company had additional bank borrowings of RMB 4.6 million ($0.7 million) on February 3, 2021, of which RMB 3.0 million ($0.5 million) matures on September 2, 2021 and the remainder balance matures on November 7, 2021. These additional bank borrowings bear interest at a fixed rate of 3.72% per annum. March 2021 Underwritten Public Offering On March 24, 2021, the Company closed an underwriting agreement (the “Underwriting Agreement”) with Oppenheimer &amp; Co. Inc., as representative of the several underwriters named therein (the “Underwriters”), providing for the offer and sale of 15,853,658 shares of the Company’s common stock (the “Offering”) at a price to the public of $2.05 per share. In addition, the Company granted the Underwriters an option to purchase up to an additional 2,378,048 shares of common stock, which terminates on the earlier of 30 days and the day before the Company files to the Securities and Exchange Commission (“SEC”) the Company’s Annual Report on Form 10-K for the fiscal year ended December 31, 2020. The Offering closed on March 26, 2021. The gross proceeds to CASI from the Offering are approximately $32.5 million, excluding the over-allotment option and before deducting the underwriting discounts and commissions and offering expenses payable by CASI. Certain insiders, including CASI’s Chairman and Chief Executive Officer, purchased shares of common stock in the Offering at the public offering price and on the same terms as the other purchasers in this Offering. The Company has agreed to pay the underwriters a commission of 1% of the gross proceeds raised from certain such insiders, and 6% of the gross proceeds raised in the offering from other investors. ​ The Offering is being made by means of a written prospectus supplement and accompanying prospectus forming part of a shelf registration statement on Form S-3 (Registration Statement No. 333-250801), previously filed with the SEC on November 20, 2020, which was declared effective on December 2, 2020. The Company filed a final prospectus supplement, dated March 24, 2021, with the SEC relating to the Offering. Pursuant to the Underwriting Agreement, the Company’s directors and executive officers entered into agreements in substantially the form agreed to by the Underwriters providing for a 90-day “lock-up” period with respect to sales of specified securities, subject to certain exce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y, deferred tax assets and valuation allowance, allowance for doubtful accounts, stock-based arrangements and fair value of investments in equity securities in Juventa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row r="6">
      <c r="A6" s="4" t="inlineStr">
        <is>
          <t>Consolidation</t>
        </is>
      </c>
      <c r="B6" s="4" t="inlineStr">
        <is>
          <t>Consolidation The accompanying consolidated financial statements include the accounts of the Company and its subsidiaries, in which CASI, directly or indirectly, has a controlling financial interest. These subsidiaries include Miikana Therapeutics, Inc. ("Miikana"), CASI China, CASI Wuxi and CASI Biopharmaceuticals. CASI China is a non-stock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facility in China. CASI Biopharmaceuticals is a wholly owned subsidiary of CASI Wuxi and was established in April 2019. The Company controls CASI Wuxi through 80% voting rights. Accordingly, the financial statements of CASI Wuxi have been consolidated in the Company's consolidated financial statements since its inception. All inter-company balances and transactions have been eliminated in consolidation. The Company currently operates in one operating segment, which is the development of innovative therapeutics addressing cancer and other unmet medical needs for the global market.</t>
        </is>
      </c>
    </row>
    <row r="7">
      <c r="A7" s="4" t="inlineStr">
        <is>
          <t>Foreign Currency Translation and Transactions</t>
        </is>
      </c>
      <c r="B7" s="4" t="inlineStr">
        <is>
          <t>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incom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t>
        </is>
      </c>
    </row>
    <row r="8">
      <c r="A8" s="4" t="inlineStr">
        <is>
          <t>Revenue Recognition</t>
        </is>
      </c>
      <c r="B8" s="4" t="inlineStr">
        <is>
          <t>Revenue Recognition Product sales recognized in the consolidated statements of operation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when the control of the product is transferred to the distributor, which occurs upon delivery of the product to the carrier appointed by the distributor, in an amount that reflects the consideration to which the Company expects to be entitled to in exchange for the product, excluding amounts collected on behalf of third parties (e.g. value-added taxes). Payment terms for these sales are due within 90 days. The arrangement does not include any variable consideration. The costs of assurance type warranties that provide the customer the right to exchange purchased product that does meet appropriate quality standards are recognized when they are probable and are reasonably estimable. There was no product exchange during the years ended December 31, 2020 and 2019. As of December 31, 2020 and 2019, the Company did not incur, and therefore did not defer, any material costs to obtain or fulfill contracts. The Company did not have any contract assets or contract liabilities as of December 31, 2020 and 2019.</t>
        </is>
      </c>
    </row>
    <row r="9">
      <c r="A9" s="4" t="inlineStr">
        <is>
          <t>Concentrations of Risk</t>
        </is>
      </c>
      <c r="B9" s="4" t="inlineStr">
        <is>
          <t>Concentrations of Risk Cash Concentration Risk The Company maintains its U.S. and RMB cash in bank deposit accounts, which, at times, may exceed regulated insured limits. The Company believes it is not exposed to significant credit risk on cash and cash equivalents. Vendor Concentration Risk The Company has a sole supplier for its EVOMELA product. Through the second quarter of 2020, it was sourced solely from Spectrum Pharmaceuticals, Inc. (“Spectrum”) and its suppliers. Starting with the third quarter of 2020, and all future needs will be sourced from Acrotech and its suppliers. The Company’s ability to select other providers of EVOMELA is limited by FDA regulations. Accounts Receivable and Credit Concentration CRGK is the sole customer of the Company's EVOMELA product sales in China. All consolidated revenues for the year ended December 31, 2020 and 2019 were generated from sales to CRGK in China, and all the Company's accounts receivable balance as of December 31, 2020 and 2019 were due from CRGK. Accounts receivable consist of CRGK receivables of $4.6 million and $1.3 million as of December 31, 2020 and 2019, respectively. The Company extends credit to CRGK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ere necessary as of December 31, 2020 and 2019. The balance of accounts receivable as of December 31, 2020 has been subsequently collected.</t>
        </is>
      </c>
    </row>
    <row r="10">
      <c r="A10" s="4" t="inlineStr">
        <is>
          <t>Fair Value of Financial Instruments</t>
        </is>
      </c>
      <c r="B10" s="4" t="inlineStr">
        <is>
          <t>Fair Value of Financial Instruments The majority of the Company’s financial instruments (consisting principally of cash and cash equivalents, accounts receivable, prepaid expenses, accounts payable, accrued liabilities, bank borrowings, and notes payable) are carried at cost which approximates their fair values due to the short-term nature of the instruments. The Company’s investment in equity securities is carried at fair value, and its investment in convertible loan-AFS are carried at fair value (see Note 3). The Company also had a note payable which was paid off during the year ended December 31, 2019 (see Note 11). See Note 18 for additional fair value disclosures.</t>
        </is>
      </c>
    </row>
    <row r="11">
      <c r="A11" s="4" t="inlineStr">
        <is>
          <t>Cash and Cash Equivalents</t>
        </is>
      </c>
      <c r="B11" s="4" t="inlineStr">
        <is>
          <t>Cash and Cash Equivalents Cash and cash equivalents include cash and highly liquid investments with original maturities of less than 90 days that are readily convertible to known amounts of cash.</t>
        </is>
      </c>
    </row>
    <row r="12">
      <c r="A12" s="4" t="inlineStr">
        <is>
          <t>Inventories</t>
        </is>
      </c>
      <c r="B12" s="4" t="inlineStr">
        <is>
          <t>Inventories Inventories consist of EVOMELA finished goods and raw materials to be used in production of ANDAs and are stated at the lower of cost or net realizable value. Cost is determined using a first-in, first-out method.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t>
        </is>
      </c>
    </row>
    <row r="13">
      <c r="A13" s="4" t="inlineStr">
        <is>
          <t>Property, Plant and Equipment</t>
        </is>
      </c>
      <c r="B13" s="4" t="inlineStr">
        <is>
          <t>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Furniture and equipment are depreciated over their estimated useful lives of 3</t>
        </is>
      </c>
    </row>
    <row r="14">
      <c r="A14" s="4" t="inlineStr">
        <is>
          <t>Costs of Revenues</t>
        </is>
      </c>
      <c r="B14" s="4" t="inlineStr">
        <is>
          <t>Costs of Revenues Costs of revenues consist primarily of the cost of inventories of EVOMELA and sales-based royalties related to the sale of EVOMELA.</t>
        </is>
      </c>
    </row>
    <row r="15">
      <c r="A15" s="4" t="inlineStr">
        <is>
          <t>Investments</t>
        </is>
      </c>
      <c r="B15" s="4" t="inlineStr">
        <is>
          <t>Investments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t>
        </is>
      </c>
    </row>
    <row r="16">
      <c r="A16" s="4" t="inlineStr">
        <is>
          <t>Leases</t>
        </is>
      </c>
      <c r="B16" s="4" t="inlineStr">
        <is>
          <t>Leases The Company adopted Accounting Standards Update (“ASU”) No. 2016-02, Leases (Topic 842) Prior to the adoption of ASC 842, operating leases were not recognized on the balance sheet of the Company, instead rent expenses with fixed escalating payments and/or rent holidays were recognized on a straight-line basis over the lease term. Upon adoption of ASC 842,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assessed in accordance with ASC 842 and recognized in right-of-use assets if they meet the definition of lease.</t>
        </is>
      </c>
    </row>
    <row r="17">
      <c r="A17" s="4" t="inlineStr">
        <is>
          <t>Impairment of Long-Lived Assets</t>
        </is>
      </c>
      <c r="B17" s="4" t="inlineStr">
        <is>
          <t xml:space="preserve">Impairment of Long-Lived Assets Long-lived assets, including property, plant and equipment, operating lease right-of-use (“ROU”) assets and intangible assets subject to amortization, are reviewed for impairment whenever events or changes in circumstances indicate that the carrying amount of an asset may not be recoverable. Such events and circumstances include the use of the asset or asset group in current research and development projects and any potential alternative uses of the asset or asset group.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mpairment charges related to property, plant and equipment were $0 and $386,000 for the years ended in December 31, 2020 and 2019, respectively. Impairment charges related to intangibles were $1.5 million and $0 for the years ended in December 31, 2020 and 2019, respectively. </t>
        </is>
      </c>
    </row>
    <row r="18">
      <c r="A18" s="4" t="inlineStr">
        <is>
          <t>Research and Development Expenses</t>
        </is>
      </c>
      <c r="B18" s="4" t="inlineStr">
        <is>
          <t>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t>
        </is>
      </c>
    </row>
    <row r="19">
      <c r="A19" s="4" t="inlineStr">
        <is>
          <t>Stock-Based Compensation</t>
        </is>
      </c>
      <c r="B19" s="4" t="inlineStr">
        <is>
          <t>Stock-Based Compensation The Company records compensation expense associated with service and performance-based stock options in accordance with provisions of authoritative guidance. The estimated fair value of service-based awards is determined using option pricing models that use unobservable inputs and is generally recognized on a straight-line basis over the requisite service period an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t>
        </is>
      </c>
    </row>
    <row r="20">
      <c r="A20" s="4" t="inlineStr">
        <is>
          <t>Government Grants</t>
        </is>
      </c>
      <c r="B20" s="4" t="inlineStr">
        <is>
          <t>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t>
        </is>
      </c>
    </row>
    <row r="21">
      <c r="A21" s="4" t="inlineStr">
        <is>
          <t>Income Taxes</t>
        </is>
      </c>
      <c r="B21" s="4" t="inlineStr">
        <is>
          <t>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t>
        </is>
      </c>
    </row>
    <row r="22">
      <c r="A22" s="4" t="inlineStr">
        <is>
          <t>Net Loss Per Share</t>
        </is>
      </c>
      <c r="B22" s="4" t="inlineStr">
        <is>
          <t>Net Loss Per Share Net loss per share (basic and diluted) was computed by dividing net loss attributable to common shareholders by the weighted average number of shares of common stock outstanding. As of December 31, 2020, and 2019, outstanding stock options totaling 16,746,238 and 18,268,372, respectively, and outstanding warrants totaling 8,271,709 and 9,843,720, respectively, were anti-dilutive, and therefore, were not included in the computation of weighted average shares used in computing diluted loss per share.</t>
        </is>
      </c>
    </row>
    <row r="23">
      <c r="A23" s="4" t="inlineStr">
        <is>
          <t>New Accounting Pronouncements</t>
        </is>
      </c>
      <c r="B23" s="4" t="inlineStr">
        <is>
          <t>New Accounting Pronouncements Recently Adopted Pronouncements Effective January 1, 2019, the Company adopted Financial Accounting Standards Board (“FASB”) Accounting Standards Update (“ASU”) 2016-02, Leases (“Topic 842”). The guidance amends the accounting requirements for leases and requires lessees to recognize assets and liabilities related to long-term leases on the balance sheets and expands disclosure requirements regarding leasing arrangements. The Company adopted this guidance on a modified retrospective basis and used the following practical expedients: ● The Company did not reassess if any expired or existing contracts are or contain leases; ● The Company did not reassess the classification of any expired or existing leases. Upon adoption of the new guidance on January 1, 2019, the Company recorded right of use assets of $3.0 million and recognized lease liabilities of $3.2 million. There was no cumulative effect impact to accumulated deficit as of January 1, 2019. No adjustments were made to prior comparative period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The Company early adopted this guidance effective January 1, 2019. The net impact to the financial statements was $140,000 of capitalized cost.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Company adopted this guidance effective January 1, 2020. The adoption of this new accounting standard did not have a significant impact on the Company's consolidated financial statements. Accounting Pronouncements Not Yet Adopted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Condensed Consolidated Balance Sheets</t>
        </is>
      </c>
    </row>
    <row r="3">
      <c r="A3" s="4" t="inlineStr">
        <is>
          <t>Allowance for doubtful accounts</t>
        </is>
      </c>
      <c r="B3" s="5" t="n">
        <v>0</v>
      </c>
      <c r="C3" s="5" t="n">
        <v>0</v>
      </c>
    </row>
    <row r="4">
      <c r="A4" s="4" t="inlineStr">
        <is>
          <t>Preferred Stock, Par or Stated Value Per Share (in dollars per share)</t>
        </is>
      </c>
      <c r="B4" s="5" t="n">
        <v>1</v>
      </c>
      <c r="C4" s="5" t="n">
        <v>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s shares)</t>
        </is>
      </c>
      <c r="B7" s="6" t="n">
        <v>0</v>
      </c>
      <c r="C7" s="6" t="n">
        <v>0</v>
      </c>
    </row>
    <row r="8">
      <c r="A8" s="4" t="inlineStr">
        <is>
          <t>Common Stock, Par Value (in dollars per share)</t>
        </is>
      </c>
      <c r="B8" s="7" t="n">
        <v>0.01</v>
      </c>
      <c r="C8" s="7" t="n">
        <v>0.01</v>
      </c>
    </row>
    <row r="9">
      <c r="A9" s="4" t="inlineStr">
        <is>
          <t>Common Stock, Shares Authorized (in shares)</t>
        </is>
      </c>
      <c r="B9" s="6" t="n">
        <v>250000000</v>
      </c>
      <c r="C9" s="6" t="n">
        <v>250000000</v>
      </c>
    </row>
    <row r="10">
      <c r="A10" s="4" t="inlineStr">
        <is>
          <t>Common Stock, Shares Issued (in shares)</t>
        </is>
      </c>
      <c r="B10" s="6" t="n">
        <v>124023374</v>
      </c>
      <c r="C10" s="6" t="n">
        <v>97851243</v>
      </c>
    </row>
    <row r="11">
      <c r="A11" s="4" t="inlineStr">
        <is>
          <t>Common Stock, Shares Outstanding (in shares)</t>
        </is>
      </c>
      <c r="B11" s="6" t="n">
        <v>123943829</v>
      </c>
      <c r="C11" s="6" t="n">
        <v>97771698</v>
      </c>
    </row>
    <row r="12">
      <c r="A12" s="4" t="inlineStr">
        <is>
          <t>Treasury stock, Shares Held (in shares)</t>
        </is>
      </c>
      <c r="B12" s="6" t="n">
        <v>79545</v>
      </c>
      <c r="C12" s="6" t="n">
        <v>7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12 Months Ended</t>
        </is>
      </c>
    </row>
    <row r="2">
      <c r="B2" s="2" t="inlineStr">
        <is>
          <t>Dec. 31, 2020</t>
        </is>
      </c>
    </row>
    <row r="3">
      <c r="A3" s="3" t="inlineStr">
        <is>
          <t>INVESTMENT IN EQUITY SECURITIES, AT FAIR VALUE AND LONG-TERM INVESTMENTS</t>
        </is>
      </c>
    </row>
    <row r="4">
      <c r="A4" s="4" t="inlineStr">
        <is>
          <t>Schedule of investment</t>
        </is>
      </c>
      <c r="B4" s="4" t="inlineStr">
        <is>
          <t>​ ​ ​ ​ ​ ​ ​ ​ ​ ​ ​ ​ ​ ​ ​ ​ ​ ​ ​ ​ Gross ​ ​ ​ (In thousands) ​ ​ ​ ​ ​ ​ unrealized ​ Aggregate fair Description Classification Cost gains value MaxCyte - equity interest Investment ​ $ — ​ $ 2,729 ​ $ 2,729 BioInvent - equity interest Investment ​ $ 5,661 ​ $ 919 ​ $ 6,580</t>
        </is>
      </c>
    </row>
    <row r="5">
      <c r="A5" s="4" t="inlineStr">
        <is>
          <t>Schedule of components of long-term investments</t>
        </is>
      </c>
      <c r="B5" s="4" t="inlineStr">
        <is>
          <t>​ ​ ​ ​ ​ ​ ​ ​ ​ ​ December 31, (In thousands) 2020 2019 Available-for-sale debt securities: ​ ​ Black Belt Tx Limited - convertible loan ​ $ 83 ​ $ — Securities measured at fair value: ​ ​ ​ ​ ​ ​ BioInvent International AB - warrants ​ ​ 840 ​ ​ — Equity securities without readily determinable fair value: ​ ​ Black Belt Tx Limited - equity interest ​ 2,250 ​ 2,250 Juventas Cell Therapy Ltd - equity interest ​ 26,059 ​ 11,355 Juventas Cell Therapy Ltd - put option ​ 210 ​ 433 Total ​ $ 29,442 ​ $ 14,0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components of inventories</t>
        </is>
      </c>
      <c r="B4" s="4" t="inlineStr">
        <is>
          <t>​ ​ ​ ​ ​ ​ ​ ​ ​ December 31 (In thousands) 2020 ​ 2019 Finished goods ​ $ 1,356 $ 4,514 Raw materials ​ — ​ 28 Total ​ $ 1,356 ​ $ 4,5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ight of use assets and liabilities on condensed balance sheet</t>
        </is>
      </c>
      <c r="B4" s="4" t="inlineStr">
        <is>
          <t>​ ​ ​ ​ ​ ​ ​ ​ ​ (In thousands) December 31, ​ 2020 2019 ​ Right of use assets ​ $ 8,696 ​ $ 8,708 ​ ​ ​ ​ ​ ​ ​ ​ ​ Accrued liabilities ​ $ 939 ​ $ 1,182 ​ Other liabilities ​ 965 ​ 1,019 ​ Total lease liabilities ​ $ 1,904 ​ $ 2,201 ​</t>
        </is>
      </c>
    </row>
    <row r="5">
      <c r="A5" s="4" t="inlineStr">
        <is>
          <t>Schedule of supplemental cash flow information</t>
        </is>
      </c>
      <c r="B5" s="4" t="inlineStr">
        <is>
          <t>​ ​ ​ ​ ​ ​ ​ ​ ​ Year Ended December 31, (In thousands) ​ 2020 ​ 2019 Cash paid for amounts included in the measurement of lease liabilities: ​ ​ ​ Operating cash flows ​ $ 1,375 ​ $ 1,315 ​ ​ ​ ​ ​ ​ ​ Right of use assets obtained in exchange for lease obligations: ​ $ 1,196 ​ $ 2,157</t>
        </is>
      </c>
    </row>
    <row r="6">
      <c r="A6" s="4" t="inlineStr">
        <is>
          <t>Schedule of future undiscounted cash flows</t>
        </is>
      </c>
      <c r="B6" s="4" t="inlineStr">
        <is>
          <t>​ ​ ​ ​ ​ (In thousands) ​ 2021 $ 1,052 2022 ​ 626 2023 ​ 280 Thereafter ​ 42 Total ​ 2,000 ​ ​ ​ ​ Discount factor ​ (96) Lease liability ​ 1,904 Amounts due within 12 months ​ 939 Non-current lease liability ​ $ 9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and equipment</t>
        </is>
      </c>
      <c r="B4" s="4" t="inlineStr">
        <is>
          <t>Property, plant and equipment consist of the following: ​ ​ ​ ​ ​ ​ ​ ​ (In thousands) ​ December 31, ​ 2020 2019 Furniture and equipment ​ $ 1,622 ​ $ 1,305 Leasehold improvements ​ 985 ​ 792 Construction in progress ​ ​ 1,193 ​ ​ — Total property, plant and equipment, gross ​ 3,800 ​ 2,097 Accumulated depreciation and amortization ​ ​ (1,322) ​ ​ (726) Impairment of property, plant and equipment ​ (416) ​ (386) ​ ​ $ 2,062 ​ $ 9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net definite-lived intangible assets</t>
        </is>
      </c>
      <c r="B4" s="4" t="inlineStr">
        <is>
          <t xml:space="preserve">​ ​ ​ ​ ​ ​ ​ ​ ​ ​ (In thousands) ​ ​ ​ ​ ​ ​ ​ ​ Asset Purchase Price Accumulated Amortization Estimated useful lives ANDAs ​ $ 15,832 ​ $ (2,721) 13 years Others ​ ​ 197 ​ ​ (98) ​ 5 years Total ​ $ 16,029 ​ $ (2,819) </t>
        </is>
      </c>
    </row>
    <row r="5">
      <c r="A5" s="4" t="inlineStr">
        <is>
          <t>Schedule of changes in intangible assets</t>
        </is>
      </c>
      <c r="B5" s="4" t="inlineStr">
        <is>
          <t>​ ​ ​ ​ ​ (In thousands) ​ Balance as of December 31, 2019 ​ $ 13,674 Additions ​ — Disposal of 7 ANDAs at $0 net book value ​ — Amortization expense ​ (1,289) Foreign currency translation adjustment ​ 825 Balance as of December 31, 2020 ​ $ 13,210</t>
        </is>
      </c>
    </row>
    <row r="6">
      <c r="A6" s="4" t="inlineStr">
        <is>
          <t>Schedule of expected future amortization expense</t>
        </is>
      </c>
      <c r="B6" s="4" t="inlineStr">
        <is>
          <t>​ ​ ​ ​ ​ (In thousands) ​ ​ ​ 2021 $ 1,321 2022 ​ 1,321 2023 ​ 1,321 2024 ​ 1,288 2025 ​ 1,288 2026 and thereafter ​ 6,6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t>
        </is>
      </c>
    </row>
    <row r="4">
      <c r="A4" s="4" t="inlineStr">
        <is>
          <t>Schedule of components of assets held-for-sale</t>
        </is>
      </c>
      <c r="B4" s="4" t="inlineStr">
        <is>
          <t>​ ​ ​ ​ ​ (In thousands) December 31, 2019 Cost of intangible assets $ 4,074 Accumulated amortization ​ ​ (853) ​ $ 3,2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REDEEMABLE NONCONTROLLING INTEREST</t>
        </is>
      </c>
    </row>
    <row r="4">
      <c r="A4" s="4" t="inlineStr">
        <is>
          <t>Schedule of changes in redeemable noncontrolling interest</t>
        </is>
      </c>
      <c r="B4" s="4" t="inlineStr">
        <is>
          <t>​ ​ ​ ​ ​ ​ ​ ​ ​ ​ ​ Year Ended December 31, ​ (In thousands) ​ 2020 ​ 2019 ​ Balance at beginning of period ​ $ 20,670 $ — ​ Cash contribution by Wuxi LP ​ — ​ 20,000 ​ Share of CASI Wuxi net (loss)/income ​ (918) ​ (395) ​ Accretion of redeemable noncontrolling interest ​ 1,694 ​ 1,065 ​ Foreign currency translation adjustment ​ ​ 587 ​ ​ — ​ Balance at end of period ​ $ 22,033 $ 20,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tock purchase warrants activity</t>
        </is>
      </c>
      <c r="B4" s="4" t="inlineStr">
        <is>
          <t>​ ​ ​ ​ ​ ​ ​ ​ ​ Number of ​ Weighted Average ​ Warrants Exercise Price Outstanding at December 31, 2018 11,781,825 ​ $ — Issued — ​ $ — Exercised (1,938,105) ​ $ 1.69 Expired — ​ $ — Outstanding at December 31, 2019 9,843,720 ​ $ 4.43 Issued — ​ $ — Exercised (82,304) ​ $ 1.69 Expired (1,489,707) ​ $ 3.75 Outstanding at December 31, 2020 8,271,709 ​ $ 4.58 Exercisable at December 31, 2020 8,271,709 ​ $ 4.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t>
        </is>
      </c>
      <c r="B4" s="4" t="inlineStr">
        <is>
          <t>​ ​ ​ ​ ​ ​ ​ ​ ​ Year Ended December 31, (In thousands, except per share data) 2020 ​ 2019 Numerator: ​ ​ ​ ​ Net loss attributable to CASI Pharmaceuticals, Inc. ​ $ (48,287) ​ $ (46,032) Denominator: ​ ​ ​ Weighted average number of common shares ​ 110,452 ​ 95,948 Denominator for basic and diluted net loss per share calculation ​ 110,452 ​ 95,948 Net loss per share ​ ​ ​ — Basic and diluted ​ $ (0.44) ​ $ (0.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compensation expense</t>
        </is>
      </c>
      <c r="B4" s="4" t="inlineStr">
        <is>
          <t>​ ​ ​ ​ ​ ​ ​ ​ ​ ​ Year ended ​ ​ December 31, (In thousands) 2020 2019 Research and development ​ $ 245 ​ $ 466 Sales and Marketing ​ ​ 39 ​ ​ — General and administrative ​ 7,537 ​ 6,844 Share-based compensation expense ​ $ 7,821 ​ $ 7,310</t>
        </is>
      </c>
    </row>
    <row r="5">
      <c r="A5" s="4" t="inlineStr">
        <is>
          <t>Schedule of weighted-average assumptions used in valuing the stock options</t>
        </is>
      </c>
      <c r="B5" s="4" t="inlineStr">
        <is>
          <t>​ ​ ​ ​ ​ ​ ​ ​ Year ended ​ ​ December 31, ​ ​ 2020 2019 Expected volatility ​ 78.70 % 77.30 % Range of expected volatility ​ 75.84% to 81.63 % 75.50% to 84.48 % Range of risk free interest rate ​ 0.31% to 1.77 % 1.62% to 2.59 % Expected term of option ​ 6.10 years 6.05 years Expected dividend yield ​ 0.00 % 0.00 %</t>
        </is>
      </c>
    </row>
    <row r="6">
      <c r="A6" s="4" t="inlineStr">
        <is>
          <t>Schedule of stock option plans and of changes in options outstanding under the plans</t>
        </is>
      </c>
      <c r="B6" s="4" t="inlineStr">
        <is>
          <t>​ ​ ​ ​ ​ ​ ​ ​ ​ ​ ​ ​ ​ ​ ​ ​ ​ Weighted Average ​ Weighted Average Remaining ​ ​ ​ ​ Number of Options Exercise Price Contractual Term In Years Aggregate Intrinsic Value Outstanding at December 31, 2018 18,429,308 ​ $ 2.44 ​ ​ Exercised (599,002) ​ $ 1.43 ​ ​ ​ $ 1,124,000 Granted 5,834,808 ​ $ 3.01 ​ ​ Expired (7,090) ​ $ 3.69 ​ ​ Forfeited (1,389,652) ​ $ 1.17 ​ ​ ​ ​ ​ Cancelled (4,000,000) ​ $ 3.22 ​ ​ Outstanding at December 31, 2019 18,268,372 ​ $ 2.58 ​ ​ ​ ​ ​ ​ Exercised (2,789,473) ​ $ 1.39 ​ ​ ​ $ 1,856,978 Granted 2,380,686 ​ $ 2.71 ​ ​ ​ Expired (117,722) ​ $ 5.06 ​ ​ Forfeited (995,625) ​ $ 3.78 ​ ​ Cancelled ​ - ​ $ - ​ ​ ​ ​ ​ ​ Outstanding at December 31, 2020 16,746,238 ​ $ 2.71 ​ $ 6.71 ​ $ 10,866,320 Vested and expected to vest at December 31, 2020 ​ 16,746,238 ​ $ 2.71 ​ $ 6.71 ​ $ 10,866,320 Exercisable at December 31, 2020 9,381,854 ​ $ 2.35 ​ $ 5.17 ​ $ 9,964,551</t>
        </is>
      </c>
    </row>
    <row r="7">
      <c r="A7" s="4" t="inlineStr">
        <is>
          <t>Schedule of stock options outstanding</t>
        </is>
      </c>
      <c r="B7" s="4" t="inlineStr">
        <is>
          <t>The following summarizes information about stock options that are outstanding at December 31, 2020: ​ ​ ​ ​ ​ ​ ​ ​ ​ ​ ​ ​ ​ ​ ​ ​ Options Outstanding Options Exercisable ​ ​ ​ Weighted ​ ​ ​ ​ ​ ​ ​ ​ ​ ​ ​ ​ Average ​ Weighted ​ ​ ​ ​ Weighted ​ Number Remaining ​ Average ​ Number ​ Average Range of Outstanding at Contractual ​ Exercise ​ Exercisable at ​ Exercise Exercise Prices December 31, 2020 Life in Years ​ Price ​ December 31, 2020 ​ Price $0.00 - $1.00 ​ 1,273,853 5.19 ​ $ 0.87 ​ 1,273,853 ​ $ 0.87 $1.01 - $2.00 ​ 4,982,929 4.39 ​ $ 1.50 ​ 4,912,929 ​ $ 1.50 $2.01 - $4.00 ​ 8,955,456 8.25 ​ $ 2.94 ​ 2,231,072 ​ $ 3.10 $4.01 - $7.00 ​ 1,329,000 6.40 ​ $ 6.61 ​ 759,000 ​ $ 6.50 $7.01 - $9.00 ​ 205,000 7.50 ​ $ 8.23 ​ 205,000 ​ $ 8.23 ​ ​ 16,746,238 6.71 ​ $ 2.71 ​ 9,381,854 ​ $ 2.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shares in Thousands</t>
        </is>
      </c>
      <c r="B1" s="2" t="inlineStr">
        <is>
          <t>12 Months Ended</t>
        </is>
      </c>
    </row>
    <row r="2">
      <c r="B2" s="2" t="inlineStr">
        <is>
          <t>Dec. 31, 2020</t>
        </is>
      </c>
      <c r="C2" s="2" t="inlineStr">
        <is>
          <t>Dec. 31, 2019</t>
        </is>
      </c>
    </row>
    <row r="3">
      <c r="A3" s="3" t="inlineStr">
        <is>
          <t>Revenues:</t>
        </is>
      </c>
    </row>
    <row r="4">
      <c r="A4" s="4" t="inlineStr">
        <is>
          <t>Product sales</t>
        </is>
      </c>
      <c r="B4" s="5" t="n">
        <v>15001000</v>
      </c>
      <c r="C4" s="5" t="n">
        <v>4063000</v>
      </c>
    </row>
    <row r="5">
      <c r="A5" s="4" t="inlineStr">
        <is>
          <t>Lease income</t>
        </is>
      </c>
      <c r="B5" s="6" t="n">
        <v>140000</v>
      </c>
      <c r="C5" s="6" t="n">
        <v>68000</v>
      </c>
    </row>
    <row r="6">
      <c r="A6" s="4" t="inlineStr">
        <is>
          <t>Total revenues</t>
        </is>
      </c>
      <c r="B6" s="6" t="n">
        <v>15141000</v>
      </c>
      <c r="C6" s="6" t="n">
        <v>4131000</v>
      </c>
    </row>
    <row r="7">
      <c r="A7" s="3" t="inlineStr">
        <is>
          <t>Costs and expenses:</t>
        </is>
      </c>
    </row>
    <row r="8">
      <c r="A8" s="4" t="inlineStr">
        <is>
          <t>Costs of revenues</t>
        </is>
      </c>
      <c r="B8" s="6" t="n">
        <v>9508000</v>
      </c>
      <c r="C8" s="6" t="n">
        <v>3935000</v>
      </c>
    </row>
    <row r="9">
      <c r="A9" s="4" t="inlineStr">
        <is>
          <t>Research and development</t>
        </is>
      </c>
      <c r="B9" s="6" t="n">
        <v>11470000</v>
      </c>
      <c r="C9" s="6" t="n">
        <v>9340000</v>
      </c>
    </row>
    <row r="10">
      <c r="A10" s="4" t="inlineStr">
        <is>
          <t>General and administrative</t>
        </is>
      </c>
      <c r="B10" s="6" t="n">
        <v>19661000</v>
      </c>
      <c r="C10" s="6" t="n">
        <v>27336000</v>
      </c>
    </row>
    <row r="11">
      <c r="A11" s="4" t="inlineStr">
        <is>
          <t>Selling and marketing</t>
        </is>
      </c>
      <c r="B11" s="6" t="n">
        <v>7815000</v>
      </c>
      <c r="C11" s="6" t="n">
        <v>3103000</v>
      </c>
    </row>
    <row r="12">
      <c r="A12" s="4" t="inlineStr">
        <is>
          <t>(Gain) Loss on disposal of intangible assets</t>
        </is>
      </c>
      <c r="B12" s="6" t="n">
        <v>-1152000</v>
      </c>
      <c r="C12" s="6" t="n">
        <v>408000</v>
      </c>
    </row>
    <row r="13">
      <c r="A13" s="4" t="inlineStr">
        <is>
          <t>Impairment of intangible assets</t>
        </is>
      </c>
      <c r="B13" s="6" t="n">
        <v>1537000</v>
      </c>
      <c r="C13" s="6" t="n">
        <v>0</v>
      </c>
    </row>
    <row r="14">
      <c r="A14" s="4" t="inlineStr">
        <is>
          <t>Acquired in-process research and development</t>
        </is>
      </c>
      <c r="B14" s="6" t="n">
        <v>17828000</v>
      </c>
      <c r="C14" s="6" t="n">
        <v>6967000</v>
      </c>
    </row>
    <row r="15">
      <c r="A15" s="4" t="inlineStr">
        <is>
          <t>Total costs and expenses</t>
        </is>
      </c>
      <c r="B15" s="6" t="n">
        <v>66667000</v>
      </c>
      <c r="C15" s="6" t="n">
        <v>51089000</v>
      </c>
    </row>
    <row r="16">
      <c r="A16" s="4" t="inlineStr">
        <is>
          <t>Loss from operations</t>
        </is>
      </c>
      <c r="B16" s="6" t="n">
        <v>-51526000</v>
      </c>
      <c r="C16" s="6" t="n">
        <v>-46958000</v>
      </c>
    </row>
    <row r="17">
      <c r="A17" s="3" t="inlineStr">
        <is>
          <t>Non-operating income/(expense):</t>
        </is>
      </c>
    </row>
    <row r="18">
      <c r="A18" s="4" t="inlineStr">
        <is>
          <t>Interest income, net</t>
        </is>
      </c>
      <c r="B18" s="6" t="n">
        <v>866000</v>
      </c>
      <c r="C18" s="6" t="n">
        <v>1062000</v>
      </c>
    </row>
    <row r="19">
      <c r="A19" s="4" t="inlineStr">
        <is>
          <t>Foreign exchange (losses) gains</t>
        </is>
      </c>
      <c r="B19" s="6" t="n">
        <v>-1255000</v>
      </c>
      <c r="C19" s="6" t="n">
        <v>817000</v>
      </c>
    </row>
    <row r="20">
      <c r="A20" s="4" t="inlineStr">
        <is>
          <t>Change in fair value of investment in equity securities</t>
        </is>
      </c>
      <c r="B20" s="6" t="n">
        <v>4322000</v>
      </c>
      <c r="C20" s="6" t="n">
        <v>-288000</v>
      </c>
    </row>
    <row r="21">
      <c r="A21" s="4" t="inlineStr">
        <is>
          <t>Other income</t>
        </is>
      </c>
      <c r="B21" s="6" t="n">
        <v>82000</v>
      </c>
      <c r="C21" s="6" t="n">
        <v>5000</v>
      </c>
    </row>
    <row r="22">
      <c r="A22" s="4" t="inlineStr">
        <is>
          <t>Net loss</t>
        </is>
      </c>
      <c r="B22" s="6" t="n">
        <v>-47511000</v>
      </c>
      <c r="C22" s="6" t="n">
        <v>-45362000</v>
      </c>
    </row>
    <row r="23">
      <c r="A23" s="4" t="inlineStr">
        <is>
          <t>Less: loss attributable to redeemable noncontrolling interest</t>
        </is>
      </c>
      <c r="B23" s="6" t="n">
        <v>-918000</v>
      </c>
      <c r="C23" s="6" t="n">
        <v>-395000</v>
      </c>
    </row>
    <row r="24">
      <c r="A24" s="4" t="inlineStr">
        <is>
          <t>Accretion to redeemable noncontrolling interest redemption value</t>
        </is>
      </c>
      <c r="B24" s="6" t="n">
        <v>1694000</v>
      </c>
      <c r="C24" s="6" t="n">
        <v>1065000</v>
      </c>
    </row>
    <row r="25">
      <c r="A25" s="4" t="inlineStr">
        <is>
          <t>Net loss attributable to CASI Pharmaceuticals, Inc.</t>
        </is>
      </c>
      <c r="B25" s="5" t="n">
        <v>-48287000</v>
      </c>
      <c r="C25" s="5" t="n">
        <v>-46032000</v>
      </c>
    </row>
    <row r="26">
      <c r="A26" s="4" t="inlineStr">
        <is>
          <t>Net loss per share (basic and diluted)</t>
        </is>
      </c>
      <c r="B26" s="7" t="n">
        <v>-0.44</v>
      </c>
      <c r="C26" s="7" t="n">
        <v>-0.48</v>
      </c>
    </row>
    <row r="27">
      <c r="A27" s="4" t="inlineStr">
        <is>
          <t>Weighted average number of common shares outstanding (basic and diluted)</t>
        </is>
      </c>
      <c r="B27" s="6" t="n">
        <v>110452</v>
      </c>
      <c r="C27" s="6" t="n">
        <v>95948</v>
      </c>
    </row>
    <row r="28">
      <c r="A28" s="3" t="inlineStr">
        <is>
          <t>Comprehensive loss:</t>
        </is>
      </c>
    </row>
    <row r="29">
      <c r="A29" s="4" t="inlineStr">
        <is>
          <t>Net loss</t>
        </is>
      </c>
      <c r="B29" s="5" t="n">
        <v>-47511000</v>
      </c>
      <c r="C29" s="5" t="n">
        <v>-45362000</v>
      </c>
    </row>
    <row r="30">
      <c r="A30" s="4" t="inlineStr">
        <is>
          <t>Foreign currency translation adjustment</t>
        </is>
      </c>
      <c r="B30" s="6" t="n">
        <v>3904000</v>
      </c>
      <c r="C30" s="6" t="n">
        <v>-1501000</v>
      </c>
    </row>
    <row r="31">
      <c r="A31" s="4" t="inlineStr">
        <is>
          <t>Total comprehensive loss</t>
        </is>
      </c>
      <c r="B31" s="6" t="n">
        <v>-43607000</v>
      </c>
      <c r="C31" s="6" t="n">
        <v>-46863000</v>
      </c>
    </row>
    <row r="32">
      <c r="A32" s="4" t="inlineStr">
        <is>
          <t>Less: Comprehensive loss attributable to redeemable noncontrolling interest</t>
        </is>
      </c>
      <c r="B32" s="6" t="n">
        <v>-331000</v>
      </c>
      <c r="C32" s="6" t="n">
        <v>-395000</v>
      </c>
    </row>
    <row r="33">
      <c r="A33" s="4" t="inlineStr">
        <is>
          <t>Comprehensive loss attributable to common stockholders</t>
        </is>
      </c>
      <c r="B33" s="5" t="n">
        <v>-43276000</v>
      </c>
      <c r="C33" s="5" t="n">
        <v>-4646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omestic and foreign loss before income taxes</t>
        </is>
      </c>
      <c r="B4" s="4" t="inlineStr">
        <is>
          <t>For financial reporting purposes, loss before income taxes includes the following components: ​ ​ ​ ​ ​ ​ ​ ​ (In thousands) 2020 2019 United States ​ $ (40,626) ​ $ (28,957) PRC ​ (6,885) ​ (16,405) Total ​ $ (47,511) ​ $ (45,362)</t>
        </is>
      </c>
    </row>
    <row r="5">
      <c r="A5" s="4" t="inlineStr">
        <is>
          <t>Schedule of deferred income tax assets and liabilities</t>
        </is>
      </c>
      <c r="B5" s="4" t="inlineStr">
        <is>
          <t>Significant components of the Company’s deferred income tax assets and liabilities as of December 31, 2020 and 2019 are as follows: ​ ​ ​ ​ ​ ​ ​ ​ ​ ​ December 31, (In thousands) 2020 2019 Deferred income tax assets: ​ ​ Net operating loss carryforwards ​ $ 78,790 ​ $ 94,828 Research and development credit carryforward ​ 6,244 ​ 7,740 Intangible assets ​ 8,049 ​ 5,733 Equity-based compensation ​ 4,436 ​ 5,423 Other ​ (2,533) ​ 396 Valuation allowance for deferred income tax assets ​ (94,986) ​ (114,120) Net deferred income tax assets ​ $ — ​ $ —</t>
        </is>
      </c>
    </row>
    <row r="6">
      <c r="A6" s="4" t="inlineStr">
        <is>
          <t>Schedule of reconciliation of provision for income taxes to the federal statutory rate</t>
        </is>
      </c>
      <c r="B6" s="4" t="inlineStr">
        <is>
          <t>A reconciliation of the provision for income taxes to the federal statutory rate is as follows: ​ ​ ​ ​ ​ ​ ​ ​ (In thousands) 2020 2019 Tax benefit at statutory rate ​ $ (9,977) ​ $ (9,526) State taxes ​ (732) ​ (1,701) Attribute expiration ​ 13,707 ​ 12,461 Nondeductible expenses ​ ​ 358 ​ ​ 453 Deemed royalty ​ ​ 4,220 ​ ​ — Other ​ (54) ​ (608) Change in applicable tax rates ​ 11,612 ​ (7) Change in valuation allowance ​ (19,134) ​ (1,072) ​ ​ $ — ​ $ —</t>
        </is>
      </c>
    </row>
    <row r="7">
      <c r="A7" s="4" t="inlineStr">
        <is>
          <t>Schedule of reconciliation of gross unrecognized tax benefits</t>
        </is>
      </c>
      <c r="B7" s="4" t="inlineStr">
        <is>
          <t>A reconciliation of the beginning and ending amount of gross unrecognized tax benefits is as follows: ​ ​ ​ ​ ​ ​ ​ ​ (In thousands) 2020 2019 Unrecognized tax benefits balance at January 1 ​ $ 2,581 ​ $ 2,986 Reductions for tax positions of prior periods ​ (499) ​ (405) Additions for tax positions of current period ​ — ​ — Unrecognized tax benefits balance at December 31 ​ $ 2,082 ​ $ 2,5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Recurring</t>
        </is>
      </c>
    </row>
    <row r="4">
      <c r="A4" s="3" t="inlineStr">
        <is>
          <t>Fair Value, Assets and Liabilities Measured on Recurring and Nonrecurring Basis [Line Items]</t>
        </is>
      </c>
    </row>
    <row r="5">
      <c r="A5" s="4" t="inlineStr">
        <is>
          <t>Schedule of assets and liabilities measured at fair value on recurring and nonrecurring basis</t>
        </is>
      </c>
      <c r="B5" s="4" t="inlineStr">
        <is>
          <t>​ ​ ​ ​ ​ ​ ​ ​ ​ ​ ​ ​ ​ ​ (In thousands) ​ Fair Value at ​ ​ ​ ​ ​ ​ ​ ​ ​ Description December 31, 2020 Level 1 Level 2 Level 3 Investments in Current Assets ​ ​ ​ ​ ​ ​ ​ ​ ​ ​ ​ ​ Investments in common stock ​ $ 9,309 ​ $ 9,309 ​ $ — ​ $ — Investment in convertible loan-AFS ​ $ 83 ​ $ — ​ $ — ​ $ 83 ​ ​ ​ ​ ​ ​ ​ ​ ​ ​ ​ ​ ​ ​ ​ ​ ​ ​ ​ ​ ​ ​ ​ ​ ​ ​ ​ (In thousands) Fair Value at ​ ​ ​ ​ ​ ​ ​ ​ ​ Description December 31, 2019 Level 1 Level 2 Level 3 Investments in Current Assets ​ ​ ​ ​ ​ ​ ​ ​ ​ ​ ​ ​ Investment in common stock ​ $ 625 ​ $ 625 ​ $ — ​ $ —</t>
        </is>
      </c>
    </row>
    <row r="6">
      <c r="A6" s="4" t="inlineStr">
        <is>
          <t>Non-recurring</t>
        </is>
      </c>
    </row>
    <row r="7">
      <c r="A7" s="3" t="inlineStr">
        <is>
          <t>Fair Value, Assets and Liabilities Measured on Recurring and Nonrecurring Basis [Line Items]</t>
        </is>
      </c>
    </row>
    <row r="8">
      <c r="A8" s="4" t="inlineStr">
        <is>
          <t>Schedule of quantitative information about level 3 fair value measurements</t>
        </is>
      </c>
      <c r="B8" s="4" t="inlineStr">
        <is>
          <t>​ ​ ​ ​ ​ ​ ​ ​ ​ ​ ​ ​ ​ Quantitative Information about Level 3 Fair Value Measurements ​ ​ (In Thousands) Fair Value at ​ ​ ​ ​ ​ ​ ​ September 29, 2020 ​ ​ ​ ​ ​ Description (remeasurement date) Valuation Techniques Unobservable Input Average/Median Investment in equity securities using measurement alternative ​ $ 12,872 Market comparable companies Multiples of selected comparable companies 5.3/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14"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37"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14" customWidth="1" min="25" max="25"/>
  </cols>
  <sheetData>
    <row r="1">
      <c r="A1" s="1" t="inlineStr">
        <is>
          <t>DESCRIPTION OF BUSINESS (Details)</t>
        </is>
      </c>
      <c r="B1" s="2" t="inlineStr">
        <is>
          <t>Mar. 26, 2021USD ($)</t>
        </is>
      </c>
      <c r="C1" s="2" t="inlineStr">
        <is>
          <t>Mar. 24, 2021$ / sharesshares</t>
        </is>
      </c>
      <c r="D1" s="2" t="inlineStr">
        <is>
          <t>Jul. 24, 2020USD ($)shares</t>
        </is>
      </c>
      <c r="E1" s="2" t="inlineStr">
        <is>
          <t>Oct. 29, 2019</t>
        </is>
      </c>
      <c r="F1" s="2" t="inlineStr">
        <is>
          <t>Mar. 31, 2021shares</t>
        </is>
      </c>
      <c r="G1" s="2" t="inlineStr">
        <is>
          <t>Nov. 30, 2020USD ($)</t>
        </is>
      </c>
      <c r="H1" s="2" t="inlineStr">
        <is>
          <t>Sep. 30, 2020USD ($)</t>
        </is>
      </c>
      <c r="I1" s="2" t="inlineStr">
        <is>
          <t>Sep. 30, 2020CNY (¥)</t>
        </is>
      </c>
      <c r="J1" s="2" t="inlineStr">
        <is>
          <t>Jul. 31, 2020EUR (€)</t>
        </is>
      </c>
      <c r="K1" s="2" t="inlineStr">
        <is>
          <t>Apr. 30, 2020USD ($)</t>
        </is>
      </c>
      <c r="L1" s="2" t="inlineStr">
        <is>
          <t>Apr. 30, 2020CNY (¥)</t>
        </is>
      </c>
      <c r="M1" s="2" t="inlineStr">
        <is>
          <t>Feb. 29, 2020USD ($)</t>
        </is>
      </c>
      <c r="N1" s="2" t="inlineStr">
        <is>
          <t>Apr. 30, 2019USD ($)</t>
        </is>
      </c>
      <c r="O1" s="2" t="inlineStr">
        <is>
          <t>Apr. 30, 2019EUR (€)</t>
        </is>
      </c>
      <c r="P1" s="2" t="inlineStr">
        <is>
          <t>Mar. 31, 2019</t>
        </is>
      </c>
      <c r="Q1" s="2" t="inlineStr">
        <is>
          <t>Dec. 31, 2020USD ($)personsubsidiary</t>
        </is>
      </c>
      <c r="R1" s="2" t="inlineStr">
        <is>
          <t>Dec. 31, 2020EUR (€)</t>
        </is>
      </c>
      <c r="S1" s="2" t="inlineStr">
        <is>
          <t>Dec. 31, 2019USD ($)</t>
        </is>
      </c>
      <c r="T1" s="2" t="inlineStr">
        <is>
          <t>Dec. 31, 2019EUR (€)</t>
        </is>
      </c>
      <c r="U1" s="2" t="inlineStr">
        <is>
          <t>Nov. 20, 2020USD ($)</t>
        </is>
      </c>
      <c r="V1" s="2" t="inlineStr">
        <is>
          <t>Aug. 27, 2020USD ($)</t>
        </is>
      </c>
      <c r="W1" s="2" t="inlineStr">
        <is>
          <t>Aug. 27, 2020CNY (¥)</t>
        </is>
      </c>
      <c r="X1" s="2" t="inlineStr">
        <is>
          <t>Jul. 31, 2020USD ($)</t>
        </is>
      </c>
      <c r="Y1" s="2" t="inlineStr">
        <is>
          <t>Nov. 30, 2019</t>
        </is>
      </c>
    </row>
    <row r="2">
      <c r="A2" s="3" t="inlineStr">
        <is>
          <t>Description of Business and Basis of Presentation</t>
        </is>
      </c>
    </row>
    <row r="3">
      <c r="A3" s="4" t="inlineStr">
        <is>
          <t>Number of subsidiaries | subsidiary</t>
        </is>
      </c>
      <c r="Q3" s="6" t="n">
        <v>2</v>
      </c>
    </row>
    <row r="4">
      <c r="A4" s="4" t="inlineStr">
        <is>
          <t>Term of lease contract</t>
        </is>
      </c>
      <c r="Q4" s="4" t="inlineStr">
        <is>
          <t>1 year</t>
        </is>
      </c>
    </row>
    <row r="5">
      <c r="A5" s="4" t="inlineStr">
        <is>
          <t>Assets held-for-sale</t>
        </is>
      </c>
      <c r="Q5" s="5" t="n">
        <v>0</v>
      </c>
      <c r="S5" s="5" t="n">
        <v>3221000</v>
      </c>
    </row>
    <row r="6">
      <c r="A6" s="4" t="inlineStr">
        <is>
          <t>Accumulated deficit</t>
        </is>
      </c>
      <c r="Q6" s="6" t="n">
        <v>-570501000</v>
      </c>
      <c r="S6" s="6" t="n">
        <v>-523908000</v>
      </c>
    </row>
    <row r="7">
      <c r="A7" s="4" t="inlineStr">
        <is>
          <t>Cash and cash equivalents</t>
        </is>
      </c>
      <c r="Q7" s="6" t="n">
        <v>57064000</v>
      </c>
      <c r="S7" s="6" t="n">
        <v>53621000</v>
      </c>
    </row>
    <row r="8">
      <c r="A8" s="4" t="inlineStr">
        <is>
          <t>Shares issued under the offering | shares</t>
        </is>
      </c>
      <c r="D8" s="6" t="n">
        <v>23000000</v>
      </c>
    </row>
    <row r="9">
      <c r="A9" s="4" t="inlineStr">
        <is>
          <t>Acquired in-process research and development</t>
        </is>
      </c>
      <c r="Q9" s="6" t="n">
        <v>17828000</v>
      </c>
      <c r="S9" s="6" t="n">
        <v>6967000</v>
      </c>
    </row>
    <row r="10">
      <c r="A10" s="4" t="inlineStr">
        <is>
          <t>Revenues</t>
        </is>
      </c>
      <c r="Q10" s="6" t="n">
        <v>15141000</v>
      </c>
      <c r="S10" s="6" t="n">
        <v>4131000</v>
      </c>
    </row>
    <row r="11">
      <c r="A11" s="4" t="inlineStr">
        <is>
          <t>Gross proceeds from the offering</t>
        </is>
      </c>
      <c r="B11" s="5" t="n">
        <v>32500000</v>
      </c>
      <c r="D11" s="5" t="n">
        <v>43700000</v>
      </c>
    </row>
    <row r="12">
      <c r="A12" s="4" t="inlineStr">
        <is>
          <t>Public offering price</t>
        </is>
      </c>
      <c r="Q12" s="6" t="n">
        <v>150000000</v>
      </c>
      <c r="U12" s="5" t="n">
        <v>150000000</v>
      </c>
    </row>
    <row r="13">
      <c r="A13" s="4" t="inlineStr">
        <is>
          <t>Loss on disposal of intangible assets</t>
        </is>
      </c>
      <c r="M13" s="5" t="n">
        <v>450000</v>
      </c>
      <c r="Q13" s="5" t="n">
        <v>1152000</v>
      </c>
      <c r="S13" s="6" t="n">
        <v>-408000</v>
      </c>
    </row>
    <row r="14">
      <c r="A14" s="4" t="inlineStr">
        <is>
          <t>Subsequent Events</t>
        </is>
      </c>
    </row>
    <row r="15">
      <c r="A15" s="3" t="inlineStr">
        <is>
          <t>Description of Business and Basis of Presentation</t>
        </is>
      </c>
    </row>
    <row r="16">
      <c r="A16" s="4" t="inlineStr">
        <is>
          <t>Shares issued under the offering | shares</t>
        </is>
      </c>
      <c r="F16" s="6" t="n">
        <v>493000</v>
      </c>
    </row>
    <row r="17">
      <c r="A17" s="4" t="inlineStr">
        <is>
          <t>Gross proceeds from the offering</t>
        </is>
      </c>
      <c r="B17" s="5" t="n">
        <v>32500000</v>
      </c>
    </row>
    <row r="18">
      <c r="A18" s="4" t="inlineStr">
        <is>
          <t>Chairman And CEO</t>
        </is>
      </c>
    </row>
    <row r="19">
      <c r="A19" s="3" t="inlineStr">
        <is>
          <t>Description of Business and Basis of Presentation</t>
        </is>
      </c>
    </row>
    <row r="20">
      <c r="A20" s="4" t="inlineStr">
        <is>
          <t>Shares issued under the offering | shares</t>
        </is>
      </c>
      <c r="D20" s="6" t="n">
        <v>2952426</v>
      </c>
    </row>
    <row r="21">
      <c r="A21" s="4" t="inlineStr">
        <is>
          <t>Pharmathen Global BV</t>
        </is>
      </c>
    </row>
    <row r="22">
      <c r="A22" s="3" t="inlineStr">
        <is>
          <t>Description of Business and Basis of Presentation</t>
        </is>
      </c>
    </row>
    <row r="23">
      <c r="A23" s="4" t="inlineStr">
        <is>
          <t>Upfront payment | €</t>
        </is>
      </c>
      <c r="T23" s="8" t="n">
        <v>1000000</v>
      </c>
    </row>
    <row r="24">
      <c r="A24" s="4" t="inlineStr">
        <is>
          <t>Non Royalty Exclusive Distribution Period</t>
        </is>
      </c>
      <c r="Q24" s="4" t="inlineStr">
        <is>
          <t>10 years</t>
        </is>
      </c>
      <c r="R24" s="4" t="inlineStr">
        <is>
          <t>10 years</t>
        </is>
      </c>
    </row>
    <row r="25">
      <c r="A25" s="4" t="inlineStr">
        <is>
          <t>Non Royalty Exclusive Distribution, Supply Cost Determination, Period Considered</t>
        </is>
      </c>
      <c r="E25" s="4" t="inlineStr">
        <is>
          <t>3 years</t>
        </is>
      </c>
    </row>
    <row r="26">
      <c r="A26" s="4" t="inlineStr">
        <is>
          <t>Additional Milestone Payments | €</t>
        </is>
      </c>
      <c r="R26" s="8" t="n">
        <v>500000</v>
      </c>
    </row>
    <row r="27">
      <c r="A27" s="4" t="inlineStr">
        <is>
          <t>Milestone payment | €</t>
        </is>
      </c>
      <c r="R27" s="6" t="n">
        <v>1000000</v>
      </c>
    </row>
    <row r="28">
      <c r="A28" s="4" t="inlineStr">
        <is>
          <t>Acquired in-process research and development</t>
        </is>
      </c>
      <c r="Q28" s="5" t="n">
        <v>1700000</v>
      </c>
      <c r="R28" s="8" t="n">
        <v>1500000</v>
      </c>
    </row>
    <row r="29">
      <c r="A29" s="4" t="inlineStr">
        <is>
          <t>Black Belt Tx Limited</t>
        </is>
      </c>
    </row>
    <row r="30">
      <c r="A30" s="3" t="inlineStr">
        <is>
          <t>Description of Business and Basis of Presentation</t>
        </is>
      </c>
    </row>
    <row r="31">
      <c r="A31" s="4" t="inlineStr">
        <is>
          <t>Upfront payment | €</t>
        </is>
      </c>
      <c r="J31" s="8" t="n">
        <v>5000000</v>
      </c>
    </row>
    <row r="32">
      <c r="A32" s="4" t="inlineStr">
        <is>
          <t>Minimum equity financing</t>
        </is>
      </c>
      <c r="X32" s="5" t="n">
        <v>5900000</v>
      </c>
    </row>
    <row r="33">
      <c r="A33" s="4" t="inlineStr">
        <is>
          <t>Guokang Pharmaceuticals Co., Ltd</t>
        </is>
      </c>
    </row>
    <row r="34">
      <c r="A34" s="3" t="inlineStr">
        <is>
          <t>Description of Business and Basis of Presentation</t>
        </is>
      </c>
    </row>
    <row r="35">
      <c r="A35" s="4" t="inlineStr">
        <is>
          <t>Non Royalty Exclusive Distribution Period</t>
        </is>
      </c>
      <c r="P35" s="4" t="inlineStr">
        <is>
          <t>3 years</t>
        </is>
      </c>
    </row>
    <row r="36">
      <c r="A36" s="4" t="inlineStr">
        <is>
          <t>Revenues</t>
        </is>
      </c>
      <c r="Q36" s="6" t="n">
        <v>15000000</v>
      </c>
      <c r="S36" s="5" t="n">
        <v>4100000</v>
      </c>
    </row>
    <row r="37">
      <c r="A37" s="4" t="inlineStr">
        <is>
          <t>Juventas Cell Therapy Ltd.</t>
        </is>
      </c>
    </row>
    <row r="38">
      <c r="A38" s="3" t="inlineStr">
        <is>
          <t>Description of Business and Basis of Presentation</t>
        </is>
      </c>
    </row>
    <row r="39">
      <c r="A39" s="4" t="inlineStr">
        <is>
          <t>Milestone payment</t>
        </is>
      </c>
      <c r="H39" s="5" t="n">
        <v>10000000</v>
      </c>
      <c r="I39" s="9" t="n">
        <v>70000000</v>
      </c>
    </row>
    <row r="40">
      <c r="A40" s="4" t="inlineStr">
        <is>
          <t>BioInvent International AB</t>
        </is>
      </c>
    </row>
    <row r="41">
      <c r="A41" s="3" t="inlineStr">
        <is>
          <t>Description of Business and Basis of Presentation</t>
        </is>
      </c>
    </row>
    <row r="42">
      <c r="A42" s="4" t="inlineStr">
        <is>
          <t>Upfront payment</t>
        </is>
      </c>
      <c r="G42" s="5" t="n">
        <v>5900000</v>
      </c>
    </row>
    <row r="43">
      <c r="A43" s="4" t="inlineStr">
        <is>
          <t>Acquired in-process research and development</t>
        </is>
      </c>
      <c r="Q43" s="5" t="n">
        <v>5900000</v>
      </c>
    </row>
    <row r="44">
      <c r="A44" s="4" t="inlineStr">
        <is>
          <t>Black Belt Tx Limited</t>
        </is>
      </c>
    </row>
    <row r="45">
      <c r="A45" s="3" t="inlineStr">
        <is>
          <t>Description of Business and Basis of Presentation</t>
        </is>
      </c>
    </row>
    <row r="46">
      <c r="A46" s="4" t="inlineStr">
        <is>
          <t>Upfront payment</t>
        </is>
      </c>
      <c r="N46" s="5" t="n">
        <v>5700000</v>
      </c>
      <c r="O46" s="8" t="n">
        <v>5000000</v>
      </c>
    </row>
    <row r="47">
      <c r="A47" s="4" t="inlineStr">
        <is>
          <t>Oppenheimer &amp; Co. Inc. | Subsequent Events</t>
        </is>
      </c>
    </row>
    <row r="48">
      <c r="A48" s="3" t="inlineStr">
        <is>
          <t>Description of Business and Basis of Presentation</t>
        </is>
      </c>
    </row>
    <row r="49">
      <c r="A49" s="4" t="inlineStr">
        <is>
          <t>Offering price per share | $ / shares</t>
        </is>
      </c>
      <c r="C49" s="7" t="n">
        <v>2.05</v>
      </c>
    </row>
    <row r="50">
      <c r="A50" s="4" t="inlineStr">
        <is>
          <t>Option to purchase, term</t>
        </is>
      </c>
      <c r="C50" s="4" t="inlineStr">
        <is>
          <t>30 days</t>
        </is>
      </c>
    </row>
    <row r="51">
      <c r="A51" s="4" t="inlineStr">
        <is>
          <t>Additional shares of common stock purchase | shares</t>
        </is>
      </c>
      <c r="C51" s="6" t="n">
        <v>15853658</v>
      </c>
    </row>
    <row r="52">
      <c r="A52" s="4" t="inlineStr">
        <is>
          <t>Securities lock up period</t>
        </is>
      </c>
      <c r="C52" s="4" t="inlineStr">
        <is>
          <t>90 days</t>
        </is>
      </c>
    </row>
    <row r="53">
      <c r="A53" s="4" t="inlineStr">
        <is>
          <t>Oppenheimer &amp; Co. Inc. | Chairman And CEO | Subsequent Events</t>
        </is>
      </c>
    </row>
    <row r="54">
      <c r="A54" s="3" t="inlineStr">
        <is>
          <t>Description of Business and Basis of Presentation</t>
        </is>
      </c>
    </row>
    <row r="55">
      <c r="A55" s="4" t="inlineStr">
        <is>
          <t>Percentage of underwriters commission</t>
        </is>
      </c>
      <c r="C55" s="4" t="inlineStr">
        <is>
          <t>1.00%</t>
        </is>
      </c>
    </row>
    <row r="56">
      <c r="A56" s="4" t="inlineStr">
        <is>
          <t>Oppenheimer &amp; Co. Inc. | Investor | Subsequent Events</t>
        </is>
      </c>
    </row>
    <row r="57">
      <c r="A57" s="3" t="inlineStr">
        <is>
          <t>Description of Business and Basis of Presentation</t>
        </is>
      </c>
    </row>
    <row r="58">
      <c r="A58" s="4" t="inlineStr">
        <is>
          <t>Percentage of underwriters commission</t>
        </is>
      </c>
      <c r="C58" s="4" t="inlineStr">
        <is>
          <t>6.00%</t>
        </is>
      </c>
    </row>
    <row r="59">
      <c r="A59" s="4" t="inlineStr">
        <is>
          <t>Minimum</t>
        </is>
      </c>
    </row>
    <row r="60">
      <c r="A60" s="3" t="inlineStr">
        <is>
          <t>Description of Business and Basis of Presentation</t>
        </is>
      </c>
    </row>
    <row r="61">
      <c r="A61" s="4" t="inlineStr">
        <is>
          <t>Number of hematology and oncology sales and marketing specialist | person</t>
        </is>
      </c>
      <c r="Q61" s="6" t="n">
        <v>80</v>
      </c>
    </row>
    <row r="62">
      <c r="A62" s="4" t="inlineStr">
        <is>
          <t>Maximum | Pharmathen Global BV</t>
        </is>
      </c>
    </row>
    <row r="63">
      <c r="A63" s="3" t="inlineStr">
        <is>
          <t>Description of Business and Basis of Presentation</t>
        </is>
      </c>
    </row>
    <row r="64">
      <c r="A64" s="4" t="inlineStr">
        <is>
          <t>Additional Milestone Payments | €</t>
        </is>
      </c>
      <c r="T64" s="8" t="n">
        <v>2000000</v>
      </c>
    </row>
    <row r="65">
      <c r="A65" s="4" t="inlineStr">
        <is>
          <t>Maximum | BioInvent International AB</t>
        </is>
      </c>
    </row>
    <row r="66">
      <c r="A66" s="3" t="inlineStr">
        <is>
          <t>Description of Business and Basis of Presentation</t>
        </is>
      </c>
    </row>
    <row r="67">
      <c r="A67" s="4" t="inlineStr">
        <is>
          <t>Potential Milestone payment and Royalty</t>
        </is>
      </c>
      <c r="G67" s="5" t="n">
        <v>83000000</v>
      </c>
    </row>
    <row r="68">
      <c r="A68" s="4" t="inlineStr">
        <is>
          <t>Maximum | Oppenheimer &amp; Co. Inc. | Subsequent Events</t>
        </is>
      </c>
    </row>
    <row r="69">
      <c r="A69" s="3" t="inlineStr">
        <is>
          <t>Description of Business and Basis of Presentation</t>
        </is>
      </c>
    </row>
    <row r="70">
      <c r="A70" s="4" t="inlineStr">
        <is>
          <t>Additional shares of common stock purchase | shares</t>
        </is>
      </c>
      <c r="C70" s="6" t="n">
        <v>2378048</v>
      </c>
    </row>
    <row r="71">
      <c r="A71" s="4" t="inlineStr">
        <is>
          <t>License Agreement Terms | Black Belt Tx Limited</t>
        </is>
      </c>
    </row>
    <row r="72">
      <c r="A72" s="3" t="inlineStr">
        <is>
          <t>Description of Business and Basis of Presentation</t>
        </is>
      </c>
    </row>
    <row r="73">
      <c r="A73" s="4" t="inlineStr">
        <is>
          <t>Upfront payment | €</t>
        </is>
      </c>
      <c r="O73" s="8" t="n">
        <v>5000000</v>
      </c>
    </row>
    <row r="74">
      <c r="A74" s="4" t="inlineStr">
        <is>
          <t>CASI China</t>
        </is>
      </c>
    </row>
    <row r="75">
      <c r="A75" s="3" t="inlineStr">
        <is>
          <t>Description of Business and Basis of Presentation</t>
        </is>
      </c>
    </row>
    <row r="76">
      <c r="A76" s="4" t="inlineStr">
        <is>
          <t>Cash</t>
        </is>
      </c>
      <c r="Q76" s="5" t="n">
        <v>4500000</v>
      </c>
    </row>
    <row r="77">
      <c r="A77" s="4" t="inlineStr">
        <is>
          <t>CASI Wuxi</t>
        </is>
      </c>
    </row>
    <row r="78">
      <c r="A78" s="3" t="inlineStr">
        <is>
          <t>Description of Business and Basis of Presentation</t>
        </is>
      </c>
    </row>
    <row r="79">
      <c r="A79" s="4" t="inlineStr">
        <is>
          <t>Term of lease contract</t>
        </is>
      </c>
      <c r="Y79" s="4" t="inlineStr">
        <is>
          <t>50 years</t>
        </is>
      </c>
    </row>
    <row r="80">
      <c r="A80" s="4" t="inlineStr">
        <is>
          <t>Government grant received</t>
        </is>
      </c>
      <c r="K80" s="5" t="n">
        <v>2200000</v>
      </c>
      <c r="L80" s="9" t="n">
        <v>15900000</v>
      </c>
    </row>
    <row r="81">
      <c r="A81" s="4" t="inlineStr">
        <is>
          <t>Construction project contract amount</t>
        </is>
      </c>
      <c r="V81" s="5" t="n">
        <v>10923000</v>
      </c>
      <c r="W81" s="9" t="n">
        <v>74588000</v>
      </c>
    </row>
    <row r="82">
      <c r="A82" s="4" t="inlineStr">
        <is>
          <t>Cash</t>
        </is>
      </c>
      <c r="Q82" s="5" t="n">
        <v>19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s>
  <sheetData>
    <row r="1">
      <c r="A1" s="1" t="inlineStr">
        <is>
          <t>SUMMARY OF SIGNIFICANT ACCOUNTING POLICIES (Details)</t>
        </is>
      </c>
      <c r="B1" s="2" t="inlineStr">
        <is>
          <t>Jan. 01, 2019USD ($)</t>
        </is>
      </c>
      <c r="C1" s="2" t="inlineStr">
        <is>
          <t>Dec. 31, 2020USD ($)segmentshares</t>
        </is>
      </c>
      <c r="D1" s="2" t="inlineStr">
        <is>
          <t>Dec. 31, 2019USD ($)shares</t>
        </is>
      </c>
    </row>
    <row r="2">
      <c r="A2" s="4" t="inlineStr">
        <is>
          <t>Percentage of ownership interest held by the parent entity in the non stock subsidiary</t>
        </is>
      </c>
      <c r="C2" s="4" t="inlineStr">
        <is>
          <t>100.00%</t>
        </is>
      </c>
    </row>
    <row r="3">
      <c r="A3" s="4" t="inlineStr">
        <is>
          <t>Number of operating segments | segment</t>
        </is>
      </c>
      <c r="C3" s="6" t="n">
        <v>1</v>
      </c>
    </row>
    <row r="4">
      <c r="A4" s="4" t="inlineStr">
        <is>
          <t>Impairment of property, plant and equipment</t>
        </is>
      </c>
      <c r="C4" s="5" t="n">
        <v>0</v>
      </c>
      <c r="D4" s="5" t="n">
        <v>386000</v>
      </c>
    </row>
    <row r="5">
      <c r="A5" s="4" t="inlineStr">
        <is>
          <t>Impairment of Intangible Assets</t>
        </is>
      </c>
      <c r="C5" s="6" t="n">
        <v>1537000</v>
      </c>
      <c r="D5" s="6" t="n">
        <v>0</v>
      </c>
    </row>
    <row r="6">
      <c r="A6" s="4" t="inlineStr">
        <is>
          <t>Allowance for doubtful accounts</t>
        </is>
      </c>
      <c r="C6" s="6" t="n">
        <v>0</v>
      </c>
      <c r="D6" s="6" t="n">
        <v>0</v>
      </c>
    </row>
    <row r="7">
      <c r="A7" s="4" t="inlineStr">
        <is>
          <t>Right of use assets</t>
        </is>
      </c>
      <c r="C7" s="6" t="n">
        <v>8696000</v>
      </c>
      <c r="D7" s="6" t="n">
        <v>8708000</v>
      </c>
    </row>
    <row r="8">
      <c r="A8" s="4" t="inlineStr">
        <is>
          <t>Lease liability</t>
        </is>
      </c>
      <c r="C8" s="5" t="n">
        <v>1904000</v>
      </c>
      <c r="D8" s="6" t="n">
        <v>2201000</v>
      </c>
    </row>
    <row r="9">
      <c r="A9" s="4" t="inlineStr">
        <is>
          <t>New accounting pronouncement or change in accounting principle</t>
        </is>
      </c>
      <c r="B9" s="5" t="n">
        <v>140000</v>
      </c>
    </row>
    <row r="10">
      <c r="A10" s="4" t="inlineStr">
        <is>
          <t>Minimum</t>
        </is>
      </c>
    </row>
    <row r="11">
      <c r="A11" s="4" t="inlineStr">
        <is>
          <t>Estimated useful life</t>
        </is>
      </c>
      <c r="C11" s="4" t="inlineStr">
        <is>
          <t>3 years</t>
        </is>
      </c>
    </row>
    <row r="12">
      <c r="A12" s="4" t="inlineStr">
        <is>
          <t>Maximum</t>
        </is>
      </c>
    </row>
    <row r="13">
      <c r="A13" s="4" t="inlineStr">
        <is>
          <t>Estimated useful life</t>
        </is>
      </c>
      <c r="C13" s="4" t="inlineStr">
        <is>
          <t>5 years</t>
        </is>
      </c>
    </row>
    <row r="14">
      <c r="A14" s="4" t="inlineStr">
        <is>
          <t>Furniture and Equipment | Minimum</t>
        </is>
      </c>
    </row>
    <row r="15">
      <c r="A15" s="4" t="inlineStr">
        <is>
          <t>Estimated useful life</t>
        </is>
      </c>
      <c r="C15" s="4" t="inlineStr">
        <is>
          <t>3 years</t>
        </is>
      </c>
    </row>
    <row r="16">
      <c r="A16" s="4" t="inlineStr">
        <is>
          <t>Furniture and Equipment | Maximum</t>
        </is>
      </c>
    </row>
    <row r="17">
      <c r="A17" s="4" t="inlineStr">
        <is>
          <t>Estimated useful life</t>
        </is>
      </c>
      <c r="C17" s="4" t="inlineStr">
        <is>
          <t>5 years</t>
        </is>
      </c>
    </row>
    <row r="18">
      <c r="A18" s="4" t="inlineStr">
        <is>
          <t>CRGK</t>
        </is>
      </c>
    </row>
    <row r="19">
      <c r="A19" s="4" t="inlineStr">
        <is>
          <t>Accounts receivable</t>
        </is>
      </c>
      <c r="C19" s="5" t="n">
        <v>4600000</v>
      </c>
      <c r="D19" s="5" t="n">
        <v>1300000</v>
      </c>
    </row>
    <row r="20">
      <c r="A20" s="4" t="inlineStr">
        <is>
          <t>Accounting Standards Update 2016-02</t>
        </is>
      </c>
    </row>
    <row r="21">
      <c r="A21" s="4" t="inlineStr">
        <is>
          <t>Right of use assets</t>
        </is>
      </c>
      <c r="B21" s="6" t="n">
        <v>3000000</v>
      </c>
    </row>
    <row r="22">
      <c r="A22" s="4" t="inlineStr">
        <is>
          <t>Lease liability</t>
        </is>
      </c>
      <c r="B22" s="5" t="n">
        <v>3200000</v>
      </c>
    </row>
    <row r="23">
      <c r="A23" s="4" t="inlineStr">
        <is>
          <t>CASI Wuxi</t>
        </is>
      </c>
    </row>
    <row r="24">
      <c r="A24" s="4" t="inlineStr">
        <is>
          <t>Percentage of ownership interest held by the parent entity in the non stock subsidiary</t>
        </is>
      </c>
      <c r="C24" s="4" t="inlineStr">
        <is>
          <t>80.00%</t>
        </is>
      </c>
    </row>
    <row r="25">
      <c r="A25" s="4" t="inlineStr">
        <is>
          <t>Options</t>
        </is>
      </c>
    </row>
    <row r="26">
      <c r="A26" s="4" t="inlineStr">
        <is>
          <t>Antidilutive securities excluded from computation of earnings per share | shares</t>
        </is>
      </c>
      <c r="C26" s="6" t="n">
        <v>16746238</v>
      </c>
      <c r="D26" s="6" t="n">
        <v>18268372</v>
      </c>
    </row>
    <row r="27">
      <c r="A27" s="4" t="inlineStr">
        <is>
          <t>Warrant</t>
        </is>
      </c>
    </row>
    <row r="28">
      <c r="A28" s="4" t="inlineStr">
        <is>
          <t>Antidilutive securities excluded from computation of earnings per share | shares</t>
        </is>
      </c>
      <c r="C28" s="6" t="n">
        <v>8271709</v>
      </c>
      <c r="D28" s="6" t="n">
        <v>98437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EQUITY SECURITIES, AT FAIR VALUE AND LONG-TERM INVESTMENTS - Summary of Investments (Details) - Common Stock $ in Thousands</t>
        </is>
      </c>
      <c r="B1" s="2" t="inlineStr">
        <is>
          <t>12 Months Ended</t>
        </is>
      </c>
    </row>
    <row r="2">
      <c r="B2" s="2" t="inlineStr">
        <is>
          <t>Dec. 31, 2020USD ($)</t>
        </is>
      </c>
    </row>
    <row r="3">
      <c r="A3" s="4" t="inlineStr">
        <is>
          <t>MaxCyte Inc.</t>
        </is>
      </c>
    </row>
    <row r="4">
      <c r="A4" s="4" t="inlineStr">
        <is>
          <t>Gross unrealized gains equity securities at fair value</t>
        </is>
      </c>
      <c r="B4" s="5" t="n">
        <v>2729</v>
      </c>
    </row>
    <row r="5">
      <c r="A5" s="4" t="inlineStr">
        <is>
          <t>Aggregate equity securities at fair value</t>
        </is>
      </c>
      <c r="B5" s="6" t="n">
        <v>2729</v>
      </c>
    </row>
    <row r="6">
      <c r="A6" s="4" t="inlineStr">
        <is>
          <t>BioInvent International AB</t>
        </is>
      </c>
    </row>
    <row r="7">
      <c r="A7" s="4" t="inlineStr">
        <is>
          <t>Cost</t>
        </is>
      </c>
      <c r="B7" s="6" t="n">
        <v>5661</v>
      </c>
    </row>
    <row r="8">
      <c r="A8" s="4" t="inlineStr">
        <is>
          <t>Gross unrealized gains equity securities at fair value</t>
        </is>
      </c>
      <c r="B8" s="6" t="n">
        <v>919</v>
      </c>
    </row>
    <row r="9">
      <c r="A9" s="4" t="inlineStr">
        <is>
          <t>Aggregate equity securities at fair value</t>
        </is>
      </c>
      <c r="B9" s="5" t="n">
        <v>65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AT FAIR VALUE AND LONG-TERM INVESTMENTS - Summary of Long-term investments (Details) - USD ($) $ in Thousands</t>
        </is>
      </c>
      <c r="B1" s="2" t="inlineStr">
        <is>
          <t>Dec. 31, 2020</t>
        </is>
      </c>
      <c r="C1" s="2" t="inlineStr">
        <is>
          <t>Dec. 31, 2019</t>
        </is>
      </c>
    </row>
    <row r="2">
      <c r="A2" s="3" t="inlineStr">
        <is>
          <t>Schedule Of Long Term Investments</t>
        </is>
      </c>
    </row>
    <row r="3">
      <c r="A3" s="4" t="inlineStr">
        <is>
          <t>Total</t>
        </is>
      </c>
      <c r="B3" s="5" t="n">
        <v>29442</v>
      </c>
      <c r="C3" s="5" t="n">
        <v>14038</v>
      </c>
    </row>
    <row r="4">
      <c r="A4" s="4" t="inlineStr">
        <is>
          <t>Black Belt Tx Limited</t>
        </is>
      </c>
    </row>
    <row r="5">
      <c r="A5" s="3" t="inlineStr">
        <is>
          <t>Schedule Of Long Term Investments</t>
        </is>
      </c>
    </row>
    <row r="6">
      <c r="A6" s="4" t="inlineStr">
        <is>
          <t>Available-for-sale debt securities</t>
        </is>
      </c>
      <c r="B6" s="6" t="n">
        <v>83</v>
      </c>
    </row>
    <row r="7">
      <c r="A7" s="4" t="inlineStr">
        <is>
          <t>Black Belt Tx Limited | Equity Securities</t>
        </is>
      </c>
    </row>
    <row r="8">
      <c r="A8" s="3" t="inlineStr">
        <is>
          <t>Schedule Of Long Term Investments</t>
        </is>
      </c>
    </row>
    <row r="9">
      <c r="A9" s="4" t="inlineStr">
        <is>
          <t>Equity securities without readily determinable fair value</t>
        </is>
      </c>
      <c r="B9" s="6" t="n">
        <v>2250</v>
      </c>
      <c r="C9" s="6" t="n">
        <v>2250</v>
      </c>
    </row>
    <row r="10">
      <c r="A10" s="4" t="inlineStr">
        <is>
          <t>Juventas Cell Therapy Ltd. | Equity Securities</t>
        </is>
      </c>
    </row>
    <row r="11">
      <c r="A11" s="3" t="inlineStr">
        <is>
          <t>Schedule Of Long Term Investments</t>
        </is>
      </c>
    </row>
    <row r="12">
      <c r="A12" s="4" t="inlineStr">
        <is>
          <t>Equity securities without readily determinable fair value</t>
        </is>
      </c>
      <c r="B12" s="6" t="n">
        <v>26059</v>
      </c>
      <c r="C12" s="6" t="n">
        <v>11355</v>
      </c>
    </row>
    <row r="13">
      <c r="A13" s="4" t="inlineStr">
        <is>
          <t>Juventas Cell Therapy Ltd. | Put option</t>
        </is>
      </c>
    </row>
    <row r="14">
      <c r="A14" s="3" t="inlineStr">
        <is>
          <t>Schedule Of Long Term Investments</t>
        </is>
      </c>
    </row>
    <row r="15">
      <c r="A15" s="4" t="inlineStr">
        <is>
          <t>Equity securities without readily determinable fair value</t>
        </is>
      </c>
      <c r="B15" s="6" t="n">
        <v>210</v>
      </c>
      <c r="C15" s="5" t="n">
        <v>433</v>
      </c>
    </row>
    <row r="16">
      <c r="A16" s="4" t="inlineStr">
        <is>
          <t>BioInvent International AB | Warrants</t>
        </is>
      </c>
    </row>
    <row r="17">
      <c r="A17" s="3" t="inlineStr">
        <is>
          <t>Schedule Of Long Term Investments</t>
        </is>
      </c>
    </row>
    <row r="18">
      <c r="A18" s="4" t="inlineStr">
        <is>
          <t>Securities measured at fair value</t>
        </is>
      </c>
      <c r="B18" s="5" t="n">
        <v>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6" customWidth="1" min="16" max="16"/>
    <col width="21" customWidth="1" min="17" max="17"/>
    <col width="22" customWidth="1" min="18" max="18"/>
    <col width="21" customWidth="1" min="19" max="19"/>
  </cols>
  <sheetData>
    <row r="1">
      <c r="A1" s="1" t="inlineStr">
        <is>
          <t>INVESTMENT IN EQUITY SECURITIES, AT FAIR VALUE AND LONG-TERM INVESTMENTS (Details) kr in Millions</t>
        </is>
      </c>
      <c r="B1" s="2" t="inlineStr">
        <is>
          <t>Sep. 29, 2020USD ($)</t>
        </is>
      </c>
      <c r="C1" s="2" t="inlineStr">
        <is>
          <t>Sep. 29, 2020CNY (¥)</t>
        </is>
      </c>
      <c r="D1" s="2" t="inlineStr">
        <is>
          <t>Oct. 31, 2020USD ($)shares</t>
        </is>
      </c>
      <c r="E1" s="2" t="inlineStr">
        <is>
          <t>Sep. 30, 2020</t>
        </is>
      </c>
      <c r="F1" s="2" t="inlineStr">
        <is>
          <t>Aug. 31, 2020USD ($)</t>
        </is>
      </c>
      <c r="G1" s="2" t="inlineStr">
        <is>
          <t>Aug. 31, 2020CNY (¥)</t>
        </is>
      </c>
      <c r="H1" s="2" t="inlineStr">
        <is>
          <t>Jul. 31, 2020USD ($)</t>
        </is>
      </c>
      <c r="I1" s="2" t="inlineStr">
        <is>
          <t>Jul. 31, 2020EUR (€)</t>
        </is>
      </c>
      <c r="J1" s="2" t="inlineStr">
        <is>
          <t>Jun. 30, 2020USD ($)</t>
        </is>
      </c>
      <c r="K1" s="2" t="inlineStr">
        <is>
          <t>Jun. 30, 2020CNY (¥)</t>
        </is>
      </c>
      <c r="L1" s="2" t="inlineStr">
        <is>
          <t>Jun. 30, 2019USD ($)</t>
        </is>
      </c>
      <c r="M1" s="2" t="inlineStr">
        <is>
          <t>Jun. 30, 2019CNY (¥)</t>
        </is>
      </c>
      <c r="N1" s="2" t="inlineStr">
        <is>
          <t>Apr. 30, 2019USD ($)</t>
        </is>
      </c>
      <c r="O1" s="2" t="inlineStr">
        <is>
          <t>Apr. 30, 2019EUR (€)</t>
        </is>
      </c>
      <c r="P1" s="2" t="inlineStr">
        <is>
          <t>Dec. 31, 2020USD ($)</t>
        </is>
      </c>
      <c r="Q1" s="2" t="inlineStr">
        <is>
          <t>Dec. 31, 2019USD ($)</t>
        </is>
      </c>
      <c r="R1" s="2" t="inlineStr">
        <is>
          <t>Oct. 31, 2020SEK (kr)</t>
        </is>
      </c>
      <c r="S1" s="2" t="inlineStr">
        <is>
          <t>Sep. 29, 2020CNY (¥)</t>
        </is>
      </c>
    </row>
    <row r="2">
      <c r="A2" s="4" t="inlineStr">
        <is>
          <t>Change in fair value of investment in equity securities</t>
        </is>
      </c>
      <c r="P2" s="5" t="n">
        <v>3200000</v>
      </c>
      <c r="Q2" s="5" t="n">
        <v>-288000</v>
      </c>
    </row>
    <row r="3">
      <c r="A3" s="4" t="inlineStr">
        <is>
          <t>BioInvent International AB</t>
        </is>
      </c>
    </row>
    <row r="4">
      <c r="A4" s="4" t="inlineStr">
        <is>
          <t>Investment to be made</t>
        </is>
      </c>
      <c r="D4" s="5" t="n">
        <v>6300000</v>
      </c>
      <c r="R4" s="10" t="n">
        <v>53.8</v>
      </c>
    </row>
    <row r="5">
      <c r="A5" s="4" t="inlineStr">
        <is>
          <t>Number of shares subscribed (in shares) | shares</t>
        </is>
      </c>
      <c r="D5" s="6" t="n">
        <v>1200000</v>
      </c>
    </row>
    <row r="6">
      <c r="A6" s="4" t="inlineStr">
        <is>
          <t>Reverse stock split</t>
        </is>
      </c>
      <c r="D6" s="6" t="n">
        <v>25</v>
      </c>
    </row>
    <row r="7">
      <c r="A7" s="4" t="inlineStr">
        <is>
          <t>Number of new warrants subscribed | shares</t>
        </is>
      </c>
      <c r="D7" s="6" t="n">
        <v>14700000</v>
      </c>
    </row>
    <row r="8">
      <c r="A8" s="4" t="inlineStr">
        <is>
          <t>Number of shares subscribed per warrant</t>
        </is>
      </c>
      <c r="D8" s="11" t="n">
        <v>0.04</v>
      </c>
      <c r="R8" s="11" t="n">
        <v>0.04</v>
      </c>
    </row>
    <row r="9">
      <c r="A9" s="4" t="inlineStr">
        <is>
          <t>Subscription period for warrants</t>
        </is>
      </c>
      <c r="D9" s="4" t="inlineStr">
        <is>
          <t>5 years</t>
        </is>
      </c>
    </row>
    <row r="10">
      <c r="A10" s="4" t="inlineStr">
        <is>
          <t>Fair value of warrants outstanding</t>
        </is>
      </c>
      <c r="P10" s="5" t="n">
        <v>841000</v>
      </c>
    </row>
    <row r="11">
      <c r="A11" s="4" t="inlineStr">
        <is>
          <t>Warrants contractual life</t>
        </is>
      </c>
      <c r="P11" s="4" t="inlineStr">
        <is>
          <t>4 years 10 months 28 days</t>
        </is>
      </c>
    </row>
    <row r="12">
      <c r="A12" s="4" t="inlineStr">
        <is>
          <t>BioInvent International AB | Volatility</t>
        </is>
      </c>
    </row>
    <row r="13">
      <c r="A13" s="4" t="inlineStr">
        <is>
          <t>Warrants , Measurement Input</t>
        </is>
      </c>
      <c r="P13" s="12" t="n">
        <v>0.4763</v>
      </c>
    </row>
    <row r="14">
      <c r="A14" s="4" t="inlineStr">
        <is>
          <t>BioInvent International AB | Risk Free Interest Rate</t>
        </is>
      </c>
    </row>
    <row r="15">
      <c r="A15" s="4" t="inlineStr">
        <is>
          <t>Warrants , Measurement Input</t>
        </is>
      </c>
      <c r="P15" s="12" t="n">
        <v>0.0036</v>
      </c>
    </row>
    <row r="16">
      <c r="A16" s="4" t="inlineStr">
        <is>
          <t>Juventas Cell Therapy Ltd.</t>
        </is>
      </c>
    </row>
    <row r="17">
      <c r="A17" s="4" t="inlineStr">
        <is>
          <t>Fair value of additional equity interest</t>
        </is>
      </c>
      <c r="B17" s="5" t="n">
        <v>12300000</v>
      </c>
      <c r="S17" s="9" t="n">
        <v>83700000</v>
      </c>
    </row>
    <row r="18">
      <c r="A18" s="4" t="inlineStr">
        <is>
          <t>Payments to acquire equity Investments</t>
        </is>
      </c>
      <c r="L18" s="5" t="n">
        <v>11788000</v>
      </c>
      <c r="M18" s="9" t="n">
        <v>80000000</v>
      </c>
    </row>
    <row r="19">
      <c r="A19" s="4" t="inlineStr">
        <is>
          <t>Equity ownership (as a percent)</t>
        </is>
      </c>
      <c r="E19" s="4" t="inlineStr">
        <is>
          <t>16.45%</t>
        </is>
      </c>
      <c r="L19" s="4" t="inlineStr">
        <is>
          <t>16.327%</t>
        </is>
      </c>
      <c r="M19" s="4" t="inlineStr">
        <is>
          <t>16.327%</t>
        </is>
      </c>
    </row>
    <row r="20">
      <c r="A20" s="4" t="inlineStr">
        <is>
          <t>Milestone payment | ¥</t>
        </is>
      </c>
      <c r="C20" s="9" t="n">
        <v>70000000</v>
      </c>
    </row>
    <row r="21">
      <c r="A21" s="4" t="inlineStr">
        <is>
          <t>Interest rate (as a percent)</t>
        </is>
      </c>
      <c r="E21" s="4" t="inlineStr">
        <is>
          <t>8.00%</t>
        </is>
      </c>
      <c r="L21" s="4" t="inlineStr">
        <is>
          <t>8.00%</t>
        </is>
      </c>
      <c r="M21" s="4" t="inlineStr">
        <is>
          <t>8.00%</t>
        </is>
      </c>
    </row>
    <row r="22">
      <c r="A22" s="4" t="inlineStr">
        <is>
          <t>Change in fair value of investment in equity securities</t>
        </is>
      </c>
      <c r="P22" s="5" t="n">
        <v>1116000</v>
      </c>
    </row>
    <row r="23">
      <c r="A23" s="4" t="inlineStr">
        <is>
          <t>Juventas Cell Therapy Ltd. | June 2020 Loan Agreement</t>
        </is>
      </c>
    </row>
    <row r="24">
      <c r="A24" s="4" t="inlineStr">
        <is>
          <t>Term of loan provided</t>
        </is>
      </c>
      <c r="J24" s="4" t="inlineStr">
        <is>
          <t>1 year</t>
        </is>
      </c>
      <c r="K24" s="4" t="inlineStr">
        <is>
          <t>1 year</t>
        </is>
      </c>
    </row>
    <row r="25">
      <c r="A25" s="4" t="inlineStr">
        <is>
          <t>Interest rate (as a percent)</t>
        </is>
      </c>
      <c r="J25" s="4" t="inlineStr">
        <is>
          <t>20.00%</t>
        </is>
      </c>
      <c r="K25" s="4" t="inlineStr">
        <is>
          <t>20.00%</t>
        </is>
      </c>
    </row>
    <row r="26">
      <c r="A26" s="4" t="inlineStr">
        <is>
          <t>Loans advanced to related party</t>
        </is>
      </c>
      <c r="J26" s="5" t="n">
        <v>4243000</v>
      </c>
      <c r="K26" s="9" t="n">
        <v>30000000</v>
      </c>
    </row>
    <row r="27">
      <c r="A27" s="4" t="inlineStr">
        <is>
          <t>Interest income from related party</t>
        </is>
      </c>
      <c r="P27" s="6" t="n">
        <v>351000</v>
      </c>
    </row>
    <row r="28">
      <c r="A28" s="4" t="inlineStr">
        <is>
          <t>Juventas Cell Therapy Ltd. | August 2020 Loan Agreement</t>
        </is>
      </c>
    </row>
    <row r="29">
      <c r="A29" s="4" t="inlineStr">
        <is>
          <t>Term of loan provided</t>
        </is>
      </c>
      <c r="F29" s="4" t="inlineStr">
        <is>
          <t>1 year</t>
        </is>
      </c>
      <c r="G29" s="4" t="inlineStr">
        <is>
          <t>1 year</t>
        </is>
      </c>
    </row>
    <row r="30">
      <c r="A30" s="4" t="inlineStr">
        <is>
          <t>Interest rate (as a percent)</t>
        </is>
      </c>
      <c r="F30" s="4" t="inlineStr">
        <is>
          <t>20.00%</t>
        </is>
      </c>
      <c r="G30" s="4" t="inlineStr">
        <is>
          <t>20.00%</t>
        </is>
      </c>
    </row>
    <row r="31">
      <c r="A31" s="4" t="inlineStr">
        <is>
          <t>Loans advanced to related party</t>
        </is>
      </c>
      <c r="F31" s="5" t="n">
        <v>5790000</v>
      </c>
      <c r="G31" s="9" t="n">
        <v>40000000</v>
      </c>
    </row>
    <row r="32">
      <c r="A32" s="4" t="inlineStr">
        <is>
          <t>Interest income from related party</t>
        </is>
      </c>
      <c r="P32" s="6" t="n">
        <v>375000</v>
      </c>
    </row>
    <row r="33">
      <c r="A33" s="4" t="inlineStr">
        <is>
          <t>Juventas Cell Therapy Ltd. | Put option</t>
        </is>
      </c>
    </row>
    <row r="34">
      <c r="A34" s="4" t="inlineStr">
        <is>
          <t>Payments to acquire equity Investments</t>
        </is>
      </c>
      <c r="B34" s="5" t="n">
        <v>64000</v>
      </c>
      <c r="C34" s="9" t="n">
        <v>400000</v>
      </c>
    </row>
    <row r="35">
      <c r="A35" s="4" t="inlineStr">
        <is>
          <t>Black Belt Tx Limited</t>
        </is>
      </c>
    </row>
    <row r="36">
      <c r="A36" s="4" t="inlineStr">
        <is>
          <t>Payments to acquire equity Investments</t>
        </is>
      </c>
      <c r="N36" s="5" t="n">
        <v>2249600</v>
      </c>
      <c r="O36" s="8" t="n">
        <v>2000000</v>
      </c>
    </row>
    <row r="37">
      <c r="A37" s="4" t="inlineStr">
        <is>
          <t>Convertible Loan Trances</t>
        </is>
      </c>
      <c r="H37" s="5" t="n">
        <v>83000</v>
      </c>
      <c r="I37" s="8" t="n">
        <v>70600</v>
      </c>
    </row>
    <row r="38">
      <c r="A38" s="4" t="inlineStr">
        <is>
          <t>Minimum equity financing</t>
        </is>
      </c>
      <c r="H38" s="5" t="n">
        <v>5900000</v>
      </c>
    </row>
    <row r="39">
      <c r="A39" s="4" t="inlineStr">
        <is>
          <t>Percentage of price per share issued at which the outstanding principal loan is to be converted</t>
        </is>
      </c>
      <c r="H39" s="4" t="inlineStr">
        <is>
          <t>80.00%</t>
        </is>
      </c>
      <c r="I39" s="4" t="inlineStr">
        <is>
          <t>80.00%</t>
        </is>
      </c>
    </row>
    <row r="40">
      <c r="A40" s="4" t="inlineStr">
        <is>
          <t>Equity ownership (as a percent)</t>
        </is>
      </c>
      <c r="N40" s="4" t="inlineStr">
        <is>
          <t>14.10%</t>
        </is>
      </c>
      <c r="O40" s="4" t="inlineStr">
        <is>
          <t>14.10%</t>
        </is>
      </c>
    </row>
    <row r="41">
      <c r="A41" s="4" t="inlineStr">
        <is>
          <t>Interest rate (as a percent)</t>
        </is>
      </c>
      <c r="H41" s="4" t="inlineStr">
        <is>
          <t>6.00%</t>
        </is>
      </c>
      <c r="I41" s="4" t="inlineStr">
        <is>
          <t>6.00%</t>
        </is>
      </c>
    </row>
    <row r="42">
      <c r="A42" s="4" t="inlineStr">
        <is>
          <t>Term of loan</t>
        </is>
      </c>
      <c r="H42" s="4" t="inlineStr">
        <is>
          <t>3 years</t>
        </is>
      </c>
      <c r="I42" s="4" t="inlineStr">
        <is>
          <t>3 years</t>
        </is>
      </c>
    </row>
    <row r="43">
      <c r="A43" s="4" t="inlineStr">
        <is>
          <t>Loan to be advanced</t>
        </is>
      </c>
      <c r="H43" s="5" t="n">
        <v>250000</v>
      </c>
      <c r="I43" s="8" t="n">
        <v>211800</v>
      </c>
    </row>
    <row r="44">
      <c r="A44" s="4" t="inlineStr">
        <is>
          <t>Level 1 | MaxCyte Inc.</t>
        </is>
      </c>
    </row>
    <row r="45">
      <c r="A45" s="4" t="inlineStr">
        <is>
          <t>Fair value of additional equity interest</t>
        </is>
      </c>
      <c r="P45" s="6" t="n">
        <v>2700000</v>
      </c>
      <c r="Q45" s="5" t="n">
        <v>600000</v>
      </c>
    </row>
    <row r="46">
      <c r="A46" s="4" t="inlineStr">
        <is>
          <t>Level 1 | BioInvent International AB</t>
        </is>
      </c>
    </row>
    <row r="47">
      <c r="A47" s="4" t="inlineStr">
        <is>
          <t>Fair value of additional equity interest</t>
        </is>
      </c>
      <c r="P47" s="5" t="n">
        <v>6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0</t>
        </is>
      </c>
      <c r="C2" s="2" t="inlineStr">
        <is>
          <t>Dec. 31, 2019</t>
        </is>
      </c>
    </row>
    <row r="3">
      <c r="A3" s="3" t="inlineStr">
        <is>
          <t>INVENTORIES</t>
        </is>
      </c>
    </row>
    <row r="4">
      <c r="A4" s="4" t="inlineStr">
        <is>
          <t>Finished goods</t>
        </is>
      </c>
      <c r="B4" s="5" t="n">
        <v>1356000</v>
      </c>
      <c r="C4" s="5" t="n">
        <v>4514000</v>
      </c>
    </row>
    <row r="5">
      <c r="A5" s="4" t="inlineStr">
        <is>
          <t>Raw materials</t>
        </is>
      </c>
      <c r="C5" s="6" t="n">
        <v>28000</v>
      </c>
    </row>
    <row r="6">
      <c r="A6" s="4" t="inlineStr">
        <is>
          <t>Total</t>
        </is>
      </c>
      <c r="B6" s="6" t="n">
        <v>1356000</v>
      </c>
      <c r="C6" s="6" t="n">
        <v>4542000</v>
      </c>
    </row>
    <row r="7">
      <c r="A7" s="4" t="inlineStr">
        <is>
          <t>Inventory write down</t>
        </is>
      </c>
      <c r="B7" s="5" t="n">
        <v>0</v>
      </c>
      <c r="C7" s="5" t="n">
        <v>15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26" customWidth="1" min="2" max="2"/>
    <col width="26" customWidth="1" min="3" max="3"/>
    <col width="21" customWidth="1" min="4" max="4"/>
    <col width="21" customWidth="1" min="5" max="5"/>
    <col width="16" customWidth="1" min="6" max="6"/>
  </cols>
  <sheetData>
    <row r="1">
      <c r="A1" s="1" t="inlineStr">
        <is>
          <t>LEASES - (Details) ¥ in Millions</t>
        </is>
      </c>
      <c r="B1" s="2" t="inlineStr">
        <is>
          <t>3 Months Ended</t>
        </is>
      </c>
      <c r="C1" s="2" t="inlineStr">
        <is>
          <t>12 Months Ended</t>
        </is>
      </c>
    </row>
    <row r="2">
      <c r="B2" s="2" t="inlineStr">
        <is>
          <t>Dec. 31, 2020USD ($)lease</t>
        </is>
      </c>
      <c r="C2" s="2" t="inlineStr">
        <is>
          <t>Dec. 31, 2020USD ($)lease</t>
        </is>
      </c>
      <c r="D2" s="2" t="inlineStr">
        <is>
          <t>Dec. 31, 2019USD ($)</t>
        </is>
      </c>
      <c r="E2" s="2" t="inlineStr">
        <is>
          <t>Dec. 31, 2019CNY (¥)</t>
        </is>
      </c>
      <c r="F2" s="2" t="inlineStr">
        <is>
          <t>Nov. 30, 2019m²</t>
        </is>
      </c>
    </row>
    <row r="3">
      <c r="A3" s="4" t="inlineStr">
        <is>
          <t>Number of Operating Leases | lease</t>
        </is>
      </c>
      <c r="C3" s="6" t="n">
        <v>7</v>
      </c>
    </row>
    <row r="4">
      <c r="A4" s="4" t="inlineStr">
        <is>
          <t>Weighted average remaining lease term</t>
        </is>
      </c>
      <c r="B4" s="4" t="inlineStr">
        <is>
          <t>38 years 4 months 13 days</t>
        </is>
      </c>
      <c r="C4" s="4" t="inlineStr">
        <is>
          <t>38 years 4 months 13 days</t>
        </is>
      </c>
    </row>
    <row r="5">
      <c r="A5" s="4" t="inlineStr">
        <is>
          <t>Weighted average discount rates</t>
        </is>
      </c>
      <c r="B5" s="4" t="inlineStr">
        <is>
          <t>3.72%</t>
        </is>
      </c>
      <c r="C5" s="4" t="inlineStr">
        <is>
          <t>3.72%</t>
        </is>
      </c>
    </row>
    <row r="6">
      <c r="A6" s="4" t="inlineStr">
        <is>
          <t>Term of lease contract</t>
        </is>
      </c>
      <c r="B6" s="4" t="inlineStr">
        <is>
          <t>1 year</t>
        </is>
      </c>
      <c r="C6" s="4" t="inlineStr">
        <is>
          <t>1 year</t>
        </is>
      </c>
    </row>
    <row r="7">
      <c r="A7" s="4" t="inlineStr">
        <is>
          <t>Right of use assets</t>
        </is>
      </c>
      <c r="B7" s="5" t="n">
        <v>8696000</v>
      </c>
      <c r="C7" s="5" t="n">
        <v>8696000</v>
      </c>
      <c r="D7" s="5" t="n">
        <v>8708000</v>
      </c>
    </row>
    <row r="8">
      <c r="A8" s="4" t="inlineStr">
        <is>
          <t>Lease liability</t>
        </is>
      </c>
      <c r="B8" s="6" t="n">
        <v>1904000</v>
      </c>
      <c r="C8" s="6" t="n">
        <v>1904000</v>
      </c>
      <c r="D8" s="6" t="n">
        <v>2201000</v>
      </c>
    </row>
    <row r="9">
      <c r="A9" s="4" t="inlineStr">
        <is>
          <t>Rent expenses</t>
        </is>
      </c>
      <c r="C9" s="6" t="n">
        <v>1600000</v>
      </c>
      <c r="D9" s="6" t="n">
        <v>1315000</v>
      </c>
    </row>
    <row r="10">
      <c r="A10" s="4" t="inlineStr">
        <is>
          <t>CHINA</t>
        </is>
      </c>
    </row>
    <row r="11">
      <c r="A11" s="4" t="inlineStr">
        <is>
          <t>Right of use assets</t>
        </is>
      </c>
      <c r="B11" s="6" t="n">
        <v>1300000</v>
      </c>
      <c r="C11" s="6" t="n">
        <v>1300000</v>
      </c>
    </row>
    <row r="12">
      <c r="A12" s="4" t="inlineStr">
        <is>
          <t>Lease liability</t>
        </is>
      </c>
      <c r="B12" s="5" t="n">
        <v>1200000</v>
      </c>
      <c r="C12" s="5" t="n">
        <v>1200000</v>
      </c>
    </row>
    <row r="13">
      <c r="A13" s="4" t="inlineStr">
        <is>
          <t>CHINA | Office Space Lease</t>
        </is>
      </c>
    </row>
    <row r="14">
      <c r="A14" s="4" t="inlineStr">
        <is>
          <t>Number of lease agreements | lease</t>
        </is>
      </c>
      <c r="C14" s="6" t="n">
        <v>2</v>
      </c>
    </row>
    <row r="15">
      <c r="A15" s="4" t="inlineStr">
        <is>
          <t>Term of lease contract</t>
        </is>
      </c>
      <c r="B15" s="4" t="inlineStr">
        <is>
          <t>3 years</t>
        </is>
      </c>
      <c r="C15" s="4" t="inlineStr">
        <is>
          <t>3 years</t>
        </is>
      </c>
    </row>
    <row r="16">
      <c r="A16" s="4" t="inlineStr">
        <is>
          <t>Number of operating lease agreements terminated | lease</t>
        </is>
      </c>
      <c r="B16" s="6" t="n">
        <v>1</v>
      </c>
    </row>
    <row r="17">
      <c r="A17" s="4" t="inlineStr">
        <is>
          <t>Gain (Loss) on termination of lease</t>
        </is>
      </c>
      <c r="B17" s="5" t="n">
        <v>13000</v>
      </c>
    </row>
    <row r="18">
      <c r="A18" s="4" t="inlineStr">
        <is>
          <t>CHINA | Research And Development Facility Lease</t>
        </is>
      </c>
    </row>
    <row r="19">
      <c r="A19" s="4" t="inlineStr">
        <is>
          <t>Number of lease agreements | lease</t>
        </is>
      </c>
      <c r="C19" s="6" t="n">
        <v>1</v>
      </c>
    </row>
    <row r="20">
      <c r="A20" s="4" t="inlineStr">
        <is>
          <t>Term of lease contract</t>
        </is>
      </c>
      <c r="B20" s="4" t="inlineStr">
        <is>
          <t>5 years</t>
        </is>
      </c>
      <c r="C20" s="4" t="inlineStr">
        <is>
          <t>5 years</t>
        </is>
      </c>
    </row>
    <row r="21">
      <c r="A21" s="4" t="inlineStr">
        <is>
          <t>CASI Wuxi</t>
        </is>
      </c>
    </row>
    <row r="22">
      <c r="A22" s="4" t="inlineStr">
        <is>
          <t>Term of lease contract</t>
        </is>
      </c>
      <c r="F22" s="4" t="inlineStr">
        <is>
          <t>50 years</t>
        </is>
      </c>
    </row>
    <row r="23">
      <c r="A23" s="4" t="inlineStr">
        <is>
          <t>Land parcel area (in square meters) | m²</t>
        </is>
      </c>
      <c r="F23" s="11" t="n">
        <v>74028.39999999999</v>
      </c>
    </row>
    <row r="24">
      <c r="A24" s="4" t="inlineStr">
        <is>
          <t>Prepaid lease payments for the land use right</t>
        </is>
      </c>
      <c r="D24" s="5" t="n">
        <v>6500000</v>
      </c>
      <c r="E24" s="9" t="n">
        <v>4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LEASES - Right of Use Assets and Liabilities (Details) - USD ($) $ in Thousands</t>
        </is>
      </c>
      <c r="B1" s="2" t="inlineStr">
        <is>
          <t>Dec. 31, 2020</t>
        </is>
      </c>
      <c r="C1" s="2" t="inlineStr">
        <is>
          <t>Dec. 31, 2019</t>
        </is>
      </c>
    </row>
    <row r="2">
      <c r="A2" s="4" t="inlineStr">
        <is>
          <t>Right of use assets</t>
        </is>
      </c>
      <c r="B2" s="5" t="n">
        <v>8696</v>
      </c>
      <c r="C2" s="5" t="n">
        <v>8708</v>
      </c>
    </row>
    <row r="3">
      <c r="A3" s="4" t="inlineStr">
        <is>
          <t>Operating Lease, Liability</t>
        </is>
      </c>
      <c r="B3" s="5" t="n">
        <v>1904</v>
      </c>
      <c r="C3" s="6" t="n">
        <v>2201</v>
      </c>
    </row>
    <row r="4">
      <c r="A4" s="4" t="inlineStr">
        <is>
          <t>Operating Lease, Liability, Statement of Financial Position [Extensible List]</t>
        </is>
      </c>
      <c r="B4" s="4" t="inlineStr">
        <is>
          <t>us-gaap:AccruedLiabilitiesCurrent us-gaap:OtherLiabilitiesNoncurrent</t>
        </is>
      </c>
    </row>
    <row r="5">
      <c r="A5" s="4" t="inlineStr">
        <is>
          <t>Accrued liabilities</t>
        </is>
      </c>
    </row>
    <row r="6">
      <c r="A6" s="4" t="inlineStr">
        <is>
          <t>Operating Lease, Liability</t>
        </is>
      </c>
      <c r="B6" s="5" t="n">
        <v>939</v>
      </c>
      <c r="C6" s="6" t="n">
        <v>1182</v>
      </c>
    </row>
    <row r="7">
      <c r="A7" s="4" t="inlineStr">
        <is>
          <t>Operating Lease, Liability, Current, Statement of Financial Position [Extensible List]</t>
        </is>
      </c>
      <c r="B7" s="4" t="inlineStr">
        <is>
          <t>us-gaap:AccruedLiabilitiesCurrent</t>
        </is>
      </c>
    </row>
    <row r="8">
      <c r="A8" s="4" t="inlineStr">
        <is>
          <t>Other liabilities</t>
        </is>
      </c>
    </row>
    <row r="9">
      <c r="A9" s="4" t="inlineStr">
        <is>
          <t>Operating Lease, Liability</t>
        </is>
      </c>
      <c r="B9" s="5" t="n">
        <v>965</v>
      </c>
      <c r="C9" s="5" t="n">
        <v>1019</v>
      </c>
    </row>
    <row r="10">
      <c r="A10" s="4" t="inlineStr">
        <is>
          <t>Operating Lease, Liability, Noncurrent, Statement of Financial Position [Extensible List]</t>
        </is>
      </c>
      <c r="B10" s="4" t="inlineStr">
        <is>
          <t>Other Liabilities, 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37" customWidth="1" min="6" max="6"/>
    <col width="20" customWidth="1" min="7" max="7"/>
    <col width="13" customWidth="1" min="8" max="8"/>
  </cols>
  <sheetData>
    <row r="1">
      <c r="A1" s="1" t="inlineStr">
        <is>
          <t>Condensed Consolidated Statements of Stockholders' Equity - USD ($) $ in Thousands</t>
        </is>
      </c>
      <c r="B1" s="2" t="inlineStr">
        <is>
          <t>Preferred Stock</t>
        </is>
      </c>
      <c r="C1" s="2" t="inlineStr">
        <is>
          <t>Common Stock</t>
        </is>
      </c>
      <c r="D1" s="2" t="inlineStr">
        <is>
          <t>Additional Paid-in Capital</t>
        </is>
      </c>
      <c r="E1" s="2" t="inlineStr">
        <is>
          <t>Treasury Stock</t>
        </is>
      </c>
      <c r="F1" s="2" t="inlineStr">
        <is>
          <t>Accumulated Other Comprehensive Loss</t>
        </is>
      </c>
      <c r="G1" s="2" t="inlineStr">
        <is>
          <t>Accumulated Deficit</t>
        </is>
      </c>
      <c r="H1" s="2" t="inlineStr">
        <is>
          <t>Total</t>
        </is>
      </c>
    </row>
    <row r="2">
      <c r="A2" s="4" t="inlineStr">
        <is>
          <t>Balance at Dec. 31, 2018</t>
        </is>
      </c>
      <c r="B2" s="5" t="n">
        <v>0</v>
      </c>
      <c r="C2" s="5" t="n">
        <v>954</v>
      </c>
      <c r="D2" s="5" t="n">
        <v>596712</v>
      </c>
      <c r="E2" s="5" t="n">
        <v>-8034</v>
      </c>
      <c r="F2" s="5" t="n">
        <v>-1227</v>
      </c>
      <c r="G2" s="5" t="n">
        <v>-478941</v>
      </c>
      <c r="H2" s="5" t="n">
        <v>109464</v>
      </c>
    </row>
    <row r="3">
      <c r="A3" s="4" t="inlineStr">
        <is>
          <t>Balance (in shares) at Dec. 31, 2018</t>
        </is>
      </c>
      <c r="B3" s="6" t="n">
        <v>0</v>
      </c>
      <c r="C3" s="6" t="n">
        <v>95287268</v>
      </c>
    </row>
    <row r="4">
      <c r="A4" s="4" t="inlineStr">
        <is>
          <t>Issuance of common stock for options and warrants exercised</t>
        </is>
      </c>
      <c r="B4" s="5" t="n">
        <v>0</v>
      </c>
      <c r="C4" s="5" t="n">
        <v>24</v>
      </c>
      <c r="D4" s="6" t="n">
        <v>4105</v>
      </c>
      <c r="E4" s="6" t="n">
        <v>0</v>
      </c>
      <c r="F4" s="6" t="n">
        <v>0</v>
      </c>
      <c r="G4" s="6" t="n">
        <v>0</v>
      </c>
      <c r="H4" s="6" t="n">
        <v>4129</v>
      </c>
    </row>
    <row r="5">
      <c r="A5" s="4" t="inlineStr">
        <is>
          <t>Issuance of common stock for options and warrants exercised (in shares)</t>
        </is>
      </c>
      <c r="B5" s="6" t="n">
        <v>0</v>
      </c>
      <c r="C5" s="6" t="n">
        <v>2425526</v>
      </c>
    </row>
    <row r="6">
      <c r="A6" s="4" t="inlineStr">
        <is>
          <t>Repurchase of stock options to satisfy tax withholding obligations</t>
        </is>
      </c>
      <c r="B6" s="5" t="n">
        <v>0</v>
      </c>
      <c r="C6" s="5" t="n">
        <v>0</v>
      </c>
      <c r="D6" s="6" t="n">
        <v>-367</v>
      </c>
      <c r="E6" s="6" t="n">
        <v>0</v>
      </c>
      <c r="F6" s="6" t="n">
        <v>0</v>
      </c>
      <c r="G6" s="6" t="n">
        <v>0</v>
      </c>
      <c r="H6" s="6" t="n">
        <v>-367</v>
      </c>
    </row>
    <row r="7">
      <c r="A7" s="4" t="inlineStr">
        <is>
          <t>Issuance of common stock pursuant to financing agreements</t>
        </is>
      </c>
      <c r="B7" s="5" t="n">
        <v>0</v>
      </c>
      <c r="C7" s="5" t="n">
        <v>1</v>
      </c>
      <c r="D7" s="6" t="n">
        <v>181</v>
      </c>
      <c r="E7" s="6" t="n">
        <v>0</v>
      </c>
      <c r="F7" s="6" t="n">
        <v>0</v>
      </c>
      <c r="G7" s="6" t="n">
        <v>0</v>
      </c>
      <c r="H7" s="6" t="n">
        <v>182</v>
      </c>
    </row>
    <row r="8">
      <c r="A8" s="4" t="inlineStr">
        <is>
          <t>Issuance of common stock pursuant to financing agreements (in shares)</t>
        </is>
      </c>
      <c r="B8" s="6" t="n">
        <v>0</v>
      </c>
      <c r="C8" s="6" t="n">
        <v>58904</v>
      </c>
    </row>
    <row r="9">
      <c r="A9" s="4" t="inlineStr">
        <is>
          <t>Stock issuance costs</t>
        </is>
      </c>
      <c r="B9" s="5" t="n">
        <v>0</v>
      </c>
      <c r="C9" s="5" t="n">
        <v>0</v>
      </c>
      <c r="D9" s="6" t="n">
        <v>-190</v>
      </c>
      <c r="E9" s="6" t="n">
        <v>0</v>
      </c>
      <c r="F9" s="6" t="n">
        <v>0</v>
      </c>
      <c r="G9" s="6" t="n">
        <v>0</v>
      </c>
      <c r="H9" s="6" t="n">
        <v>-190</v>
      </c>
    </row>
    <row r="10">
      <c r="A10" s="4" t="inlineStr">
        <is>
          <t>Stock-based compensation expense, net of forfeitures</t>
        </is>
      </c>
      <c r="B10" s="6" t="n">
        <v>0</v>
      </c>
      <c r="C10" s="6" t="n">
        <v>0</v>
      </c>
      <c r="D10" s="6" t="n">
        <v>7310</v>
      </c>
      <c r="E10" s="6" t="n">
        <v>0</v>
      </c>
      <c r="F10" s="6" t="n">
        <v>0</v>
      </c>
      <c r="G10" s="6" t="n">
        <v>0</v>
      </c>
      <c r="H10" s="6" t="n">
        <v>7310</v>
      </c>
    </row>
    <row r="11">
      <c r="A11" s="4" t="inlineStr">
        <is>
          <t>Foreign currency translation adjustment</t>
        </is>
      </c>
      <c r="B11" s="6" t="n">
        <v>0</v>
      </c>
      <c r="C11" s="6" t="n">
        <v>0</v>
      </c>
      <c r="E11" s="6" t="n">
        <v>0</v>
      </c>
      <c r="F11" s="6" t="n">
        <v>-1501</v>
      </c>
      <c r="G11" s="6" t="n">
        <v>0</v>
      </c>
      <c r="H11" s="6" t="n">
        <v>-1501</v>
      </c>
    </row>
    <row r="12">
      <c r="A12" s="4" t="inlineStr">
        <is>
          <t>Net loss attributable to CASI Pharmaceuticals, Inc.</t>
        </is>
      </c>
      <c r="B12" s="6" t="n">
        <v>0</v>
      </c>
      <c r="C12" s="6" t="n">
        <v>0</v>
      </c>
      <c r="D12" s="6" t="n">
        <v>-1065</v>
      </c>
      <c r="E12" s="6" t="n">
        <v>0</v>
      </c>
      <c r="F12" s="6" t="n">
        <v>0</v>
      </c>
      <c r="G12" s="6" t="n">
        <v>-44967</v>
      </c>
      <c r="H12" s="6" t="n">
        <v>-46032</v>
      </c>
    </row>
    <row r="13">
      <c r="A13" s="4" t="inlineStr">
        <is>
          <t>Balance at Dec. 31, 2019</t>
        </is>
      </c>
      <c r="B13" s="5" t="n">
        <v>0</v>
      </c>
      <c r="C13" s="5" t="n">
        <v>979</v>
      </c>
      <c r="D13" s="6" t="n">
        <v>606686</v>
      </c>
      <c r="E13" s="6" t="n">
        <v>-8034</v>
      </c>
      <c r="F13" s="6" t="n">
        <v>-2728</v>
      </c>
      <c r="G13" s="6" t="n">
        <v>-523908</v>
      </c>
      <c r="H13" s="6" t="n">
        <v>72995</v>
      </c>
    </row>
    <row r="14">
      <c r="A14" s="4" t="inlineStr">
        <is>
          <t>Balance (in shares) at Dec. 31, 2019</t>
        </is>
      </c>
      <c r="B14" s="6" t="n">
        <v>0</v>
      </c>
      <c r="C14" s="6" t="n">
        <v>97771698</v>
      </c>
    </row>
    <row r="15">
      <c r="A15" s="4" t="inlineStr">
        <is>
          <t>Issuance of common stock for options and warrants exercised</t>
        </is>
      </c>
      <c r="B15" s="5" t="n">
        <v>0</v>
      </c>
      <c r="C15" s="5" t="n">
        <v>27</v>
      </c>
      <c r="D15" s="6" t="n">
        <v>3847</v>
      </c>
      <c r="E15" s="6" t="n">
        <v>0</v>
      </c>
      <c r="F15" s="6" t="n">
        <v>0</v>
      </c>
      <c r="G15" s="6" t="n">
        <v>0</v>
      </c>
      <c r="H15" s="6" t="n">
        <v>3874</v>
      </c>
    </row>
    <row r="16">
      <c r="A16" s="4" t="inlineStr">
        <is>
          <t>Issuance of common stock for options and warrants exercised (in shares)</t>
        </is>
      </c>
      <c r="B16" s="6" t="n">
        <v>0</v>
      </c>
      <c r="C16" s="6" t="n">
        <v>2737795</v>
      </c>
    </row>
    <row r="17">
      <c r="A17" s="4" t="inlineStr">
        <is>
          <t>Repurchase of stock options to satisfy tax withholding obligations</t>
        </is>
      </c>
      <c r="B17" s="5" t="n">
        <v>0</v>
      </c>
      <c r="C17" s="5" t="n">
        <v>0</v>
      </c>
      <c r="D17" s="6" t="n">
        <v>-251</v>
      </c>
      <c r="E17" s="6" t="n">
        <v>0</v>
      </c>
      <c r="F17" s="6" t="n">
        <v>0</v>
      </c>
      <c r="G17" s="6" t="n">
        <v>0</v>
      </c>
      <c r="H17" s="6" t="n">
        <v>-251</v>
      </c>
    </row>
    <row r="18">
      <c r="A18" s="4" t="inlineStr">
        <is>
          <t>Issuance of common stock pursuant to financing agreements</t>
        </is>
      </c>
      <c r="B18" s="5" t="n">
        <v>0</v>
      </c>
      <c r="C18" s="5" t="n">
        <v>234</v>
      </c>
      <c r="D18" s="6" t="n">
        <v>44865</v>
      </c>
      <c r="E18" s="6" t="n">
        <v>0</v>
      </c>
      <c r="F18" s="6" t="n">
        <v>0</v>
      </c>
      <c r="G18" s="6" t="n">
        <v>0</v>
      </c>
      <c r="H18" s="6" t="n">
        <v>45099</v>
      </c>
    </row>
    <row r="19">
      <c r="A19" s="4" t="inlineStr">
        <is>
          <t>Issuance of common stock pursuant to financing agreements (in shares)</t>
        </is>
      </c>
      <c r="B19" s="6" t="n">
        <v>0</v>
      </c>
      <c r="C19" s="6" t="n">
        <v>23434336</v>
      </c>
    </row>
    <row r="20">
      <c r="A20" s="4" t="inlineStr">
        <is>
          <t>Stock issuance costs</t>
        </is>
      </c>
      <c r="B20" s="5" t="n">
        <v>0</v>
      </c>
      <c r="C20" s="5" t="n">
        <v>0</v>
      </c>
      <c r="D20" s="6" t="n">
        <v>-3028</v>
      </c>
      <c r="E20" s="6" t="n">
        <v>0</v>
      </c>
      <c r="F20" s="6" t="n">
        <v>0</v>
      </c>
      <c r="G20" s="6" t="n">
        <v>0</v>
      </c>
      <c r="H20" s="6" t="n">
        <v>-3028</v>
      </c>
    </row>
    <row r="21">
      <c r="A21" s="4" t="inlineStr">
        <is>
          <t>Stock-based compensation expense, net of forfeitures</t>
        </is>
      </c>
      <c r="B21" s="6" t="n">
        <v>0</v>
      </c>
      <c r="C21" s="6" t="n">
        <v>0</v>
      </c>
      <c r="D21" s="6" t="n">
        <v>7821</v>
      </c>
      <c r="E21" s="6" t="n">
        <v>0</v>
      </c>
      <c r="F21" s="6" t="n">
        <v>0</v>
      </c>
      <c r="G21" s="6" t="n">
        <v>0</v>
      </c>
      <c r="H21" s="6" t="n">
        <v>7821</v>
      </c>
    </row>
    <row r="22">
      <c r="A22" s="4" t="inlineStr">
        <is>
          <t>Foreign currency translation adjustment</t>
        </is>
      </c>
      <c r="B22" s="6" t="n">
        <v>0</v>
      </c>
      <c r="C22" s="6" t="n">
        <v>0</v>
      </c>
      <c r="E22" s="6" t="n">
        <v>0</v>
      </c>
      <c r="F22" s="6" t="n">
        <v>3317</v>
      </c>
      <c r="G22" s="6" t="n">
        <v>0</v>
      </c>
      <c r="H22" s="6" t="n">
        <v>3317</v>
      </c>
    </row>
    <row r="23">
      <c r="A23" s="4" t="inlineStr">
        <is>
          <t>Net loss attributable to CASI Pharmaceuticals, Inc.</t>
        </is>
      </c>
      <c r="B23" s="6" t="n">
        <v>0</v>
      </c>
      <c r="C23" s="6" t="n">
        <v>0</v>
      </c>
      <c r="D23" s="6" t="n">
        <v>-1694</v>
      </c>
      <c r="E23" s="6" t="n">
        <v>0</v>
      </c>
      <c r="F23" s="6" t="n">
        <v>0</v>
      </c>
      <c r="G23" s="6" t="n">
        <v>-46593</v>
      </c>
      <c r="H23" s="6" t="n">
        <v>-48287</v>
      </c>
    </row>
    <row r="24">
      <c r="A24" s="4" t="inlineStr">
        <is>
          <t>Balance at Dec. 31, 2020</t>
        </is>
      </c>
      <c r="B24" s="5" t="n">
        <v>0</v>
      </c>
      <c r="C24" s="5" t="n">
        <v>1240</v>
      </c>
      <c r="D24" s="5" t="n">
        <v>658246</v>
      </c>
      <c r="E24" s="5" t="n">
        <v>-8034</v>
      </c>
      <c r="F24" s="5" t="n">
        <v>589</v>
      </c>
      <c r="G24" s="5" t="n">
        <v>-570501</v>
      </c>
      <c r="H24" s="5" t="n">
        <v>81540</v>
      </c>
    </row>
    <row r="25">
      <c r="A25" s="4" t="inlineStr">
        <is>
          <t>Balance (in shares) at Dec. 31, 2020</t>
        </is>
      </c>
      <c r="B25" s="6" t="n">
        <v>0</v>
      </c>
      <c r="C25" s="6" t="n">
        <v>123943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t>
        </is>
      </c>
      <c r="B4" s="5" t="n">
        <v>1375</v>
      </c>
      <c r="C4" s="5" t="n">
        <v>1315</v>
      </c>
    </row>
    <row r="5">
      <c r="A5" s="4" t="inlineStr">
        <is>
          <t>Right of use assets obtained in exchange for lease obligations</t>
        </is>
      </c>
      <c r="B5" s="5" t="n">
        <v>1196</v>
      </c>
      <c r="C5" s="5" t="n">
        <v>21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Dec. 31, 2020</t>
        </is>
      </c>
      <c r="C1" s="2" t="inlineStr">
        <is>
          <t>Dec. 31, 2019</t>
        </is>
      </c>
    </row>
    <row r="2">
      <c r="A2" s="3" t="inlineStr">
        <is>
          <t>LEASES</t>
        </is>
      </c>
    </row>
    <row r="3">
      <c r="A3" s="4" t="inlineStr">
        <is>
          <t>2021</t>
        </is>
      </c>
      <c r="B3" s="5" t="n">
        <v>1052</v>
      </c>
    </row>
    <row r="4">
      <c r="A4" s="4" t="inlineStr">
        <is>
          <t>2022</t>
        </is>
      </c>
      <c r="B4" s="6" t="n">
        <v>626</v>
      </c>
    </row>
    <row r="5">
      <c r="A5" s="4" t="inlineStr">
        <is>
          <t>2023</t>
        </is>
      </c>
      <c r="B5" s="6" t="n">
        <v>280</v>
      </c>
    </row>
    <row r="6">
      <c r="A6" s="4" t="inlineStr">
        <is>
          <t>Thereafter</t>
        </is>
      </c>
      <c r="B6" s="6" t="n">
        <v>42</v>
      </c>
    </row>
    <row r="7">
      <c r="A7" s="4" t="inlineStr">
        <is>
          <t>Total</t>
        </is>
      </c>
      <c r="B7" s="6" t="n">
        <v>2000</v>
      </c>
    </row>
    <row r="8">
      <c r="A8" s="4" t="inlineStr">
        <is>
          <t>Discount factor</t>
        </is>
      </c>
      <c r="B8" s="6" t="n">
        <v>-96</v>
      </c>
    </row>
    <row r="9">
      <c r="A9" s="4" t="inlineStr">
        <is>
          <t>Lease liability</t>
        </is>
      </c>
      <c r="B9" s="6" t="n">
        <v>1904</v>
      </c>
      <c r="C9" s="5" t="n">
        <v>2201</v>
      </c>
    </row>
    <row r="10">
      <c r="A10" s="4" t="inlineStr">
        <is>
          <t>Amounts due within 12 months</t>
        </is>
      </c>
      <c r="B10" s="6" t="n">
        <v>939</v>
      </c>
    </row>
    <row r="11">
      <c r="A11" s="4" t="inlineStr">
        <is>
          <t>Non-current lease liability</t>
        </is>
      </c>
      <c r="B11" s="5" t="n">
        <v>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Furniture and equipment</t>
        </is>
      </c>
      <c r="B3" s="5" t="n">
        <v>1622</v>
      </c>
      <c r="C3" s="5" t="n">
        <v>1305</v>
      </c>
    </row>
    <row r="4">
      <c r="A4" s="4" t="inlineStr">
        <is>
          <t>Leasehold improvements</t>
        </is>
      </c>
      <c r="B4" s="6" t="n">
        <v>985</v>
      </c>
      <c r="C4" s="6" t="n">
        <v>792</v>
      </c>
    </row>
    <row r="5">
      <c r="A5" s="4" t="inlineStr">
        <is>
          <t>Construction in progress</t>
        </is>
      </c>
      <c r="B5" s="6" t="n">
        <v>1193</v>
      </c>
    </row>
    <row r="6">
      <c r="A6" s="4" t="inlineStr">
        <is>
          <t>Total property, plant and equipment, gross</t>
        </is>
      </c>
      <c r="B6" s="6" t="n">
        <v>3800</v>
      </c>
      <c r="C6" s="6" t="n">
        <v>2097</v>
      </c>
    </row>
    <row r="7">
      <c r="A7" s="4" t="inlineStr">
        <is>
          <t>Accumulated depreciation and amortization</t>
        </is>
      </c>
      <c r="B7" s="6" t="n">
        <v>-1322</v>
      </c>
      <c r="C7" s="6" t="n">
        <v>-726</v>
      </c>
    </row>
    <row r="8">
      <c r="A8" s="4" t="inlineStr">
        <is>
          <t>Impairment of property, plant and equipment</t>
        </is>
      </c>
      <c r="B8" s="6" t="n">
        <v>-416</v>
      </c>
      <c r="C8" s="6" t="n">
        <v>-386</v>
      </c>
    </row>
    <row r="9">
      <c r="A9" s="4" t="inlineStr">
        <is>
          <t>Total property, plant and equipment, net</t>
        </is>
      </c>
      <c r="B9" s="5" t="n">
        <v>2062</v>
      </c>
      <c r="C9" s="5" t="n">
        <v>9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PLANT AND EQUIPMENT - Additional Information (Details)</t>
        </is>
      </c>
      <c r="B1" s="2" t="inlineStr">
        <is>
          <t>1 Months Ended</t>
        </is>
      </c>
      <c r="D1" s="2" t="inlineStr">
        <is>
          <t>12 Months Ended</t>
        </is>
      </c>
    </row>
    <row r="2">
      <c r="B2" s="2" t="inlineStr">
        <is>
          <t>Nov. 30, 2019CNY (¥)</t>
        </is>
      </c>
      <c r="C2" s="2" t="inlineStr">
        <is>
          <t>Nov. 30, 2019USD ($)</t>
        </is>
      </c>
      <c r="D2" s="2" t="inlineStr">
        <is>
          <t>Dec. 31, 2020USD ($)</t>
        </is>
      </c>
      <c r="E2" s="2" t="inlineStr">
        <is>
          <t>Dec. 31, 2019USD ($)</t>
        </is>
      </c>
      <c r="F2" s="2" t="inlineStr">
        <is>
          <t>Aug. 27, 2020CNY (¥)</t>
        </is>
      </c>
      <c r="G2" s="2" t="inlineStr">
        <is>
          <t>Aug. 27, 2020USD ($)</t>
        </is>
      </c>
    </row>
    <row r="3">
      <c r="A3" s="4" t="inlineStr">
        <is>
          <t>Construction in Progress, Gross</t>
        </is>
      </c>
      <c r="D3" s="5" t="n">
        <v>1193000</v>
      </c>
    </row>
    <row r="4">
      <c r="A4" s="4" t="inlineStr">
        <is>
          <t>Depreciation and amortization expense</t>
        </is>
      </c>
      <c r="D4" s="6" t="n">
        <v>562000</v>
      </c>
      <c r="E4" s="5" t="n">
        <v>603000</v>
      </c>
    </row>
    <row r="5">
      <c r="A5" s="4" t="inlineStr">
        <is>
          <t>Impairment of property, plant and equipment</t>
        </is>
      </c>
      <c r="D5" s="5" t="n">
        <v>0</v>
      </c>
      <c r="E5" s="5" t="n">
        <v>386000</v>
      </c>
    </row>
    <row r="6">
      <c r="A6" s="4" t="inlineStr">
        <is>
          <t>Maximum</t>
        </is>
      </c>
    </row>
    <row r="7">
      <c r="A7" s="4" t="inlineStr">
        <is>
          <t>Estimated useful life</t>
        </is>
      </c>
      <c r="D7" s="4" t="inlineStr">
        <is>
          <t>5 years</t>
        </is>
      </c>
    </row>
    <row r="8">
      <c r="A8" s="4" t="inlineStr">
        <is>
          <t>Minimum</t>
        </is>
      </c>
    </row>
    <row r="9">
      <c r="A9" s="4" t="inlineStr">
        <is>
          <t>Estimated useful life</t>
        </is>
      </c>
      <c r="D9" s="4" t="inlineStr">
        <is>
          <t>3 years</t>
        </is>
      </c>
    </row>
    <row r="10">
      <c r="A10" s="4" t="inlineStr">
        <is>
          <t>CASI Wuxi</t>
        </is>
      </c>
    </row>
    <row r="11">
      <c r="A11" s="4" t="inlineStr">
        <is>
          <t>Land use right and property, plant and equipment, commitment amount</t>
        </is>
      </c>
      <c r="B11" s="9" t="n">
        <v>1000000000</v>
      </c>
      <c r="C11" s="5" t="n">
        <v>143000000</v>
      </c>
    </row>
    <row r="12">
      <c r="A12" s="4" t="inlineStr">
        <is>
          <t>Construction project contract amount</t>
        </is>
      </c>
      <c r="F12" s="9" t="n">
        <v>74588000</v>
      </c>
      <c r="G12" s="5" t="n">
        <v>109230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ANGIBLE ASSETS - Net Definite-lived Intangible Assets (Details) $ in Thousands</t>
        </is>
      </c>
      <c r="B1" s="2" t="inlineStr">
        <is>
          <t>12 Months Ended</t>
        </is>
      </c>
    </row>
    <row r="2">
      <c r="B2" s="2" t="inlineStr">
        <is>
          <t>Dec. 31, 2020USD ($)</t>
        </is>
      </c>
    </row>
    <row r="3">
      <c r="A3" s="3" t="inlineStr">
        <is>
          <t>Finite-Lived Intangible Assets</t>
        </is>
      </c>
    </row>
    <row r="4">
      <c r="A4" s="4" t="inlineStr">
        <is>
          <t>Purchase Price</t>
        </is>
      </c>
      <c r="B4" s="5" t="n">
        <v>16029</v>
      </c>
    </row>
    <row r="5">
      <c r="A5" s="4" t="inlineStr">
        <is>
          <t>Accumulated Amortization</t>
        </is>
      </c>
      <c r="B5" s="6" t="n">
        <v>-2819</v>
      </c>
    </row>
    <row r="6">
      <c r="A6" s="4" t="inlineStr">
        <is>
          <t>ANDA</t>
        </is>
      </c>
    </row>
    <row r="7">
      <c r="A7" s="3" t="inlineStr">
        <is>
          <t>Finite-Lived Intangible Assets</t>
        </is>
      </c>
    </row>
    <row r="8">
      <c r="A8" s="4" t="inlineStr">
        <is>
          <t>Purchase Price</t>
        </is>
      </c>
      <c r="B8" s="6" t="n">
        <v>15832</v>
      </c>
    </row>
    <row r="9">
      <c r="A9" s="4" t="inlineStr">
        <is>
          <t>Accumulated Amortization</t>
        </is>
      </c>
      <c r="B9" s="5" t="n">
        <v>-2721</v>
      </c>
    </row>
    <row r="10">
      <c r="A10" s="4" t="inlineStr">
        <is>
          <t>Estimated useful lives</t>
        </is>
      </c>
      <c r="B10" s="4" t="inlineStr">
        <is>
          <t>13 years</t>
        </is>
      </c>
    </row>
    <row r="11">
      <c r="A11" s="4" t="inlineStr">
        <is>
          <t>Others</t>
        </is>
      </c>
    </row>
    <row r="12">
      <c r="A12" s="3" t="inlineStr">
        <is>
          <t>Finite-Lived Intangible Assets</t>
        </is>
      </c>
    </row>
    <row r="13">
      <c r="A13" s="4" t="inlineStr">
        <is>
          <t>Purchase Price</t>
        </is>
      </c>
      <c r="B13" s="5" t="n">
        <v>197</v>
      </c>
    </row>
    <row r="14">
      <c r="A14" s="4" t="inlineStr">
        <is>
          <t>Accumulated Amortization</t>
        </is>
      </c>
      <c r="B14" s="5" t="n">
        <v>-98</v>
      </c>
    </row>
    <row r="15">
      <c r="A15" s="4" t="inlineStr">
        <is>
          <t>Estimated useful lives</t>
        </is>
      </c>
      <c r="B15"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TANGIBLE ASSETS - Changes in intangible assets (Details) $ in Thousands</t>
        </is>
      </c>
      <c r="B1" s="2" t="inlineStr">
        <is>
          <t>12 Months Ended</t>
        </is>
      </c>
    </row>
    <row r="2">
      <c r="B2" s="2" t="inlineStr">
        <is>
          <t>Dec. 31, 2020USD ($)</t>
        </is>
      </c>
    </row>
    <row r="3">
      <c r="A3" s="3" t="inlineStr">
        <is>
          <t>INTANGIBLE ASSETS</t>
        </is>
      </c>
    </row>
    <row r="4">
      <c r="A4" s="4" t="inlineStr">
        <is>
          <t>Beginning balance</t>
        </is>
      </c>
      <c r="B4" s="5" t="n">
        <v>13674</v>
      </c>
    </row>
    <row r="5">
      <c r="A5" s="4" t="inlineStr">
        <is>
          <t>Amortization expense</t>
        </is>
      </c>
      <c r="B5" s="6" t="n">
        <v>-1289</v>
      </c>
    </row>
    <row r="6">
      <c r="A6" s="4" t="inlineStr">
        <is>
          <t>Foreign currency translation adjustment</t>
        </is>
      </c>
      <c r="B6" s="6" t="n">
        <v>825</v>
      </c>
    </row>
    <row r="7">
      <c r="A7" s="4" t="inlineStr">
        <is>
          <t>Ending balance</t>
        </is>
      </c>
      <c r="B7" s="5" t="n">
        <v>132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Future Amortization Expense (Details) $ in Thousands</t>
        </is>
      </c>
      <c r="B1" s="2" t="inlineStr">
        <is>
          <t>Dec. 31, 2020USD ($)</t>
        </is>
      </c>
    </row>
    <row r="2">
      <c r="A2" s="3" t="inlineStr">
        <is>
          <t>INTANGIBLE ASSETS</t>
        </is>
      </c>
    </row>
    <row r="3">
      <c r="A3" s="4" t="inlineStr">
        <is>
          <t>2021</t>
        </is>
      </c>
      <c r="B3" s="5" t="n">
        <v>1321</v>
      </c>
    </row>
    <row r="4">
      <c r="A4" s="4" t="inlineStr">
        <is>
          <t>2022</t>
        </is>
      </c>
      <c r="B4" s="6" t="n">
        <v>1321</v>
      </c>
    </row>
    <row r="5">
      <c r="A5" s="4" t="inlineStr">
        <is>
          <t>2023</t>
        </is>
      </c>
      <c r="B5" s="6" t="n">
        <v>1321</v>
      </c>
    </row>
    <row r="6">
      <c r="A6" s="4" t="inlineStr">
        <is>
          <t>2024</t>
        </is>
      </c>
      <c r="B6" s="6" t="n">
        <v>1288</v>
      </c>
    </row>
    <row r="7">
      <c r="A7" s="4" t="inlineStr">
        <is>
          <t>2025</t>
        </is>
      </c>
      <c r="B7" s="6" t="n">
        <v>1288</v>
      </c>
    </row>
    <row r="8">
      <c r="A8" s="4" t="inlineStr">
        <is>
          <t>2026 and thereafter</t>
        </is>
      </c>
      <c r="B8" s="5" t="n">
        <v>66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25" customWidth="1" min="2" max="2"/>
    <col width="21" customWidth="1" min="3" max="3"/>
    <col width="21" customWidth="1" min="4" max="4"/>
  </cols>
  <sheetData>
    <row r="1">
      <c r="A1" s="1" t="inlineStr">
        <is>
          <t>INTANGIBLE ASSETS - Additional Information (Details)</t>
        </is>
      </c>
      <c r="B1" s="2" t="inlineStr">
        <is>
          <t>1 Months Ended</t>
        </is>
      </c>
      <c r="C1" s="2" t="inlineStr">
        <is>
          <t>12 Months Ended</t>
        </is>
      </c>
    </row>
    <row r="2">
      <c r="B2" s="2" t="inlineStr">
        <is>
          <t>Feb. 29, 2020USD ($)item</t>
        </is>
      </c>
      <c r="C2" s="2" t="inlineStr">
        <is>
          <t>Dec. 31, 2020USD ($)</t>
        </is>
      </c>
      <c r="D2" s="2" t="inlineStr">
        <is>
          <t>Dec. 31, 2019USD ($)</t>
        </is>
      </c>
    </row>
    <row r="3">
      <c r="A3" s="3" t="inlineStr">
        <is>
          <t>Finite-Lived Intangible Assets</t>
        </is>
      </c>
    </row>
    <row r="4">
      <c r="A4" s="4" t="inlineStr">
        <is>
          <t>Net book value</t>
        </is>
      </c>
      <c r="C4" s="5" t="n">
        <v>13210000</v>
      </c>
      <c r="D4" s="5" t="n">
        <v>13674000</v>
      </c>
    </row>
    <row r="5">
      <c r="A5" s="4" t="inlineStr">
        <is>
          <t>(Gain) loss on disposal of intangible assets</t>
        </is>
      </c>
      <c r="B5" s="5" t="n">
        <v>450000</v>
      </c>
      <c r="C5" s="5" t="n">
        <v>1152000</v>
      </c>
      <c r="D5" s="5" t="n">
        <v>-408000</v>
      </c>
    </row>
    <row r="6">
      <c r="A6" s="4" t="inlineStr">
        <is>
          <t>ANDA</t>
        </is>
      </c>
    </row>
    <row r="7">
      <c r="A7" s="3" t="inlineStr">
        <is>
          <t>Finite-Lived Intangible Assets</t>
        </is>
      </c>
    </row>
    <row r="8">
      <c r="A8" s="4" t="inlineStr">
        <is>
          <t>Estimated useful lives</t>
        </is>
      </c>
      <c r="C8" s="4" t="inlineStr">
        <is>
          <t>13 years</t>
        </is>
      </c>
    </row>
    <row r="9">
      <c r="A9" s="4" t="inlineStr">
        <is>
          <t>Cloud Computing Arrangement</t>
        </is>
      </c>
    </row>
    <row r="10">
      <c r="A10" s="3" t="inlineStr">
        <is>
          <t>Finite-Lived Intangible Assets</t>
        </is>
      </c>
    </row>
    <row r="11">
      <c r="A11" s="4" t="inlineStr">
        <is>
          <t>Estimated useful lives</t>
        </is>
      </c>
      <c r="C11" s="4" t="inlineStr">
        <is>
          <t>5 years</t>
        </is>
      </c>
    </row>
    <row r="12">
      <c r="A12" s="4" t="inlineStr">
        <is>
          <t>Chartwell | ANDA</t>
        </is>
      </c>
    </row>
    <row r="13">
      <c r="A13" s="3" t="inlineStr">
        <is>
          <t>Finite-Lived Intangible Assets</t>
        </is>
      </c>
    </row>
    <row r="14">
      <c r="A14" s="4" t="inlineStr">
        <is>
          <t>Number of intangible assets sold | item</t>
        </is>
      </c>
      <c r="B14" s="6" t="n">
        <v>7</v>
      </c>
    </row>
    <row r="15">
      <c r="A15" s="4" t="inlineStr">
        <is>
          <t>Aggregate consideration on sale of intangible assets</t>
        </is>
      </c>
      <c r="B15" s="5" t="n">
        <v>450000</v>
      </c>
    </row>
    <row r="16">
      <c r="A16" s="4" t="inlineStr">
        <is>
          <t>Net book value</t>
        </is>
      </c>
      <c r="B16" s="6" t="n">
        <v>0</v>
      </c>
    </row>
    <row r="17">
      <c r="A17" s="4" t="inlineStr">
        <is>
          <t>Remaining consideration on sale of intangible assets</t>
        </is>
      </c>
      <c r="B17" s="5" t="n">
        <v>1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25" customWidth="1" min="2" max="2"/>
    <col width="21" customWidth="1" min="3" max="3"/>
    <col width="25" customWidth="1" min="4" max="4"/>
    <col width="25" customWidth="1" min="5" max="5"/>
    <col width="21" customWidth="1" min="6" max="6"/>
  </cols>
  <sheetData>
    <row r="1">
      <c r="A1" s="1" t="inlineStr">
        <is>
          <t>ASSETS HELD FOR SALE - Additional Information (Details)</t>
        </is>
      </c>
      <c r="B1" s="2" t="inlineStr">
        <is>
          <t>1 Months Ended</t>
        </is>
      </c>
      <c r="D1" s="2" t="inlineStr">
        <is>
          <t>3 Months Ended</t>
        </is>
      </c>
      <c r="E1" s="2" t="inlineStr">
        <is>
          <t>12 Months Ended</t>
        </is>
      </c>
    </row>
    <row r="2">
      <c r="B2" s="2" t="inlineStr">
        <is>
          <t>Jul. 31, 2020USD ($)item</t>
        </is>
      </c>
      <c r="C2" s="2" t="inlineStr">
        <is>
          <t>Feb. 29, 2020USD ($)</t>
        </is>
      </c>
      <c r="D2" s="2" t="inlineStr">
        <is>
          <t>Dec. 31, 2020USD ($)item</t>
        </is>
      </c>
      <c r="E2" s="2" t="inlineStr">
        <is>
          <t>Dec. 31, 2020USD ($)item</t>
        </is>
      </c>
      <c r="F2" s="2" t="inlineStr">
        <is>
          <t>Dec. 31, 2019USD ($)</t>
        </is>
      </c>
    </row>
    <row r="3">
      <c r="A3" s="3" t="inlineStr">
        <is>
          <t>Assets Held For Sale, Disclosure</t>
        </is>
      </c>
    </row>
    <row r="4">
      <c r="A4" s="4" t="inlineStr">
        <is>
          <t>(Gain) loss on disposal of intangible assets</t>
        </is>
      </c>
      <c r="C4" s="5" t="n">
        <v>450000</v>
      </c>
      <c r="E4" s="5" t="n">
        <v>1152000</v>
      </c>
      <c r="F4" s="5" t="n">
        <v>-408000</v>
      </c>
    </row>
    <row r="5">
      <c r="A5" s="4" t="inlineStr">
        <is>
          <t>Proceeds from disposal of intangible assets</t>
        </is>
      </c>
      <c r="E5" s="5" t="n">
        <v>2700000</v>
      </c>
      <c r="F5" s="6" t="n">
        <v>0</v>
      </c>
    </row>
    <row r="6">
      <c r="A6" s="4" t="inlineStr">
        <is>
          <t>ANDA</t>
        </is>
      </c>
    </row>
    <row r="7">
      <c r="A7" s="3" t="inlineStr">
        <is>
          <t>Assets Held For Sale, Disclosure</t>
        </is>
      </c>
    </row>
    <row r="8">
      <c r="A8" s="4" t="inlineStr">
        <is>
          <t>Number of intangible assets classified as held for sale | item</t>
        </is>
      </c>
      <c r="E8" s="6" t="n">
        <v>14</v>
      </c>
    </row>
    <row r="9">
      <c r="A9" s="4" t="inlineStr">
        <is>
          <t>Net book value</t>
        </is>
      </c>
      <c r="B9" s="5" t="n">
        <v>1250000</v>
      </c>
      <c r="D9" s="5" t="n">
        <v>300000</v>
      </c>
      <c r="E9" s="5" t="n">
        <v>300000</v>
      </c>
      <c r="F9" s="5" t="n">
        <v>3200000</v>
      </c>
    </row>
    <row r="10">
      <c r="A10" s="4" t="inlineStr">
        <is>
          <t>Impairment of assets held for sale</t>
        </is>
      </c>
      <c r="E10" s="5" t="n">
        <v>1500000</v>
      </c>
    </row>
    <row r="11">
      <c r="A11" s="4" t="inlineStr">
        <is>
          <t>(Gain) loss on disposal of intangible assets</t>
        </is>
      </c>
      <c r="B11" s="5" t="n">
        <v>0</v>
      </c>
      <c r="D11" s="5" t="n">
        <v>700000</v>
      </c>
    </row>
    <row r="12">
      <c r="A12" s="4" t="inlineStr">
        <is>
          <t>Number of intangible assets sold | item</t>
        </is>
      </c>
      <c r="B12" s="6" t="n">
        <v>4</v>
      </c>
      <c r="D12" s="6" t="n">
        <v>10</v>
      </c>
    </row>
    <row r="13">
      <c r="A13" s="4" t="inlineStr">
        <is>
          <t>Proceeds from disposal of intangible assets</t>
        </is>
      </c>
      <c r="B13" s="5" t="n">
        <v>1250000</v>
      </c>
      <c r="D13" s="5" t="n">
        <v>1000000</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of assets held-for-sale (Details) - USD ($) $ in Thousands</t>
        </is>
      </c>
      <c r="B1" s="2" t="inlineStr">
        <is>
          <t>Dec. 31, 2020</t>
        </is>
      </c>
      <c r="C1" s="2" t="inlineStr">
        <is>
          <t>Dec. 31, 2019</t>
        </is>
      </c>
    </row>
    <row r="2">
      <c r="A2" s="3" t="inlineStr">
        <is>
          <t>Assets Held For Sale, Disclosure</t>
        </is>
      </c>
    </row>
    <row r="3">
      <c r="A3" s="4" t="inlineStr">
        <is>
          <t>Cost of intangible assets</t>
        </is>
      </c>
      <c r="B3" s="5" t="n">
        <v>16029</v>
      </c>
    </row>
    <row r="4">
      <c r="A4" s="4" t="inlineStr">
        <is>
          <t>Accumulated Amortization</t>
        </is>
      </c>
      <c r="B4" s="6" t="n">
        <v>-2819</v>
      </c>
    </row>
    <row r="5">
      <c r="A5" s="4" t="inlineStr">
        <is>
          <t>Total</t>
        </is>
      </c>
      <c r="B5" s="5" t="n">
        <v>13210</v>
      </c>
      <c r="C5" s="5" t="n">
        <v>13674</v>
      </c>
    </row>
    <row r="6">
      <c r="A6" s="4" t="inlineStr">
        <is>
          <t>Asset held for sale</t>
        </is>
      </c>
    </row>
    <row r="7">
      <c r="A7" s="3" t="inlineStr">
        <is>
          <t>Assets Held For Sale, Disclosure</t>
        </is>
      </c>
    </row>
    <row r="8">
      <c r="A8" s="4" t="inlineStr">
        <is>
          <t>Cost of intangible assets</t>
        </is>
      </c>
      <c r="C8" s="6" t="n">
        <v>4074</v>
      </c>
    </row>
    <row r="9">
      <c r="A9" s="4" t="inlineStr">
        <is>
          <t>Accumulated Amortization</t>
        </is>
      </c>
      <c r="C9" s="6" t="n">
        <v>-853</v>
      </c>
    </row>
    <row r="10">
      <c r="A10" s="4" t="inlineStr">
        <is>
          <t>Total</t>
        </is>
      </c>
      <c r="C10" s="5" t="n">
        <v>3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7511000</v>
      </c>
      <c r="C4" s="5" t="n">
        <v>-45362000</v>
      </c>
    </row>
    <row r="5">
      <c r="A5" s="3" t="inlineStr">
        <is>
          <t>Adjustments to reconcile net loss to net cash used in operating activities:</t>
        </is>
      </c>
    </row>
    <row r="6">
      <c r="A6" s="4" t="inlineStr">
        <is>
          <t>Depreciation and amortization for property, plant and equipment</t>
        </is>
      </c>
      <c r="B6" s="6" t="n">
        <v>562000</v>
      </c>
      <c r="C6" s="6" t="n">
        <v>603000</v>
      </c>
    </row>
    <row r="7">
      <c r="A7" s="4" t="inlineStr">
        <is>
          <t>Net loss on disposal of property, plant and equipment</t>
        </is>
      </c>
      <c r="B7" s="6" t="n">
        <v>0</v>
      </c>
      <c r="C7" s="6" t="n">
        <v>2000</v>
      </c>
    </row>
    <row r="8">
      <c r="A8" s="4" t="inlineStr">
        <is>
          <t>Amortization of intangible assets</t>
        </is>
      </c>
      <c r="B8" s="6" t="n">
        <v>1397000</v>
      </c>
      <c r="C8" s="6" t="n">
        <v>1550000</v>
      </c>
    </row>
    <row r="9">
      <c r="A9" s="4" t="inlineStr">
        <is>
          <t>Reduction in the carrying amount of the right-of-use assets</t>
        </is>
      </c>
      <c r="B9" s="6" t="n">
        <v>1272000</v>
      </c>
      <c r="C9" s="6" t="n">
        <v>424000</v>
      </c>
    </row>
    <row r="10">
      <c r="A10" s="4" t="inlineStr">
        <is>
          <t>Write down of obsolete inventories</t>
        </is>
      </c>
      <c r="B10" s="6" t="n">
        <v>0</v>
      </c>
      <c r="C10" s="6" t="n">
        <v>152000</v>
      </c>
    </row>
    <row r="11">
      <c r="A11" s="4" t="inlineStr">
        <is>
          <t>(Gain) Loss on disposal of intangible assets</t>
        </is>
      </c>
      <c r="B11" s="6" t="n">
        <v>-1152000</v>
      </c>
      <c r="C11" s="6" t="n">
        <v>408000</v>
      </c>
    </row>
    <row r="12">
      <c r="A12" s="4" t="inlineStr">
        <is>
          <t>Impairment of equipment</t>
        </is>
      </c>
      <c r="B12" s="6" t="n">
        <v>0</v>
      </c>
      <c r="C12" s="6" t="n">
        <v>386000</v>
      </c>
    </row>
    <row r="13">
      <c r="A13" s="4" t="inlineStr">
        <is>
          <t>Impairment of intangible assets</t>
        </is>
      </c>
      <c r="B13" s="6" t="n">
        <v>1537000</v>
      </c>
      <c r="C13" s="6" t="n">
        <v>0</v>
      </c>
    </row>
    <row r="14">
      <c r="A14" s="4" t="inlineStr">
        <is>
          <t>Stock-based compensation expense</t>
        </is>
      </c>
      <c r="B14" s="6" t="n">
        <v>7821000</v>
      </c>
      <c r="C14" s="6" t="n">
        <v>7310000</v>
      </c>
    </row>
    <row r="15">
      <c r="A15" s="4" t="inlineStr">
        <is>
          <t>Acquired in-process research and development</t>
        </is>
      </c>
      <c r="B15" s="6" t="n">
        <v>17828000</v>
      </c>
      <c r="C15" s="6" t="n">
        <v>6967000</v>
      </c>
    </row>
    <row r="16">
      <c r="A16" s="4" t="inlineStr">
        <is>
          <t>Change in fair value of investment in equity securities</t>
        </is>
      </c>
      <c r="B16" s="6" t="n">
        <v>-4322000</v>
      </c>
      <c r="C16" s="6" t="n">
        <v>288000</v>
      </c>
    </row>
    <row r="17">
      <c r="A17" s="4" t="inlineStr">
        <is>
          <t>Non-cash interest</t>
        </is>
      </c>
      <c r="B17" s="6" t="n">
        <v>0</v>
      </c>
      <c r="C17" s="6" t="n">
        <v>1000</v>
      </c>
    </row>
    <row r="18">
      <c r="A18" s="3" t="inlineStr">
        <is>
          <t>Changes in operating assets and liabilities:</t>
        </is>
      </c>
    </row>
    <row r="19">
      <c r="A19" s="4" t="inlineStr">
        <is>
          <t>Accounts receivable</t>
        </is>
      </c>
      <c r="B19" s="6" t="n">
        <v>-3352000</v>
      </c>
      <c r="C19" s="6" t="n">
        <v>-1293000</v>
      </c>
    </row>
    <row r="20">
      <c r="A20" s="4" t="inlineStr">
        <is>
          <t>Inventories</t>
        </is>
      </c>
      <c r="B20" s="6" t="n">
        <v>3186000</v>
      </c>
      <c r="C20" s="6" t="n">
        <v>-4411000</v>
      </c>
    </row>
    <row r="21">
      <c r="A21" s="4" t="inlineStr">
        <is>
          <t>Prepaid expenses and other assets</t>
        </is>
      </c>
      <c r="B21" s="6" t="n">
        <v>-184000</v>
      </c>
      <c r="C21" s="6" t="n">
        <v>5751000</v>
      </c>
    </row>
    <row r="22">
      <c r="A22" s="4" t="inlineStr">
        <is>
          <t>Accounts payable</t>
        </is>
      </c>
      <c r="B22" s="6" t="n">
        <v>-1540000</v>
      </c>
      <c r="C22" s="6" t="n">
        <v>4001000</v>
      </c>
    </row>
    <row r="23">
      <c r="A23" s="4" t="inlineStr">
        <is>
          <t>Payable to related party</t>
        </is>
      </c>
      <c r="B23" s="6" t="n">
        <v>0</v>
      </c>
      <c r="C23" s="6" t="n">
        <v>153000</v>
      </c>
    </row>
    <row r="24">
      <c r="A24" s="4" t="inlineStr">
        <is>
          <t>Accrued liabilities and other liabilities</t>
        </is>
      </c>
      <c r="B24" s="6" t="n">
        <v>-1393000</v>
      </c>
      <c r="C24" s="6" t="n">
        <v>-173000</v>
      </c>
    </row>
    <row r="25">
      <c r="A25" s="4" t="inlineStr">
        <is>
          <t>Deferred income</t>
        </is>
      </c>
      <c r="B25" s="6" t="n">
        <v>-35000</v>
      </c>
      <c r="C25" s="6" t="n">
        <v>0</v>
      </c>
    </row>
    <row r="26">
      <c r="A26" s="4" t="inlineStr">
        <is>
          <t>Net cash used in operating activities</t>
        </is>
      </c>
      <c r="B26" s="6" t="n">
        <v>-25886000</v>
      </c>
      <c r="C26" s="6" t="n">
        <v>-23243000</v>
      </c>
    </row>
    <row r="27">
      <c r="A27" s="3" t="inlineStr">
        <is>
          <t>CASH FLOWS FROM INVESTING ACTIVITIES</t>
        </is>
      </c>
    </row>
    <row r="28">
      <c r="A28" s="4" t="inlineStr">
        <is>
          <t>Proceeds from disposal of intangible assets</t>
        </is>
      </c>
      <c r="B28" s="6" t="n">
        <v>2700000</v>
      </c>
      <c r="C28" s="6" t="n">
        <v>0</v>
      </c>
    </row>
    <row r="29">
      <c r="A29" s="4" t="inlineStr">
        <is>
          <t>Purchases of property, plant and equipment</t>
        </is>
      </c>
      <c r="B29" s="6" t="n">
        <v>-1499000</v>
      </c>
      <c r="C29" s="6" t="n">
        <v>-427000</v>
      </c>
    </row>
    <row r="30">
      <c r="A30" s="4" t="inlineStr">
        <is>
          <t>Purchase of land use rights</t>
        </is>
      </c>
      <c r="B30" s="6" t="n">
        <v>0</v>
      </c>
      <c r="C30" s="6" t="n">
        <v>-6626000</v>
      </c>
    </row>
    <row r="31">
      <c r="A31" s="4" t="inlineStr">
        <is>
          <t>Loan to a related party</t>
        </is>
      </c>
      <c r="B31" s="6" t="n">
        <v>-10033000</v>
      </c>
      <c r="C31" s="6" t="n">
        <v>0</v>
      </c>
    </row>
    <row r="32">
      <c r="A32" s="4" t="inlineStr">
        <is>
          <t>Receipt of repayment of loan from a related party</t>
        </is>
      </c>
      <c r="B32" s="6" t="n">
        <v>10033000</v>
      </c>
      <c r="C32" s="6" t="n">
        <v>0</v>
      </c>
    </row>
    <row r="33">
      <c r="A33" s="4" t="inlineStr">
        <is>
          <t>Cash paid to acquire in-process research and development</t>
        </is>
      </c>
      <c r="B33" s="6" t="n">
        <v>-17828000</v>
      </c>
      <c r="C33" s="6" t="n">
        <v>-6967000</v>
      </c>
    </row>
    <row r="34">
      <c r="A34" s="4" t="inlineStr">
        <is>
          <t>Receipt of government grants related to land use right</t>
        </is>
      </c>
      <c r="B34" s="6" t="n">
        <v>2309000</v>
      </c>
      <c r="C34" s="6" t="n">
        <v>0</v>
      </c>
    </row>
    <row r="35">
      <c r="A35" s="4" t="inlineStr">
        <is>
          <t>Net cash used in investing activities</t>
        </is>
      </c>
      <c r="B35" s="6" t="n">
        <v>-20719000</v>
      </c>
      <c r="C35" s="6" t="n">
        <v>-28058000</v>
      </c>
    </row>
    <row r="36">
      <c r="A36" s="3" t="inlineStr">
        <is>
          <t>CASH FLOWS FROM FINANCING ACTIVITIES</t>
        </is>
      </c>
    </row>
    <row r="37">
      <c r="A37" s="4" t="inlineStr">
        <is>
          <t>Proceeds from notes payable</t>
        </is>
      </c>
      <c r="B37" s="6" t="n">
        <v>466000</v>
      </c>
      <c r="C37" s="6" t="n">
        <v>0</v>
      </c>
    </row>
    <row r="38">
      <c r="A38" s="4" t="inlineStr">
        <is>
          <t>Proceeds from bank borrowings</t>
        </is>
      </c>
      <c r="B38" s="6" t="n">
        <v>783000</v>
      </c>
      <c r="C38" s="6" t="n">
        <v>0</v>
      </c>
    </row>
    <row r="39">
      <c r="A39" s="4" t="inlineStr">
        <is>
          <t>Repayment of notes payable</t>
        </is>
      </c>
      <c r="B39" s="6" t="n">
        <v>0</v>
      </c>
      <c r="C39" s="6" t="n">
        <v>-1500000</v>
      </c>
    </row>
    <row r="40">
      <c r="A40" s="4" t="inlineStr">
        <is>
          <t>Stock issuance costs</t>
        </is>
      </c>
      <c r="B40" s="6" t="n">
        <v>-2818000</v>
      </c>
      <c r="C40" s="6" t="n">
        <v>-190000</v>
      </c>
    </row>
    <row r="41">
      <c r="A41" s="4" t="inlineStr">
        <is>
          <t>Proceeds from sale of common stock and warrants</t>
        </is>
      </c>
      <c r="B41" s="6" t="n">
        <v>45099000</v>
      </c>
      <c r="C41" s="6" t="n">
        <v>182000</v>
      </c>
    </row>
    <row r="42">
      <c r="A42" s="4" t="inlineStr">
        <is>
          <t>Cash contribution from redeemable noncontrolling interest</t>
        </is>
      </c>
      <c r="B42" s="6" t="n">
        <v>0</v>
      </c>
      <c r="C42" s="6" t="n">
        <v>20000000</v>
      </c>
    </row>
    <row r="43">
      <c r="A43" s="4" t="inlineStr">
        <is>
          <t>Proceeds from exercise of stock options</t>
        </is>
      </c>
      <c r="B43" s="6" t="n">
        <v>3874000</v>
      </c>
      <c r="C43" s="6" t="n">
        <v>854000</v>
      </c>
    </row>
    <row r="44">
      <c r="A44" s="4" t="inlineStr">
        <is>
          <t>Repurchase of stock options to satisfy tax withholding obligations</t>
        </is>
      </c>
      <c r="B44" s="6" t="n">
        <v>-251000</v>
      </c>
      <c r="C44" s="6" t="n">
        <v>-367000</v>
      </c>
    </row>
    <row r="45">
      <c r="A45" s="4" t="inlineStr">
        <is>
          <t>Proceeds from exercise of warrants</t>
        </is>
      </c>
      <c r="B45" s="6" t="n">
        <v>0</v>
      </c>
      <c r="C45" s="6" t="n">
        <v>3275000</v>
      </c>
    </row>
    <row r="46">
      <c r="A46" s="4" t="inlineStr">
        <is>
          <t>Payment of deferred offering costs</t>
        </is>
      </c>
      <c r="B46" s="6" t="n">
        <v>0</v>
      </c>
      <c r="C46" s="6" t="n">
        <v>-209000</v>
      </c>
    </row>
    <row r="47">
      <c r="A47" s="4" t="inlineStr">
        <is>
          <t>Net cash provided by financing activities</t>
        </is>
      </c>
      <c r="B47" s="6" t="n">
        <v>47153000</v>
      </c>
      <c r="C47" s="6" t="n">
        <v>22045000</v>
      </c>
    </row>
    <row r="48">
      <c r="A48" s="4" t="inlineStr">
        <is>
          <t>Effect of exchange rate change on cash and cash equivalents</t>
        </is>
      </c>
      <c r="B48" s="6" t="n">
        <v>2895000</v>
      </c>
      <c r="C48" s="6" t="n">
        <v>-1328000</v>
      </c>
    </row>
    <row r="49">
      <c r="A49" s="4" t="inlineStr">
        <is>
          <t>Net increase (decrease) in cash and cash equivalents</t>
        </is>
      </c>
      <c r="B49" s="6" t="n">
        <v>3443000</v>
      </c>
      <c r="C49" s="6" t="n">
        <v>-30584000</v>
      </c>
    </row>
    <row r="50">
      <c r="A50" s="4" t="inlineStr">
        <is>
          <t>Cash and cash equivalents at beginning of year</t>
        </is>
      </c>
      <c r="B50" s="6" t="n">
        <v>53621000</v>
      </c>
      <c r="C50" s="6" t="n">
        <v>84205000</v>
      </c>
    </row>
    <row r="51">
      <c r="A51" s="4" t="inlineStr">
        <is>
          <t>Cash and cash equivalents at end of year</t>
        </is>
      </c>
      <c r="B51" s="6" t="n">
        <v>57064000</v>
      </c>
      <c r="C51" s="6" t="n">
        <v>53621000</v>
      </c>
    </row>
    <row r="52">
      <c r="A52" s="3" t="inlineStr">
        <is>
          <t>Supplemental disclosure of cash flow information:</t>
        </is>
      </c>
    </row>
    <row r="53">
      <c r="A53" s="4" t="inlineStr">
        <is>
          <t>Interest paid</t>
        </is>
      </c>
      <c r="B53" s="6" t="n">
        <v>0</v>
      </c>
      <c r="C53" s="6" t="n">
        <v>30000</v>
      </c>
    </row>
    <row r="54">
      <c r="A54" s="4" t="inlineStr">
        <is>
          <t>Income taxes paid</t>
        </is>
      </c>
      <c r="B54" s="6" t="n">
        <v>0</v>
      </c>
      <c r="C54" s="6" t="n">
        <v>0</v>
      </c>
    </row>
    <row r="55">
      <c r="A55" s="4" t="inlineStr">
        <is>
          <t>Black Belt Tx Limited</t>
        </is>
      </c>
    </row>
    <row r="56">
      <c r="A56" s="3" t="inlineStr">
        <is>
          <t>CASH FLOWS FROM INVESTING ACTIVITIES</t>
        </is>
      </c>
    </row>
    <row r="57">
      <c r="A57" s="4" t="inlineStr">
        <is>
          <t>Cash paid to acquire securities</t>
        </is>
      </c>
      <c r="B57" s="6" t="n">
        <v>-83000</v>
      </c>
      <c r="C57" s="6" t="n">
        <v>-2250000</v>
      </c>
    </row>
    <row r="58">
      <c r="A58" s="4" t="inlineStr">
        <is>
          <t>Juventas Cell Therapy Ltd.</t>
        </is>
      </c>
    </row>
    <row r="59">
      <c r="A59" s="3" t="inlineStr">
        <is>
          <t>CASH FLOWS FROM INVESTING ACTIVITIES</t>
        </is>
      </c>
    </row>
    <row r="60">
      <c r="A60" s="4" t="inlineStr">
        <is>
          <t>Cash paid to acquire securities</t>
        </is>
      </c>
      <c r="B60" s="6" t="n">
        <v>0</v>
      </c>
      <c r="C60" s="6" t="n">
        <v>-11788000</v>
      </c>
    </row>
    <row r="61">
      <c r="A61" s="4" t="inlineStr">
        <is>
          <t>BioInvent International AB</t>
        </is>
      </c>
    </row>
    <row r="62">
      <c r="A62" s="3" t="inlineStr">
        <is>
          <t>CASH FLOWS FROM INVESTING ACTIVITIES</t>
        </is>
      </c>
    </row>
    <row r="63">
      <c r="A63" s="4" t="inlineStr">
        <is>
          <t>Cash paid to acquire securities</t>
        </is>
      </c>
      <c r="B63" s="5" t="n">
        <v>-6318000</v>
      </c>
      <c r="C6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 width="21" customWidth="1" min="6" max="6"/>
  </cols>
  <sheetData>
    <row r="1">
      <c r="A1" s="1" t="inlineStr">
        <is>
          <t>GRANTS (Details) ¥ in Millions</t>
        </is>
      </c>
      <c r="B1" s="2" t="inlineStr">
        <is>
          <t>1 Months Ended</t>
        </is>
      </c>
      <c r="D1" s="2" t="inlineStr">
        <is>
          <t>12 Months Ended</t>
        </is>
      </c>
    </row>
    <row r="2">
      <c r="B2" s="2" t="inlineStr">
        <is>
          <t>Apr. 30, 2020CNY (¥)</t>
        </is>
      </c>
      <c r="C2" s="2" t="inlineStr">
        <is>
          <t>Apr. 30, 2020USD ($)</t>
        </is>
      </c>
      <c r="D2" s="2" t="inlineStr">
        <is>
          <t>Dec. 31, 2020USD ($)</t>
        </is>
      </c>
      <c r="E2" s="2" t="inlineStr">
        <is>
          <t>Nov. 30, 2019CNY (¥)</t>
        </is>
      </c>
      <c r="F2" s="2" t="inlineStr">
        <is>
          <t>Nov. 30, 2019USD ($)</t>
        </is>
      </c>
    </row>
    <row r="3">
      <c r="A3" s="3" t="inlineStr">
        <is>
          <t>Grants, Disclosure [Line Items]</t>
        </is>
      </c>
    </row>
    <row r="4">
      <c r="A4" s="4" t="inlineStr">
        <is>
          <t>Term of lease contract</t>
        </is>
      </c>
      <c r="D4" s="4" t="inlineStr">
        <is>
          <t>1 year</t>
        </is>
      </c>
    </row>
    <row r="5">
      <c r="A5" s="4" t="inlineStr">
        <is>
          <t>Other income</t>
        </is>
      </c>
      <c r="D5" s="5" t="n">
        <v>35000</v>
      </c>
    </row>
    <row r="6">
      <c r="A6" s="4" t="inlineStr">
        <is>
          <t>CASI Wuxi</t>
        </is>
      </c>
    </row>
    <row r="7">
      <c r="A7" s="3" t="inlineStr">
        <is>
          <t>Grants, Disclosure [Line Items]</t>
        </is>
      </c>
    </row>
    <row r="8">
      <c r="A8" s="4" t="inlineStr">
        <is>
          <t>Term of lease contract</t>
        </is>
      </c>
      <c r="E8" s="4" t="inlineStr">
        <is>
          <t>50 years</t>
        </is>
      </c>
      <c r="F8" s="4" t="inlineStr">
        <is>
          <t>50 years</t>
        </is>
      </c>
    </row>
    <row r="9">
      <c r="A9" s="4" t="inlineStr">
        <is>
          <t>Government grant received</t>
        </is>
      </c>
      <c r="B9" s="13" t="n">
        <v>15.9</v>
      </c>
      <c r="C9" s="5" t="n">
        <v>2200000</v>
      </c>
    </row>
    <row r="10">
      <c r="A10" s="4" t="inlineStr">
        <is>
          <t>Maximum | CASI Wuxi</t>
        </is>
      </c>
    </row>
    <row r="11">
      <c r="A11" s="3" t="inlineStr">
        <is>
          <t>Grants, Disclosure [Line Items]</t>
        </is>
      </c>
    </row>
    <row r="12">
      <c r="A12" s="4" t="inlineStr">
        <is>
          <t>Amount of grants eligible</t>
        </is>
      </c>
      <c r="E12" s="9" t="n">
        <v>25</v>
      </c>
      <c r="F12" s="5" t="n">
        <v>3600000</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NK BORROWINGS (Details) ¥ in Millions</t>
        </is>
      </c>
      <c r="B1" s="2" t="inlineStr">
        <is>
          <t>12 Months Ended</t>
        </is>
      </c>
    </row>
    <row r="2">
      <c r="B2" s="2" t="inlineStr">
        <is>
          <t>Dec. 31, 2020USD ($)</t>
        </is>
      </c>
      <c r="C2" s="2" t="inlineStr">
        <is>
          <t>Dec. 31, 2020CNY (¥)</t>
        </is>
      </c>
      <c r="D2" s="2" t="inlineStr">
        <is>
          <t>Dec. 31, 2020USD ($)</t>
        </is>
      </c>
      <c r="E2" s="2" t="inlineStr">
        <is>
          <t>Nov. 03, 2020CNY (¥)</t>
        </is>
      </c>
      <c r="F2" s="2" t="inlineStr">
        <is>
          <t>Nov. 03, 2020USD ($)</t>
        </is>
      </c>
      <c r="G2" s="2" t="inlineStr">
        <is>
          <t>Apr. 27, 2020USD ($)</t>
        </is>
      </c>
    </row>
    <row r="3">
      <c r="A3" s="3" t="inlineStr">
        <is>
          <t>Bank Borrowings</t>
        </is>
      </c>
    </row>
    <row r="4">
      <c r="A4" s="4" t="inlineStr">
        <is>
          <t>Maximum Borrowing</t>
        </is>
      </c>
      <c r="G4" s="5" t="n">
        <v>465595</v>
      </c>
    </row>
    <row r="5">
      <c r="A5" s="4" t="inlineStr">
        <is>
          <t>Interest expense</t>
        </is>
      </c>
      <c r="B5" s="5" t="n">
        <v>3100</v>
      </c>
    </row>
    <row r="6">
      <c r="A6" s="4" t="inlineStr">
        <is>
          <t>China CITIC Bank Corporation Limited</t>
        </is>
      </c>
    </row>
    <row r="7">
      <c r="A7" s="3" t="inlineStr">
        <is>
          <t>Bank Borrowings</t>
        </is>
      </c>
    </row>
    <row r="8">
      <c r="A8" s="4" t="inlineStr">
        <is>
          <t>Maximum Borrowing</t>
        </is>
      </c>
      <c r="E8" s="9" t="n">
        <v>10</v>
      </c>
      <c r="F8" s="5" t="n">
        <v>1500000</v>
      </c>
    </row>
    <row r="9">
      <c r="A9" s="4" t="inlineStr">
        <is>
          <t>Amount outstanding</t>
        </is>
      </c>
      <c r="C9" s="13" t="n">
        <v>5.4</v>
      </c>
      <c r="D9" s="5" t="n">
        <v>826000</v>
      </c>
    </row>
    <row r="10">
      <c r="A10" s="4" t="inlineStr">
        <is>
          <t>Interest rate</t>
        </is>
      </c>
      <c r="C10" s="4" t="inlineStr">
        <is>
          <t>3.35%</t>
        </is>
      </c>
      <c r="D10" s="4" t="inlineStr">
        <is>
          <t>3.35%</t>
        </is>
      </c>
    </row>
    <row r="11">
      <c r="A11" s="4" t="inlineStr">
        <is>
          <t>Interest expense</t>
        </is>
      </c>
      <c r="B11" s="5" t="n">
        <v>1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OTE PAYABLE (Details) - USD ($)</t>
        </is>
      </c>
      <c r="B1" s="2" t="inlineStr">
        <is>
          <t>Apr. 27, 2020</t>
        </is>
      </c>
      <c r="C1" s="2" t="inlineStr">
        <is>
          <t>Dec. 31, 2020</t>
        </is>
      </c>
      <c r="D1" s="2" t="inlineStr">
        <is>
          <t>Apr. 29, 2020</t>
        </is>
      </c>
    </row>
    <row r="2">
      <c r="A2" s="3" t="inlineStr">
        <is>
          <t>Notes Payable</t>
        </is>
      </c>
    </row>
    <row r="3">
      <c r="A3" s="4" t="inlineStr">
        <is>
          <t>Loan approved under Paycheck Protection Program (PPP)</t>
        </is>
      </c>
      <c r="B3" s="5" t="n">
        <v>465595</v>
      </c>
    </row>
    <row r="4">
      <c r="A4" s="4" t="inlineStr">
        <is>
          <t>Interest expense</t>
        </is>
      </c>
      <c r="C4" s="5" t="n">
        <v>3100</v>
      </c>
    </row>
    <row r="5">
      <c r="A5" s="4" t="inlineStr">
        <is>
          <t>M &amp; T Bank</t>
        </is>
      </c>
    </row>
    <row r="6">
      <c r="A6" s="3" t="inlineStr">
        <is>
          <t>Notes Payable</t>
        </is>
      </c>
    </row>
    <row r="7">
      <c r="A7" s="4" t="inlineStr">
        <is>
          <t>Interest rate</t>
        </is>
      </c>
      <c r="D7" s="4" t="inlineStr">
        <is>
          <t>1.00%</t>
        </is>
      </c>
    </row>
    <row r="8">
      <c r="A8" s="4" t="inlineStr">
        <is>
          <t>Term of loan</t>
        </is>
      </c>
      <c r="B8"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REDEEMABLE NONCONTROLLING INTEREST (Details) - USD ($) $ in Millions</t>
        </is>
      </c>
      <c r="B1" s="2" t="inlineStr">
        <is>
          <t>1 Months Ended</t>
        </is>
      </c>
      <c r="C1" s="2" t="inlineStr">
        <is>
          <t>3 Months Ended</t>
        </is>
      </c>
      <c r="D1" s="2" t="inlineStr">
        <is>
          <t>12 Months Ended</t>
        </is>
      </c>
    </row>
    <row r="2">
      <c r="B2" s="2" t="inlineStr">
        <is>
          <t>May 31, 2019</t>
        </is>
      </c>
      <c r="C2" s="2" t="inlineStr">
        <is>
          <t>Mar. 31, 2019</t>
        </is>
      </c>
      <c r="D2" s="2" t="inlineStr">
        <is>
          <t>Dec. 31, 2020</t>
        </is>
      </c>
      <c r="E2" s="2" t="inlineStr">
        <is>
          <t>Feb. 28, 2019</t>
        </is>
      </c>
      <c r="F2" s="2" t="inlineStr">
        <is>
          <t>Dec. 26, 2018</t>
        </is>
      </c>
    </row>
    <row r="3">
      <c r="A3" s="3" t="inlineStr">
        <is>
          <t>Noncontrolling Interest</t>
        </is>
      </c>
    </row>
    <row r="4">
      <c r="A4" s="4" t="inlineStr">
        <is>
          <t>Value of transfer of selected ANDAs</t>
        </is>
      </c>
      <c r="D4" s="5" t="n">
        <v>30</v>
      </c>
    </row>
    <row r="5">
      <c r="A5" s="4" t="inlineStr">
        <is>
          <t>CASI Wuxi</t>
        </is>
      </c>
    </row>
    <row r="6">
      <c r="A6" s="3" t="inlineStr">
        <is>
          <t>Noncontrolling Interest</t>
        </is>
      </c>
    </row>
    <row r="7">
      <c r="A7" s="4" t="inlineStr">
        <is>
          <t>Equity ownership (as a percent)</t>
        </is>
      </c>
      <c r="F7" s="4" t="inlineStr">
        <is>
          <t>80.00%</t>
        </is>
      </c>
    </row>
    <row r="8">
      <c r="A8" s="4" t="inlineStr">
        <is>
          <t>Investment commitment</t>
        </is>
      </c>
      <c r="F8" s="5" t="n">
        <v>80</v>
      </c>
    </row>
    <row r="9">
      <c r="A9" s="4" t="inlineStr">
        <is>
          <t>Initial cash investment</t>
        </is>
      </c>
      <c r="E9" s="5" t="n">
        <v>21</v>
      </c>
    </row>
    <row r="10">
      <c r="A10" s="4" t="inlineStr">
        <is>
          <t>Value of transfer of selected ANDAs</t>
        </is>
      </c>
      <c r="B10" s="5" t="n">
        <v>30</v>
      </c>
    </row>
    <row r="11">
      <c r="A11" s="4" t="inlineStr">
        <is>
          <t>Committed amount of cash payment within three years</t>
        </is>
      </c>
      <c r="D11" s="5" t="n">
        <v>29</v>
      </c>
    </row>
    <row r="12">
      <c r="A12" s="4" t="inlineStr">
        <is>
          <t>Call option purchase investment period</t>
        </is>
      </c>
      <c r="D12" s="4" t="inlineStr">
        <is>
          <t>5 years</t>
        </is>
      </c>
    </row>
    <row r="13">
      <c r="A13" s="4" t="inlineStr">
        <is>
          <t>Payments to acquire investments</t>
        </is>
      </c>
      <c r="C13" s="5" t="n">
        <v>20</v>
      </c>
      <c r="D13" s="5" t="n">
        <v>20</v>
      </c>
    </row>
    <row r="14">
      <c r="A14" s="4" t="inlineStr">
        <is>
          <t>CASI Wuxi | Call Option</t>
        </is>
      </c>
    </row>
    <row r="15">
      <c r="A15" s="3" t="inlineStr">
        <is>
          <t>Noncontrolling Interest</t>
        </is>
      </c>
    </row>
    <row r="16">
      <c r="A16" s="4" t="inlineStr">
        <is>
          <t>Equity ownership (as a percent)</t>
        </is>
      </c>
      <c r="C16" s="4" t="inlineStr">
        <is>
          <t>20.00%</t>
        </is>
      </c>
      <c r="D16" s="4" t="inlineStr">
        <is>
          <t>20.00%</t>
        </is>
      </c>
    </row>
    <row r="17">
      <c r="A17" s="4" t="inlineStr">
        <is>
          <t>CASI Wuxi | Put option</t>
        </is>
      </c>
    </row>
    <row r="18">
      <c r="A18" s="3" t="inlineStr">
        <is>
          <t>Noncontrolling Interest</t>
        </is>
      </c>
    </row>
    <row r="19">
      <c r="A19" s="4" t="inlineStr">
        <is>
          <t>Equity ownership (as a percent)</t>
        </is>
      </c>
      <c r="D19" s="4" t="inlineStr">
        <is>
          <t>20.00%</t>
        </is>
      </c>
    </row>
    <row r="20">
      <c r="A20" s="4" t="inlineStr">
        <is>
          <t>CASI Wuxi</t>
        </is>
      </c>
    </row>
    <row r="21">
      <c r="A21" s="3" t="inlineStr">
        <is>
          <t>Noncontrolling Interest</t>
        </is>
      </c>
    </row>
    <row r="22">
      <c r="A22" s="4" t="inlineStr">
        <is>
          <t>Payments to acquire investments</t>
        </is>
      </c>
      <c r="D22" s="5" t="n">
        <v>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Changes in Redeemable Noncontrolling Interest (Details) - USD ($) $ in Thousands</t>
        </is>
      </c>
      <c r="B1" s="2" t="inlineStr">
        <is>
          <t>12 Months Ended</t>
        </is>
      </c>
    </row>
    <row r="2">
      <c r="B2" s="2" t="inlineStr">
        <is>
          <t>Dec. 31, 2020</t>
        </is>
      </c>
      <c r="C2" s="2" t="inlineStr">
        <is>
          <t>Dec. 31, 2019</t>
        </is>
      </c>
    </row>
    <row r="3">
      <c r="A3" s="3" t="inlineStr">
        <is>
          <t>REDEEMABLE NONCONTROLLING INTEREST</t>
        </is>
      </c>
    </row>
    <row r="4">
      <c r="A4" s="4" t="inlineStr">
        <is>
          <t>Balance at beginning of period</t>
        </is>
      </c>
      <c r="B4" s="5" t="n">
        <v>20670</v>
      </c>
      <c r="C4" s="5" t="n">
        <v>0</v>
      </c>
    </row>
    <row r="5">
      <c r="A5" s="4" t="inlineStr">
        <is>
          <t>Cash contribution by Wuxi LP</t>
        </is>
      </c>
      <c r="B5" s="6" t="n">
        <v>0</v>
      </c>
      <c r="C5" s="6" t="n">
        <v>20000</v>
      </c>
    </row>
    <row r="6">
      <c r="A6" s="4" t="inlineStr">
        <is>
          <t>Share of CASI Wuxi net (loss)/income</t>
        </is>
      </c>
      <c r="B6" s="6" t="n">
        <v>-918</v>
      </c>
      <c r="C6" s="6" t="n">
        <v>-395</v>
      </c>
    </row>
    <row r="7">
      <c r="A7" s="4" t="inlineStr">
        <is>
          <t>Accretion of redeemable noncontrolling interest</t>
        </is>
      </c>
      <c r="B7" s="6" t="n">
        <v>1694</v>
      </c>
      <c r="C7" s="6" t="n">
        <v>1065</v>
      </c>
    </row>
    <row r="8">
      <c r="A8" s="4" t="inlineStr">
        <is>
          <t>Foreign currency translation adjustment</t>
        </is>
      </c>
      <c r="B8" s="6" t="n">
        <v>587</v>
      </c>
    </row>
    <row r="9">
      <c r="A9" s="4" t="inlineStr">
        <is>
          <t>Balance at end of period</t>
        </is>
      </c>
      <c r="B9" s="5" t="n">
        <v>22033</v>
      </c>
      <c r="C9" s="5" t="n">
        <v>206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Mar. 26, 2021</t>
        </is>
      </c>
      <c r="C1" s="2" t="inlineStr">
        <is>
          <t>Mar. 24, 2021</t>
        </is>
      </c>
      <c r="D1" s="2" t="inlineStr">
        <is>
          <t>Jul. 24, 2020</t>
        </is>
      </c>
      <c r="E1" s="2" t="inlineStr">
        <is>
          <t>Jul. 19, 2019</t>
        </is>
      </c>
      <c r="F1" s="2" t="inlineStr">
        <is>
          <t>Mar. 31, 2021</t>
        </is>
      </c>
      <c r="G1" s="2" t="inlineStr">
        <is>
          <t>Dec. 31, 2020</t>
        </is>
      </c>
      <c r="H1" s="2" t="inlineStr">
        <is>
          <t>Dec. 31, 2019</t>
        </is>
      </c>
      <c r="I1" s="2" t="inlineStr">
        <is>
          <t>Dec. 31, 2018</t>
        </is>
      </c>
      <c r="J1" s="2" t="inlineStr">
        <is>
          <t>Nov. 20, 2020</t>
        </is>
      </c>
    </row>
    <row r="2">
      <c r="A2" s="4" t="inlineStr">
        <is>
          <t>Remaining Dollar Amount Available Under Sales Agreement</t>
        </is>
      </c>
      <c r="G2" s="5" t="n">
        <v>19500000</v>
      </c>
    </row>
    <row r="3">
      <c r="A3" s="4" t="inlineStr">
        <is>
          <t>Public offering price</t>
        </is>
      </c>
      <c r="G3" s="5" t="n">
        <v>150000000</v>
      </c>
      <c r="J3" s="5" t="n">
        <v>150000000</v>
      </c>
    </row>
    <row r="4">
      <c r="A4" s="4" t="inlineStr">
        <is>
          <t>Shares issued under the offering</t>
        </is>
      </c>
      <c r="D4" s="6" t="n">
        <v>23000000</v>
      </c>
    </row>
    <row r="5">
      <c r="A5" s="4" t="inlineStr">
        <is>
          <t>Gross proceeds from the offering</t>
        </is>
      </c>
      <c r="B5" s="5" t="n">
        <v>32500000</v>
      </c>
      <c r="D5" s="5" t="n">
        <v>43700000</v>
      </c>
    </row>
    <row r="6">
      <c r="A6" s="4" t="inlineStr">
        <is>
          <t>Common Stock, Shares Authorized</t>
        </is>
      </c>
      <c r="G6" s="6" t="n">
        <v>250000000</v>
      </c>
      <c r="H6" s="6" t="n">
        <v>250000000</v>
      </c>
    </row>
    <row r="7">
      <c r="A7" s="4" t="inlineStr">
        <is>
          <t>Treasury Stock, Shares</t>
        </is>
      </c>
      <c r="G7" s="6" t="n">
        <v>79545</v>
      </c>
      <c r="H7" s="6" t="n">
        <v>79545</v>
      </c>
    </row>
    <row r="8">
      <c r="A8" s="4" t="inlineStr">
        <is>
          <t>Preferred Stock, Shares Authorized</t>
        </is>
      </c>
      <c r="G8" s="6" t="n">
        <v>5000000</v>
      </c>
      <c r="H8" s="6" t="n">
        <v>5000000</v>
      </c>
    </row>
    <row r="9">
      <c r="A9" s="4" t="inlineStr">
        <is>
          <t>ETP Global Fund LP</t>
        </is>
      </c>
    </row>
    <row r="10">
      <c r="A10" s="4" t="inlineStr">
        <is>
          <t>Shares issued under the offering</t>
        </is>
      </c>
      <c r="D10" s="6" t="n">
        <v>1200000</v>
      </c>
    </row>
    <row r="11">
      <c r="A11" s="4" t="inlineStr">
        <is>
          <t>Chairman And CEO</t>
        </is>
      </c>
    </row>
    <row r="12">
      <c r="A12" s="4" t="inlineStr">
        <is>
          <t>Shares issued under the offering</t>
        </is>
      </c>
      <c r="D12" s="6" t="n">
        <v>2952426</v>
      </c>
    </row>
    <row r="13">
      <c r="A13" s="4" t="inlineStr">
        <is>
          <t>President</t>
        </is>
      </c>
    </row>
    <row r="14">
      <c r="A14" s="4" t="inlineStr">
        <is>
          <t>Shares issued under the offering</t>
        </is>
      </c>
      <c r="D14" s="6" t="n">
        <v>20152</v>
      </c>
    </row>
    <row r="15">
      <c r="A15" s="4" t="inlineStr">
        <is>
          <t>Sales Agreement</t>
        </is>
      </c>
    </row>
    <row r="16">
      <c r="A16" s="4" t="inlineStr">
        <is>
          <t>Net Proceeds From Issuance Of Common Stock</t>
        </is>
      </c>
      <c r="I16" s="5" t="n">
        <v>475000</v>
      </c>
    </row>
    <row r="17">
      <c r="A17" s="4" t="inlineStr">
        <is>
          <t>Shares issued under the offering</t>
        </is>
      </c>
      <c r="I17" s="6" t="n">
        <v>143248</v>
      </c>
    </row>
    <row r="18">
      <c r="A18" s="4" t="inlineStr">
        <is>
          <t>Open Market Sale Agreement</t>
        </is>
      </c>
    </row>
    <row r="19">
      <c r="A19" s="4" t="inlineStr">
        <is>
          <t>Maximum Sales Price from Issuance of Common Stock</t>
        </is>
      </c>
      <c r="E19" s="5" t="n">
        <v>30000000</v>
      </c>
    </row>
    <row r="20">
      <c r="A20" s="4" t="inlineStr">
        <is>
          <t>Net Proceeds From Issuance Of Common Stock</t>
        </is>
      </c>
      <c r="G20" s="5" t="n">
        <v>1357000</v>
      </c>
      <c r="H20" s="5" t="n">
        <v>182000</v>
      </c>
    </row>
    <row r="21">
      <c r="A21" s="4" t="inlineStr">
        <is>
          <t>Shares issued under the offering</t>
        </is>
      </c>
      <c r="G21" s="6" t="n">
        <v>434000</v>
      </c>
      <c r="H21" s="6" t="n">
        <v>59000</v>
      </c>
    </row>
    <row r="22">
      <c r="A22" s="4" t="inlineStr">
        <is>
          <t>Amendment To Open Sale Agreement</t>
        </is>
      </c>
    </row>
    <row r="23">
      <c r="A23" s="4" t="inlineStr">
        <is>
          <t>Maximum Sales Price from Issuance of Common Stock</t>
        </is>
      </c>
      <c r="E23" s="5" t="n">
        <v>20000000</v>
      </c>
    </row>
    <row r="24">
      <c r="A24" s="4" t="inlineStr">
        <is>
          <t>Subsequent Events</t>
        </is>
      </c>
    </row>
    <row r="25">
      <c r="A25" s="4" t="inlineStr">
        <is>
          <t>Net Proceeds From Issuance Of Common Stock</t>
        </is>
      </c>
      <c r="F25" s="5" t="n">
        <v>1539000</v>
      </c>
    </row>
    <row r="26">
      <c r="A26" s="4" t="inlineStr">
        <is>
          <t>Shares issued under the offering</t>
        </is>
      </c>
      <c r="F26" s="6" t="n">
        <v>493000</v>
      </c>
    </row>
    <row r="27">
      <c r="A27" s="4" t="inlineStr">
        <is>
          <t>Gross proceeds from the offering</t>
        </is>
      </c>
      <c r="B27" s="5" t="n">
        <v>32500000</v>
      </c>
    </row>
    <row r="28">
      <c r="A28" s="4" t="inlineStr">
        <is>
          <t>Subsequent Events | Open Market Sale Agreement</t>
        </is>
      </c>
    </row>
    <row r="29">
      <c r="A29" s="4" t="inlineStr">
        <is>
          <t>Remaining Dollar Amount Available Under Sales Agreement</t>
        </is>
      </c>
      <c r="F29" s="5" t="n">
        <v>28400000</v>
      </c>
    </row>
    <row r="30">
      <c r="A30" s="4" t="inlineStr">
        <is>
          <t>Subsequent Events | Oppenheimer &amp; Co. Inc.</t>
        </is>
      </c>
    </row>
    <row r="31">
      <c r="A31" s="4" t="inlineStr">
        <is>
          <t>Offering price per share</t>
        </is>
      </c>
      <c r="C31" s="7" t="n">
        <v>2.05</v>
      </c>
    </row>
    <row r="32">
      <c r="A32" s="4" t="inlineStr">
        <is>
          <t>Option to purchase, term</t>
        </is>
      </c>
      <c r="C32" s="4" t="inlineStr">
        <is>
          <t>30 days</t>
        </is>
      </c>
    </row>
    <row r="33">
      <c r="A33" s="4" t="inlineStr">
        <is>
          <t>Additional shares of common stock purchase</t>
        </is>
      </c>
      <c r="C33" s="6" t="n">
        <v>15853658</v>
      </c>
    </row>
    <row r="34">
      <c r="A34" s="4" t="inlineStr">
        <is>
          <t>Securities lock up period</t>
        </is>
      </c>
      <c r="C34" s="4" t="inlineStr">
        <is>
          <t>90 days</t>
        </is>
      </c>
    </row>
    <row r="35">
      <c r="A35" s="4" t="inlineStr">
        <is>
          <t>Subsequent Events | Oppenheimer &amp; Co. Inc. | Maximum</t>
        </is>
      </c>
    </row>
    <row r="36">
      <c r="A36" s="4" t="inlineStr">
        <is>
          <t>Additional shares of common stock purchase</t>
        </is>
      </c>
      <c r="C36" s="6" t="n">
        <v>2378048</v>
      </c>
    </row>
    <row r="37">
      <c r="A37" s="4" t="inlineStr">
        <is>
          <t>Subsequent Events | Oppenheimer &amp; Co. Inc. | Chairman And CEO</t>
        </is>
      </c>
    </row>
    <row r="38">
      <c r="A38" s="4" t="inlineStr">
        <is>
          <t>Percentage of underwriters commission</t>
        </is>
      </c>
      <c r="C38" s="4" t="inlineStr">
        <is>
          <t>1.00%</t>
        </is>
      </c>
    </row>
    <row r="39">
      <c r="A39" s="4" t="inlineStr">
        <is>
          <t>Subsequent Events | Oppenheimer &amp; Co. Inc. | Investor</t>
        </is>
      </c>
    </row>
    <row r="40">
      <c r="A40" s="4" t="inlineStr">
        <is>
          <t>Percentage of underwriters commission</t>
        </is>
      </c>
      <c r="C40" s="4" t="inlineStr">
        <is>
          <t>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 Warrants Activity (Details) - $ / shares</t>
        </is>
      </c>
      <c r="B1" s="2" t="inlineStr">
        <is>
          <t>12 Months Ended</t>
        </is>
      </c>
    </row>
    <row r="2">
      <c r="B2" s="2" t="inlineStr">
        <is>
          <t>Dec. 31, 2020</t>
        </is>
      </c>
      <c r="C2" s="2" t="inlineStr">
        <is>
          <t>Dec. 31, 2019</t>
        </is>
      </c>
    </row>
    <row r="3">
      <c r="A3" s="3" t="inlineStr">
        <is>
          <t>Number of Warrants</t>
        </is>
      </c>
    </row>
    <row r="4">
      <c r="A4" s="4" t="inlineStr">
        <is>
          <t>Beginning balance</t>
        </is>
      </c>
      <c r="B4" s="6" t="n">
        <v>9843720</v>
      </c>
      <c r="C4" s="6" t="n">
        <v>11781825</v>
      </c>
    </row>
    <row r="5">
      <c r="A5" s="4" t="inlineStr">
        <is>
          <t>Issued</t>
        </is>
      </c>
      <c r="B5" s="6" t="n">
        <v>0</v>
      </c>
    </row>
    <row r="6">
      <c r="A6" s="4" t="inlineStr">
        <is>
          <t>Exercised</t>
        </is>
      </c>
      <c r="B6" s="6" t="n">
        <v>-82304</v>
      </c>
      <c r="C6" s="6" t="n">
        <v>-1938105</v>
      </c>
    </row>
    <row r="7">
      <c r="A7" s="4" t="inlineStr">
        <is>
          <t>Expired</t>
        </is>
      </c>
      <c r="B7" s="6" t="n">
        <v>-1489707</v>
      </c>
    </row>
    <row r="8">
      <c r="A8" s="4" t="inlineStr">
        <is>
          <t>Ending balance</t>
        </is>
      </c>
      <c r="B8" s="6" t="n">
        <v>8271709</v>
      </c>
      <c r="C8" s="6" t="n">
        <v>9843720</v>
      </c>
    </row>
    <row r="9">
      <c r="A9" s="4" t="inlineStr">
        <is>
          <t>Exercisable</t>
        </is>
      </c>
      <c r="B9" s="6" t="n">
        <v>8271709</v>
      </c>
    </row>
    <row r="10">
      <c r="A10" s="3" t="inlineStr">
        <is>
          <t>Weighted Average Exercise Price</t>
        </is>
      </c>
    </row>
    <row r="11">
      <c r="A11" s="4" t="inlineStr">
        <is>
          <t>Beginning balance</t>
        </is>
      </c>
      <c r="B11" s="7" t="n">
        <v>4.43</v>
      </c>
    </row>
    <row r="12">
      <c r="A12" s="4" t="inlineStr">
        <is>
          <t>Issued</t>
        </is>
      </c>
      <c r="B12" s="6" t="n">
        <v>0</v>
      </c>
    </row>
    <row r="13">
      <c r="A13" s="4" t="inlineStr">
        <is>
          <t>Exercised</t>
        </is>
      </c>
      <c r="B13" s="11" t="n">
        <v>1.69</v>
      </c>
      <c r="C13" s="7" t="n">
        <v>1.69</v>
      </c>
    </row>
    <row r="14">
      <c r="A14" s="4" t="inlineStr">
        <is>
          <t>Expired</t>
        </is>
      </c>
      <c r="B14" s="11" t="n">
        <v>3.75</v>
      </c>
    </row>
    <row r="15">
      <c r="A15" s="4" t="inlineStr">
        <is>
          <t>Ending balance</t>
        </is>
      </c>
      <c r="B15" s="11" t="n">
        <v>4.58</v>
      </c>
      <c r="C15" s="7" t="n">
        <v>4.43</v>
      </c>
    </row>
    <row r="16">
      <c r="A16" s="4" t="inlineStr">
        <is>
          <t>Exercisable</t>
        </is>
      </c>
      <c r="B16" s="7" t="n">
        <v>4.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4" t="inlineStr">
        <is>
          <t>Options</t>
        </is>
      </c>
    </row>
    <row r="4">
      <c r="A4" s="4" t="inlineStr">
        <is>
          <t>Antidilutive securities excluded from computation of earnings per share</t>
        </is>
      </c>
      <c r="B4" s="6" t="n">
        <v>16746238</v>
      </c>
      <c r="C4" s="6" t="n">
        <v>18268372</v>
      </c>
    </row>
    <row r="5">
      <c r="A5" s="4" t="inlineStr">
        <is>
          <t>Warrant</t>
        </is>
      </c>
    </row>
    <row r="6">
      <c r="A6" s="4" t="inlineStr">
        <is>
          <t>Antidilutive securities excluded from computation of earnings per share</t>
        </is>
      </c>
      <c r="B6" s="6" t="n">
        <v>8271709</v>
      </c>
      <c r="C6" s="6" t="n">
        <v>98437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computation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CASI Pharmaceuticals, Inc.</t>
        </is>
      </c>
      <c r="B4" s="5" t="n">
        <v>-48287</v>
      </c>
      <c r="C4" s="5" t="n">
        <v>-46032</v>
      </c>
    </row>
    <row r="5">
      <c r="A5" s="3" t="inlineStr">
        <is>
          <t>Denominator:</t>
        </is>
      </c>
    </row>
    <row r="6">
      <c r="A6" s="4" t="inlineStr">
        <is>
          <t>Weighted average number of common shares</t>
        </is>
      </c>
      <c r="B6" s="6" t="n">
        <v>110452</v>
      </c>
      <c r="C6" s="6" t="n">
        <v>95948</v>
      </c>
    </row>
    <row r="7">
      <c r="A7" s="4" t="inlineStr">
        <is>
          <t>Denominator for basic and diluted net loss per share calculation</t>
        </is>
      </c>
      <c r="B7" s="6" t="n">
        <v>110452</v>
      </c>
      <c r="C7" s="6" t="n">
        <v>95948</v>
      </c>
    </row>
    <row r="8">
      <c r="A8" s="4" t="inlineStr">
        <is>
          <t>Net loss per share - basic and diluted (in dollars per share)</t>
        </is>
      </c>
      <c r="B8" s="7" t="n">
        <v>-0.44</v>
      </c>
      <c r="C8" s="7" t="n">
        <v>-0.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EMPLOYEE BENEFIT PLAN</t>
        </is>
      </c>
    </row>
    <row r="4">
      <c r="A4" s="4" t="inlineStr">
        <is>
          <t>Employer contributions</t>
        </is>
      </c>
      <c r="B4" s="5" t="n">
        <v>250000</v>
      </c>
      <c r="C4" s="5" t="n">
        <v>217000</v>
      </c>
    </row>
    <row r="5">
      <c r="A5" s="4" t="inlineStr">
        <is>
          <t>Defined contribution plan expenses</t>
        </is>
      </c>
      <c r="B5" s="5" t="n">
        <v>1542000</v>
      </c>
      <c r="C5" s="5" t="n">
        <v>17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CASI Pharmaceuticals, Inc. Notes to Consolidated Financial Statements December 31, 2020 and 2019 1. DESCRIPTION OF BUSINESS CASI Pharmaceuticals, Inc. (“CASI” or the “Company”) (Nasdaq: CASI) is a U.S. biopharmaceutical company focused on developing and commercializing innovative therapeutics and pharmaceutical products in China, the United States, and throughout the world. The Company is focused on acquiring, developing and commercializing products that augment its hematology 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Company’s operations in China are conducted primarily through two of its subsidiaries: (i) CASI Pharmaceuticals (China) Co., Ltd. (“CASI China”), which is wholly owned and is located in Beijing, China, and (ii) CASI Pharmaceuticals (Wuxi) Co., Ltd. (“CASI Wuxi”), which is located in Wuxi, China. The Company launched in China the Company’s first commercial product, EVOMELA ® ● CNCT19 is an autologous CD19 CAR-T investigative product (CNCT19) being developed by the Company’s partner Juventas Cell Therapy Ltd (“Juventas”) for which the Company has co-commercial and profit-sharing rights. CNCT19 is being developed as a potential treatment for patients with hematological malignancies which express CD19 including, B-cell acute lymphoblastic leukemia (“B-ALL”) and B-cell non-Hodgkin lymphoma (“B-NHL”). China Phase 1 studies have been substantially completed by Juventas, with the Phase 2 B-NHL registration study in China currently enrolling. The Phase 2 B-ALL registration study is expected to start by the end of March 2021. In December 2020, Juventas received a breakthrough therapy designation for CNCT19 in the treatment of adults with relapsed/refractory B-ALL from the Chinese Center for Drug Evaluation, a division of the China National Medical Products Administration. ● BI-1206 is an antibody which has a novel mode-of-action, blocking the inhibitory antibody checkpoint receptor FcγRIIB to unlock anti-cancer immunity in both hematological malignancies and solid tumors for which the Company has exclusive greater China rights BI-1206 is being investigated in a Phase 1/2 trial, in combination with anti-PD1 therapy Keytruda® (pembrolizumab), in solid tumors, and in a Phase 1/2a trial in combination with MabThera® (rituximab) in patients with relapsed/refractory non-Hodgkin lymphoma (NHL). BioInvent International AB, released positive interim results from its Phase 1/2a trial that suggests that novel anti-FcyRIIB antibody BI-1206 restores activity of rituximab in patients with relapsed/refractory non-Hodgkin’s lymphoma. An FDA End of Phase 1 meeting for the NHL development program is planned for the third quarter of 2021. ● CB-5339 is a novel VCP/p97 inhibitor, in mainland China, Taiwan, Hong Kong and Macau. Cleave is a clinical-stage biopharmaceutical company focused on valosin-containing protein (VCP)/p97 as a novel target in protein homeostasis, DNA damage response and other cellular stress pathways for therapeutic use in cancer. CB-5339, an oral second-generation, small molecule VCP/p97 inhibitor, is being evaluated in a Phase 1 clinical trial in patients with acute myeloid leukemia (AML) and myelodysplastic syndrome (MDS), while the National Cancer Institute (NCI) is sponsoring and evaluating CB-5339 in a Phase 1 clinical trial of patients with solid tumors and lymphomas. The Company entered into an exclusive license with Cleave Therapeutics, Inc. (Cleave”) for the development and commercialization of CB-5339 in March 2021. ● CID-103 is a full human IgG1 anti-CD38 monoclonal antibody recognizing a unique epitope that has demonstrated encouraging preclinical efficacy &amp; safety profile compared to other anti-CD38 monoclonal antibodies for which the Company has exclusive global rights. CID-103 is being developed for the treatment of patients with multiple myeloma. The CID-103 Phase 1 study in EU was initiated in March 2021. Other assets in the Company’s pipeline for which the Company has exclusive rights in China are Octreotide Long Acting Injectable (“LAI”), for which the Company plan to begin the China registration study in 2021, and a novel formulation of Thiotepa, for which the Company’s partner plans to begin the China registration study in 2021. Thiotepa is used as a conditioning treatment for certain allogeneic haemopoietic stem cell transplants. Subject to regulatory and marketing approvals, the Company intends to advance and commercialize these established products in China. The Company’s assets include a few FDA-approved ANDAs which the Company is evaluating due to generic drug pricing reforms by the Chinese government and its impact on the pricing and competitiveness of these products. The Company also has greater China rights to ZEVALIN ® ® The Company’s business development strategy is currently focused on acquiring additional targeted drugs and immuno-oncology therapeutics through licensing that will expand its hematology-oncology franchise. In many cases its business development strategy includes direct equity investments in the licensor company. The Company intends for its pipeline to reflect a diversified and risk-balanced set of assets that include (1) late-stage clinical drug candidates in-licensed for China regional rights, (2) proprietary or licensed innovative drug candidates, and (3) select high quality pharmaceuticals that fit its therapeutic focus. The Company uses a market-oriented approach to identify pharmaceutical/biotechnology candidates that the Company believes to have the potential for gaining widespread market acceptance, either globally or in China, and for which development can be accelerated under the Company’s global drug development strategy. Although oncology with a focus on hematological malignancies is its principal clinical and commercial target, The Company is opportunistic about other therapeutic areas that can address unmet medical needs. During the second quarter 2020, the Company completed a plan to change the manufacturing site for EVOMELA to an alternative manufacturer that significantly reduced the cost of revenue since the third quarter of 2020. As part of the long-term strategy to support the Company’s future clinical and commercial manufacturing needs and to manage the Company’s supply chain for certain products, on December 26, 2018, the Company established CASI Pharmaceuticals (Wuxi) Co., Ltd. (“CASI Wuxi”). In November 2019, CASI Wuxi entered into a fifty-year lease agreement for the right to use state-owned land in China for the construction of a manufacturing facility. In April 2020, CASI Wuxi received RMB 15.9 million (equivalent to $2.2 million) from the Jiangsu Province Wuxi Huishan Economic Development Zone as government grant for this development project which was recorded as deferred income in April 2020. On August 27, 2020, CASI Wuxi entered into a Construction Project Contract for RMB 74,588,000 (equivalent to $10,923,000) to complete the phase 1 project of CASI Wuxi's research and development production base (see Note 21). The estimated completion date is October 2023. Certain line items, as disclosed below, in the December 31, 2019 consolidated financial statements have been reclassified to conform to the December 31, 2020 presentation. Loss on disposal of intangible assets in the amount of $0.4 million for the year ended December 31, 2019, which was previously included in research and development, has been separately presented on the consolidated statement of operations and comprehensive loss for the year ended December 31, 2019. Assets held-for-sale in the amount of $3.2 million as of December 31, 2019, which was previously included in intangible assets, and has been reclassified as assets held-for-sale and separately presented on the consolidated balance sheet as of December 31, 2019 (see Note 8). Liquidity Risks and Management’s Plans Since its inception in 1991, the Company has incurred significant losses from operations and, as of December 31, 2020, has incurred an accumulated deficit of $570.5 million. In 2012, with new leadership, the Company shifted its business strategy to China and has since built an infrastructure in China that includes sales and marketing, medical affairs, regulatory and clinical development and in the foreseeable future, manufacturing. In 2014, the Company changed its name to “CASI Pharmaceuticals, Inc.” The majority of the Company’s operations are now located in China. The Company expects to continue to incur operating losses for the foreseeable future due to, among other factors, its continuing clinical and development activities and expansion of the Company’s operations. The Company’s operations in China are conducted primarily through two of the Company’s subsidiaries, CASI Pharmaceuticals (China) Co., Ltd. (“CASI China”) and CASI Pharmaceuticals (Wuxi) Co., Ltd. (“CASI Wuxi”). The Company’s Beijing office is primarily responsible for the Company’s day-to-day operations and the Company’s commercial team of over 80 hematology and oncology sales and marketing specialists based in China. CASI Wuxi is part of the long-term strategy to support the Company’s future clinical and commercial manufacturing needs, to manage the Company’s supply chain for certain products, and to develop a GMP manufacturing facility in China. On July 24, 2020, the Company closed an underwritten public offering of 23 million shares of common stock (the "Offering") and received gross proceeds of $43.7 million before deducting the underwriting discounts and commissions and offering expenses payable by CASI. Certain insiders, including CASI's Chairman and CEO, and CASI's President, purchased shares of common stock in the Offering at the public offering price and on the same terms as the other purchasers in this Offering (see Note 12). The Company is using the net proceeds of this Offering for working capital and general corporate purposes, which include, but are not limited to advancing the Company's product portfolio, acquiring the rights to new product candidates and general and administrative expenses. On November 20, 2020, the Company filed a Form S-3 registration statement with the SEC utilizing a “shelf” registration process. On December 2020, the Form S-3 registration statement was declared effective by the SEC. Pursuant to this shelf registration statement, the Company may sell debt or equity securities in one or more offerings up to a total public offering price of $150 million. As a result of the Company’s failure to timely file a periodic report with the SEC in connection with the adoption of its amended and restated bylaws, absent a waiver of the Form S-3 eligibility requirements, the Company is ineligible to use or file new short form registration statements on Form S-3 until October 1, 2021, assuming the Company continues to timely file the Company’s required Exchange Act reports. In the interim, however, the Company may raise capital pursuant to a registration statement on Form S-1 or on a private placement basis. On March 24, 2021, the Company closed an underwriting agreement (the “Underwriting Agreement”) with Oppenheimer &amp; Co. Inc., as representative of the several underwriters named therein (the “Underwriters”), providing for the offer and sale of 15,853,658 shares of the Company’s common stock (the “Offering”) at a price to the public of $2.05 per share. In addition, the Company granted the Underwriters an option to purchase up to an additional 2,378,048 shares of common stock, which terminates on the earlier of 30 days and the day before the Company files to the Securities and Exchange Commission (“SEC”) the Company’s Annual Report on Form 10-K for the fiscal year ended December 31, 2020. The Offering closed on March 26, 2021. The gross proceeds to CASI from the Offering are approximately $32.5 million, excluding the over-allotment option and before deducting the underwriting discounts and commissions and offering expenses payable by CASI. Certain insiders, including CASI’s Chairman and Chief Executive Officer, purchased shares of common stock in the Offering at the public offering price and on the same terms as the other purchasers in this Offering. The Company has agreed to pay the underwriters a commission of 1% of the gross proceeds raised from certain such insiders, and 6% of the gross proceeds raised in the offering from other investors. ​ The Offering is being made by means of a written prospectus supplement and accompanying prospectus forming part of a shelf registration statement on Form S-3 (Registration Statement No. 333-250801), previously filed with the SEC on November 20, 2020, which was declared effective on December 2, 2020. The Company filed a final prospectus supplement, dated March 24, 2021, with the SEC relating to the Offering. Pursuant to the Underwriting Agreement, the Company’s directors and executive officers entered into agreements in substantially the form agreed to by the Underwriters providing for a 90-day “lock-up” period with respect to sales of specified securities, subject to certain exceptions. ​ Taking into consideration the cash and cash equivalents as of December 31, 2020, the Company believes that it has sufficient resources to fund its operations at least one year beyond the date that the consolidated financial statements are issued. As of December 31, 2020, the Company had a balance of cash and cash equivalents of $57.1 million of which $4.5 million was held by CASI China, and $19.5 million was held by CASI Wuxi. The Company intends to continue to exercise tight controls over operating expenditures and will continue to pursue opportunities, as required, to raise additional capital and will also actively pursue non- or less-dilutive capital raising arrangements or opportunities, as required, to raise additional capital and will also actively pursue non- or less-dilutive capital raising arrangements. Risks and Uncertainties The Company's business has been and may continue to be adversely affected by the COVID-19 pandemic. In March 2020, the World Health Organization characterized the outbreak of COVID-19 as a pandemic. Due to the evolving and highly uncertain nature of this event, the Company cannot predict at this time the full extent to which the COVID-19 pandemic will adversely impact its business, results and financial condition. The impact will depend on many factors that are not known at this time. These include, among others, the extent of harm to public health, the continued disruption to operations, and the impact of the global business and economic environment on liquidity and the availability of capital. The Company has experienced operational interruptions as a result of COVID-19, including the temporary disruption of operations in China due to a Chinese government mandated quarantine protocol, including mandatory business closures, social distancing measures, and various travel restrictions. Although the Company's operations in China are beginning to normalize, there can be no assurance that such operations will continue to do so or that there will not be a renewed outbreak of COVID-19 due to new variants of the virus or other significant contagious diseases in China or elsewhere. To the extent that such events occur, demand for the Company's products may decline, and the Chinese government or other governments may impose additional restrictions resulting in further shutdowns, further work restrictions, and the disruption of the Company’s supply and distribution channels. The COVID-19 pandemic has adversely affected, and may continue to adversely affect, the economies and financial markets of many countries, which may result in a period of regional, national, and global economic slowdown or regional, national, or global recessions that could affect the Company's ability to continue to commercialize and expand distribution of EVOMELA (Melphalan For Injection) or other drugs in the Company’s existing product pipeline. The effectiveness of the Company's sales teams may be negatively impacted by the lack of travel and their reduced ability to engage with decision-makers. In the first quarter of 2020, during which the peak of the pandemic occurred in China, the Company experienced some disruptions to EVOMELA marketing and sales activities due to travel restrictions and the prioritization of hospitals and physicians to attend to patients with COVID-19 infection. During the remainder of 2020, operations have returned to expected levels; however, there can be no assurance that such restrictions will not be imposed again. In addition, economic and other uncertainties may adversely affect other parties' willingness to negotiate and execute product licenses and thus hamper the Company's ability to in-license clinical-stage and late-stage drug candidates in China or elsewhere. The Company currently relies on a single source for its supply of EVOMELA. Due to COVID-19, the Company experienced a disruption to its supply chain for EVOMELA. That disruption, along with a change in 2020 in the manufacturer of EVOMELA, contributed to a decrease in the Company's revenue for the second quarter of 2020. The Company has returned to expected levels of sales as indicated by the increase in sales in the second half of 2020. If suppliers refuse or are unable to provide products for any reason (including the occurrence of an event like the COVID-19 pandemic that makes delivery impractical), the Company would be required to negotiate an agreement with a substitute supplier, which would likely interrupt the manufacturing of EVOMELA, cause delays and increase costs. Clinical trials, whether planned or ongoing, may be affected by the COVID-19 pandemic. The Company's partner, Juventas, experienced some delay in the conduct of the CNCT19 clinical trials due to the COVID-19 pandemic. The COVID-19 pandemic has also impacted the Company's targeted start time of CID-103 trial due to the lock-down of many medical facilities in Europe. Study procedures (particularly any procedures that may be deemed non-essential), site initiation, participant recruitment and enrollment, participant dosing, shipment of the Company's product candidates, distribution of clinical trial materials, study monitoring, site inspections and data analysis may be paused or delayed due to changes in hospital or research institution policies, federal, state or local regulations, prioritization of hospital and other medical resources toward COVID-19 efforts, or other reasons related to the pandemic. In addition, there could be a potential effect of COVID-19 on the operations of the health regulatory authorities, which could result in delays of reviews and approvals, including with respect to the Company's product candidates. Any prolongation or de-prioritization of the Company's clinical trials or delay in regulatory review resulting from such disruptions could materially affect the development and study of the Company's product candidates. ​ License and Distribution Agreements China Resources Guokang Pharmaceuticals Co., Ltd The Company has product rights and perpetual exclusive licenses from Acrotech Biopharma L.L.C. (“Acrotech”) to develop and commercialize its commercial product EVOMELA® in the greater China region (which includes China, Taiwan, Hong Kong and Macau). On December 3, 2018, the Company received NMPA’s approval for importation, marketing and sales in China, and in August 2019 the Company launched EVOMELA in China. The NMPA required post-marketing study is ongoing and is actively recruiting. In March 2019, the Company entered into a three-year exclusive distribution agreement with China Resources Guokang Pharmaceuticals Co., Ltd (“CRGK”) to appoint CRGK on an exclusive basis as its distributor to distribute EVOMELA in the territory of the People’s Republic of China (excluding Hong Kong, Taiwan and Macau), subject to certain terms and conditions. The Company’s internal marketing and sales team will continue to be responsible for commercial activities, including, for example, direct interaction with Key Opinion Leaders (KOL), physicians, hospital centers and the generating of sales. Commercial sales of EVOMELA were launched in August 2019. For the year ended December 31, 2020 and 2019, the Company recognized $15.0 million and $4.1 million, respectively, of revenues from sales of EVOMELA under this arrangement. Juventas Cell Therapy Ltd In June 2019, the Company entered into a license agreement for worldwide license to commercialize an autologous anti-CD19 T-cell therapy product (CNCT19) from Juventas Cell Therapy Ltd (“Juventas”) (the “Juventas license agreement”). Juventas is a China- based company engaged in cell therapy. The terms of the agreement include RMB 70 million ($10 million) of milestone payments upon the registration of Phase II clinical trial of CNCT19 and sales royalty payments. The milestone became probable to be met during the quarter ended September 30, 2020. As a result, the Company paid the milestone payment of RMB 70 million to Juventas in September 2020 (see Note 3), which was expensed as acquired in-process research and development in the accompanying consolidated statement of operations and comprehensive income for the year ended December 31, 2020. In September 2020, Juventas and its shareholders (including CASI Biopharmaceuticals)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profits generated from commercial sales of CNCT19. The Supplementary Agreement also specifies a minimum annual target net profit to be distributed to Juventas and certain other terms and obligations. In return, the Company obtained additional equity interests in Juventas (see Note 3).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In November 2020, Juventas Cell Therapy Ltd completed the Series B financing.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Under the terms of the agreement, BioInvent and CASI will develop BI-1206 in both hematological malignancies and solid tumors, with CASI responsible for commercialization in China and associated markets. CASI made a $5.9 million upfront payment in November 2020 to BioInvent and will pay up to $83 million in development and commercial milestone payments plus tiered royalties in the high-single to mid-double-digit range on net sales of BI-1206. Because BI-1206 underlying the acquired rights has not reached technological feasibility and has no alternative uses, the Company expensed $5.9 million as acquired in-process research and development in the accompanying consolidated statement of operations and comprehensive loss for the year ended December 31, 2020. Black Belt Therapeutics Limited In April 2019, the Company entered into a license agreement with Black Belt Therapeutics Limited (“Black Belt”) for exclusive worldwide rights to CID-103, an investigational anti-CD38 monoclonal antibody (Mab) (formerly known as TSK011010). The CID-103 Phase 1 study is scheduled to begin in EU in March 2021. The Company expects that its clinical materials and commercial inventory will be supplied by one or more contract manufacturers with whom the Company is in current discussions. Under the terms of the agreement, CASI obtained global rights to CID-103 for an upfront payment of 5 million euros ($5.7 million) as well as certain milestone and royalty payments. Because CID-103 underlying the acquired rights has not reached technological feasibility and has no alternative uses, the Company expensed 5 million euros as acquired in-process research and development in the accompanying consolidated statement of operations and comprehensive loss for the year ended December 31, 2019.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cancer. CB-5339 is being evaluated in a Phase 1 clinical trial in patients with acute myeloid leukemia (AML) and myelodysplastic syndrome (MDS), while the National Cancer Institute (NCI) is sponsoring and evaluating CB-5339 in a Phase 1 clinical trial of patients with solid tumors and lymphomas.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Subject to regulatory and marketing approvals, the Company intends to advance and commercialize these established products in China. The terms of the agreement include an upfront payment of 1 million euros which was paid by the Company in 2019, and up to 2 million euros of additional milestone payments. During the year ended December 31, 2020, milestones were achieved related to Pharmathen's approval of Octreotide in the UK, which triggered a 1 million euros payment to Pharmathen, and related to the first submission to the National Medical Products Administration in China, triggering a 500,000 euros payment to Pharmathen. The 1.5 million euros ($1.7 million) was expensed as acquired in-process research and development in the accompanying consolidated statement of operations and comprehensive income for the year ended December 31, 2020. CASI is responsible for the development, import drug registration, product approval and commercialization in China. CASI has a 10-year non-royalty exclusive distribution period after the product launch at agreed supply costs for the first three years. Riemser Pharma GmbH In August 2019, the Company entered into an distribution agreement in China with Riemser Pharma GmbH (“Riemser”) to a novel formulation of thiotepa, a chemotherapeutic agent, which has multiple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Subject to regulatory and marketing approvals, the Company intends to advance and commercialize these established products in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7821000</v>
      </c>
      <c r="C4" s="5" t="n">
        <v>7310000</v>
      </c>
    </row>
    <row r="5">
      <c r="A5" s="4" t="inlineStr">
        <is>
          <t>Research and Development Expense</t>
        </is>
      </c>
    </row>
    <row r="6">
      <c r="A6" s="3" t="inlineStr">
        <is>
          <t>Share-based Compensation Arrangement by Share-based Payment Award [Line Items]</t>
        </is>
      </c>
    </row>
    <row r="7">
      <c r="A7" s="4" t="inlineStr">
        <is>
          <t>Stock-based compensation expense</t>
        </is>
      </c>
      <c r="B7" s="6" t="n">
        <v>245000</v>
      </c>
      <c r="C7" s="6" t="n">
        <v>466000</v>
      </c>
    </row>
    <row r="8">
      <c r="A8" s="4" t="inlineStr">
        <is>
          <t>Sales and Marketing</t>
        </is>
      </c>
    </row>
    <row r="9">
      <c r="A9" s="3" t="inlineStr">
        <is>
          <t>Share-based Compensation Arrangement by Share-based Payment Award [Line Items]</t>
        </is>
      </c>
    </row>
    <row r="10">
      <c r="A10" s="4" t="inlineStr">
        <is>
          <t>Stock-based compensation expense</t>
        </is>
      </c>
      <c r="B10" s="6" t="n">
        <v>39000</v>
      </c>
    </row>
    <row r="11">
      <c r="A11" s="4" t="inlineStr">
        <is>
          <t>General and Administrative Expense</t>
        </is>
      </c>
    </row>
    <row r="12">
      <c r="A12" s="3" t="inlineStr">
        <is>
          <t>Share-based Compensation Arrangement by Share-based Payment Award [Line Items]</t>
        </is>
      </c>
    </row>
    <row r="13">
      <c r="A13" s="4" t="inlineStr">
        <is>
          <t>Stock-based compensation expense</t>
        </is>
      </c>
      <c r="B13" s="5" t="n">
        <v>7537000</v>
      </c>
      <c r="C13" s="5" t="n">
        <v>684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3" customWidth="1" min="2" max="2"/>
    <col width="16" customWidth="1" min="3" max="3"/>
  </cols>
  <sheetData>
    <row r="1">
      <c r="A1" s="1" t="inlineStr">
        <is>
          <t>STOCK-BASED COMPENSATION - Weighted-Average Assumptions (Details)</t>
        </is>
      </c>
      <c r="B1" s="2" t="inlineStr">
        <is>
          <t>12 Months Ended</t>
        </is>
      </c>
    </row>
    <row r="2">
      <c r="B2" s="2" t="inlineStr">
        <is>
          <t>Dec. 31, 2020</t>
        </is>
      </c>
      <c r="C2" s="2" t="inlineStr">
        <is>
          <t>Dec. 31, 2019</t>
        </is>
      </c>
    </row>
    <row r="3">
      <c r="A3" s="3" t="inlineStr">
        <is>
          <t>STOCK-BASED COMPENSATION</t>
        </is>
      </c>
    </row>
    <row r="4">
      <c r="A4" s="4" t="inlineStr">
        <is>
          <t>Expected volatility</t>
        </is>
      </c>
      <c r="B4" s="4" t="inlineStr">
        <is>
          <t>78.70%</t>
        </is>
      </c>
      <c r="C4" s="4" t="inlineStr">
        <is>
          <t>77.30%</t>
        </is>
      </c>
    </row>
    <row r="5">
      <c r="A5" s="4" t="inlineStr">
        <is>
          <t>Range of expected volatility, Minimum</t>
        </is>
      </c>
      <c r="B5" s="4" t="inlineStr">
        <is>
          <t>75.84%</t>
        </is>
      </c>
      <c r="C5" s="4" t="inlineStr">
        <is>
          <t>75.50%</t>
        </is>
      </c>
    </row>
    <row r="6">
      <c r="A6" s="4" t="inlineStr">
        <is>
          <t>Range of expected volatility, Maximum</t>
        </is>
      </c>
      <c r="B6" s="4" t="inlineStr">
        <is>
          <t>81.63%</t>
        </is>
      </c>
      <c r="C6" s="4" t="inlineStr">
        <is>
          <t>84.48%</t>
        </is>
      </c>
    </row>
    <row r="7">
      <c r="A7" s="4" t="inlineStr">
        <is>
          <t>Range of risk free interest rate, Minimum</t>
        </is>
      </c>
      <c r="B7" s="4" t="inlineStr">
        <is>
          <t>0.31%</t>
        </is>
      </c>
      <c r="C7" s="4" t="inlineStr">
        <is>
          <t>1.62%</t>
        </is>
      </c>
    </row>
    <row r="8">
      <c r="A8" s="4" t="inlineStr">
        <is>
          <t>Range of risk free interest rate, Maximum</t>
        </is>
      </c>
      <c r="B8" s="4" t="inlineStr">
        <is>
          <t>1.77%</t>
        </is>
      </c>
      <c r="C8" s="4" t="inlineStr">
        <is>
          <t>2.59%</t>
        </is>
      </c>
    </row>
    <row r="9">
      <c r="A9" s="4" t="inlineStr">
        <is>
          <t>Expected term of option</t>
        </is>
      </c>
      <c r="B9" s="4" t="inlineStr">
        <is>
          <t>6 years 1 month 6 days</t>
        </is>
      </c>
      <c r="C9" s="4" t="inlineStr">
        <is>
          <t>6 years 18 days</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Outstanding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t>
        </is>
      </c>
    </row>
    <row r="4">
      <c r="A4" s="4" t="inlineStr">
        <is>
          <t>Forfeited</t>
        </is>
      </c>
      <c r="C4" s="6" t="n">
        <v>-1389652</v>
      </c>
    </row>
    <row r="5">
      <c r="A5" s="3" t="inlineStr">
        <is>
          <t>Share-based Compensation Arrangement by Share-based Payment Award, Options, Outstanding, Weighted Average Exercise Price</t>
        </is>
      </c>
    </row>
    <row r="6">
      <c r="A6" s="4" t="inlineStr">
        <is>
          <t>Forfeited</t>
        </is>
      </c>
      <c r="C6" s="7" t="n">
        <v>1.17</v>
      </c>
    </row>
    <row r="7">
      <c r="A7" s="3" t="inlineStr">
        <is>
          <t>Share-based Compensation Arrangement by Share-based Payment Award, Options, Additional Disclosures</t>
        </is>
      </c>
    </row>
    <row r="8">
      <c r="A8" s="4" t="inlineStr">
        <is>
          <t>Outstanding - Aggregate Intrinsic Value</t>
        </is>
      </c>
      <c r="D8" s="5" t="n">
        <v>1124000</v>
      </c>
    </row>
    <row r="9">
      <c r="A9" s="4" t="inlineStr">
        <is>
          <t>Employee Stock Option</t>
        </is>
      </c>
    </row>
    <row r="10">
      <c r="A10" s="3" t="inlineStr">
        <is>
          <t>Share-based Compensation Arrangement by Share-based Payment Award, Options, Outstanding</t>
        </is>
      </c>
    </row>
    <row r="11">
      <c r="A11" s="4" t="inlineStr">
        <is>
          <t>Beginning Balance</t>
        </is>
      </c>
      <c r="B11" s="6" t="n">
        <v>18268372</v>
      </c>
      <c r="C11" s="6" t="n">
        <v>18429308</v>
      </c>
    </row>
    <row r="12">
      <c r="A12" s="4" t="inlineStr">
        <is>
          <t>Exercised</t>
        </is>
      </c>
      <c r="B12" s="6" t="n">
        <v>-2789473</v>
      </c>
      <c r="C12" s="6" t="n">
        <v>-599002</v>
      </c>
    </row>
    <row r="13">
      <c r="A13" s="4" t="inlineStr">
        <is>
          <t>Granted</t>
        </is>
      </c>
      <c r="B13" s="6" t="n">
        <v>2380686</v>
      </c>
      <c r="C13" s="6" t="n">
        <v>5834808</v>
      </c>
    </row>
    <row r="14">
      <c r="A14" s="4" t="inlineStr">
        <is>
          <t>Expired</t>
        </is>
      </c>
      <c r="B14" s="6" t="n">
        <v>-117722</v>
      </c>
      <c r="C14" s="6" t="n">
        <v>-7090</v>
      </c>
    </row>
    <row r="15">
      <c r="A15" s="4" t="inlineStr">
        <is>
          <t>Forfeited</t>
        </is>
      </c>
      <c r="B15" s="6" t="n">
        <v>-995625</v>
      </c>
    </row>
    <row r="16">
      <c r="A16" s="4" t="inlineStr">
        <is>
          <t>Cancelled</t>
        </is>
      </c>
      <c r="C16" s="6" t="n">
        <v>-4000000</v>
      </c>
    </row>
    <row r="17">
      <c r="A17" s="4" t="inlineStr">
        <is>
          <t>Ending Balance</t>
        </is>
      </c>
      <c r="B17" s="6" t="n">
        <v>16746238</v>
      </c>
      <c r="C17" s="6" t="n">
        <v>18268372</v>
      </c>
    </row>
    <row r="18">
      <c r="A18" s="4" t="inlineStr">
        <is>
          <t>Vested and expected to vest</t>
        </is>
      </c>
      <c r="B18" s="6" t="n">
        <v>16746238</v>
      </c>
    </row>
    <row r="19">
      <c r="A19" s="4" t="inlineStr">
        <is>
          <t>Exercisable</t>
        </is>
      </c>
      <c r="B19" s="6" t="n">
        <v>9381854</v>
      </c>
    </row>
    <row r="20">
      <c r="A20" s="3" t="inlineStr">
        <is>
          <t>Share-based Compensation Arrangement by Share-based Payment Award, Options, Outstanding, Weighted Average Exercise Price</t>
        </is>
      </c>
    </row>
    <row r="21">
      <c r="A21" s="4" t="inlineStr">
        <is>
          <t>Beginning balance</t>
        </is>
      </c>
      <c r="B21" s="7" t="n">
        <v>2.58</v>
      </c>
      <c r="C21" s="7" t="n">
        <v>2.44</v>
      </c>
    </row>
    <row r="22">
      <c r="A22" s="4" t="inlineStr">
        <is>
          <t>Exercised</t>
        </is>
      </c>
      <c r="B22" s="11" t="n">
        <v>1.39</v>
      </c>
      <c r="C22" s="11" t="n">
        <v>1.43</v>
      </c>
    </row>
    <row r="23">
      <c r="A23" s="4" t="inlineStr">
        <is>
          <t>Granted</t>
        </is>
      </c>
      <c r="B23" s="11" t="n">
        <v>2.71</v>
      </c>
      <c r="C23" s="11" t="n">
        <v>3.01</v>
      </c>
    </row>
    <row r="24">
      <c r="A24" s="4" t="inlineStr">
        <is>
          <t>Expired</t>
        </is>
      </c>
      <c r="B24" s="11" t="n">
        <v>5.06</v>
      </c>
      <c r="C24" s="11" t="n">
        <v>3.69</v>
      </c>
    </row>
    <row r="25">
      <c r="A25" s="4" t="inlineStr">
        <is>
          <t>Forfeited</t>
        </is>
      </c>
      <c r="B25" s="11" t="n">
        <v>3.78</v>
      </c>
    </row>
    <row r="26">
      <c r="A26" s="4" t="inlineStr">
        <is>
          <t>Cancelled</t>
        </is>
      </c>
      <c r="C26" s="11" t="n">
        <v>3.22</v>
      </c>
    </row>
    <row r="27">
      <c r="A27" s="4" t="inlineStr">
        <is>
          <t>Ending Balance</t>
        </is>
      </c>
      <c r="B27" s="11" t="n">
        <v>2.71</v>
      </c>
      <c r="C27" s="7" t="n">
        <v>2.58</v>
      </c>
    </row>
    <row r="28">
      <c r="A28" s="4" t="inlineStr">
        <is>
          <t>Vested and expected to vest</t>
        </is>
      </c>
      <c r="B28" s="11" t="n">
        <v>2.71</v>
      </c>
    </row>
    <row r="29">
      <c r="A29" s="4" t="inlineStr">
        <is>
          <t>Exercisable</t>
        </is>
      </c>
      <c r="B29" s="7" t="n">
        <v>2.35</v>
      </c>
    </row>
    <row r="30">
      <c r="A30" s="3" t="inlineStr">
        <is>
          <t>Share-based Compensation Arrangement by Share-based Payment Award, Options, Additional Disclosures</t>
        </is>
      </c>
    </row>
    <row r="31">
      <c r="A31" s="4" t="inlineStr">
        <is>
          <t>Weighted Average Remaining Contractual Term In Years</t>
        </is>
      </c>
      <c r="B31" s="4" t="inlineStr">
        <is>
          <t>6 years 8 months 16 days</t>
        </is>
      </c>
    </row>
    <row r="32">
      <c r="A32" s="4" t="inlineStr">
        <is>
          <t>Vested and expected to vest - Weighted Average Remaining Contractual Term In Years</t>
        </is>
      </c>
      <c r="B32" s="4" t="inlineStr">
        <is>
          <t>6 years 8 months 16 days</t>
        </is>
      </c>
    </row>
    <row r="33">
      <c r="A33" s="4" t="inlineStr">
        <is>
          <t>Exercisable - Weighted Average Remaining Contractual Term In Years</t>
        </is>
      </c>
      <c r="B33" s="4" t="inlineStr">
        <is>
          <t>5 years 2 months 1 day</t>
        </is>
      </c>
    </row>
    <row r="34">
      <c r="A34" s="4" t="inlineStr">
        <is>
          <t>Outstanding - Aggregate Intrinsic Value</t>
        </is>
      </c>
      <c r="B34" s="5" t="n">
        <v>10866320</v>
      </c>
    </row>
    <row r="35">
      <c r="A35" s="4" t="inlineStr">
        <is>
          <t>Exercised - Aggregate Intrinsic Value</t>
        </is>
      </c>
      <c r="B35" s="6" t="n">
        <v>1856978</v>
      </c>
    </row>
    <row r="36">
      <c r="A36" s="4" t="inlineStr">
        <is>
          <t>Vested and expected to vest - Aggregate Intrinsic Value</t>
        </is>
      </c>
      <c r="B36" s="6" t="n">
        <v>10866320</v>
      </c>
    </row>
    <row r="37">
      <c r="A37" s="4" t="inlineStr">
        <is>
          <t>Exercisable - Aggregate Intrinsic Value</t>
        </is>
      </c>
      <c r="B37" s="5" t="n">
        <v>99645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Outstanding (Details)</t>
        </is>
      </c>
      <c r="B1" s="2" t="inlineStr">
        <is>
          <t>12 Months Ended</t>
        </is>
      </c>
    </row>
    <row r="2">
      <c r="B2" s="2" t="inlineStr">
        <is>
          <t>Dec. 31, 2020$ / sharesshares</t>
        </is>
      </c>
    </row>
    <row r="3">
      <c r="A3" s="4" t="inlineStr">
        <is>
          <t>Number Of Options Outstanding | shares</t>
        </is>
      </c>
      <c r="B3" s="6" t="n">
        <v>16746238</v>
      </c>
    </row>
    <row r="4">
      <c r="A4" s="4" t="inlineStr">
        <is>
          <t>Number Of Options Outstanding Weighted Average Remaining Contractual Life in Years</t>
        </is>
      </c>
      <c r="B4" s="4" t="inlineStr">
        <is>
          <t>6 years 8 months 15 days</t>
        </is>
      </c>
    </row>
    <row r="5">
      <c r="A5" s="4" t="inlineStr">
        <is>
          <t>Number Of Options Outstanding Weighted Average Exercise Price</t>
        </is>
      </c>
      <c r="B5" s="7" t="n">
        <v>2.71</v>
      </c>
    </row>
    <row r="6">
      <c r="A6" s="4" t="inlineStr">
        <is>
          <t>Number Of Options Exercisable | shares</t>
        </is>
      </c>
      <c r="B6" s="6" t="n">
        <v>9381854</v>
      </c>
    </row>
    <row r="7">
      <c r="A7" s="4" t="inlineStr">
        <is>
          <t>Number Of Options Exercisable Weighted Average Exercise Price</t>
        </is>
      </c>
      <c r="B7" s="7" t="n">
        <v>2.35</v>
      </c>
    </row>
    <row r="8">
      <c r="A8" s="4" t="inlineStr">
        <is>
          <t>$0.00 - $1.00</t>
        </is>
      </c>
    </row>
    <row r="9">
      <c r="A9" s="4" t="inlineStr">
        <is>
          <t>Range of Exercise Prices Lower Range Limit</t>
        </is>
      </c>
      <c r="B9" s="6" t="n">
        <v>0</v>
      </c>
    </row>
    <row r="10">
      <c r="A10" s="4" t="inlineStr">
        <is>
          <t>Range of Exercise Prices Upper Range Limit</t>
        </is>
      </c>
      <c r="B10" s="5" t="n">
        <v>1</v>
      </c>
    </row>
    <row r="11">
      <c r="A11" s="4" t="inlineStr">
        <is>
          <t>Number Of Options Outstanding | shares</t>
        </is>
      </c>
      <c r="B11" s="6" t="n">
        <v>1273853</v>
      </c>
    </row>
    <row r="12">
      <c r="A12" s="4" t="inlineStr">
        <is>
          <t>Number Of Options Outstanding Weighted Average Remaining Contractual Life in Years</t>
        </is>
      </c>
      <c r="B12" s="4" t="inlineStr">
        <is>
          <t>5 years 2 months 8 days</t>
        </is>
      </c>
    </row>
    <row r="13">
      <c r="A13" s="4" t="inlineStr">
        <is>
          <t>Number Of Options Outstanding Weighted Average Exercise Price</t>
        </is>
      </c>
      <c r="B13" s="7" t="n">
        <v>0.87</v>
      </c>
    </row>
    <row r="14">
      <c r="A14" s="4" t="inlineStr">
        <is>
          <t>Number Of Options Exercisable | shares</t>
        </is>
      </c>
      <c r="B14" s="6" t="n">
        <v>1273853</v>
      </c>
    </row>
    <row r="15">
      <c r="A15" s="4" t="inlineStr">
        <is>
          <t>Number Of Options Exercisable Weighted Average Exercise Price</t>
        </is>
      </c>
      <c r="B15" s="7" t="n">
        <v>0.87</v>
      </c>
    </row>
    <row r="16">
      <c r="A16" s="4" t="inlineStr">
        <is>
          <t>$1.01 - $2.00</t>
        </is>
      </c>
    </row>
    <row r="17">
      <c r="A17" s="4" t="inlineStr">
        <is>
          <t>Range of Exercise Prices Lower Range Limit</t>
        </is>
      </c>
      <c r="B17" s="11" t="n">
        <v>1.01</v>
      </c>
    </row>
    <row r="18">
      <c r="A18" s="4" t="inlineStr">
        <is>
          <t>Range of Exercise Prices Upper Range Limit</t>
        </is>
      </c>
      <c r="B18" s="5" t="n">
        <v>2</v>
      </c>
    </row>
    <row r="19">
      <c r="A19" s="4" t="inlineStr">
        <is>
          <t>Number Of Options Outstanding | shares</t>
        </is>
      </c>
      <c r="B19" s="6" t="n">
        <v>4982929</v>
      </c>
    </row>
    <row r="20">
      <c r="A20" s="4" t="inlineStr">
        <is>
          <t>Number Of Options Outstanding Weighted Average Remaining Contractual Life in Years</t>
        </is>
      </c>
      <c r="B20" s="4" t="inlineStr">
        <is>
          <t>4 years 4 months 20 days</t>
        </is>
      </c>
    </row>
    <row r="21">
      <c r="A21" s="4" t="inlineStr">
        <is>
          <t>Number Of Options Outstanding Weighted Average Exercise Price</t>
        </is>
      </c>
      <c r="B21" s="7" t="n">
        <v>1.5</v>
      </c>
    </row>
    <row r="22">
      <c r="A22" s="4" t="inlineStr">
        <is>
          <t>Number Of Options Exercisable | shares</t>
        </is>
      </c>
      <c r="B22" s="6" t="n">
        <v>4912929</v>
      </c>
    </row>
    <row r="23">
      <c r="A23" s="4" t="inlineStr">
        <is>
          <t>Number Of Options Exercisable Weighted Average Exercise Price</t>
        </is>
      </c>
      <c r="B23" s="7" t="n">
        <v>1.5</v>
      </c>
    </row>
    <row r="24">
      <c r="A24" s="4" t="inlineStr">
        <is>
          <t>$2.01 - $4.00</t>
        </is>
      </c>
    </row>
    <row r="25">
      <c r="A25" s="4" t="inlineStr">
        <is>
          <t>Range of Exercise Prices Lower Range Limit</t>
        </is>
      </c>
      <c r="B25" s="11" t="n">
        <v>2.01</v>
      </c>
    </row>
    <row r="26">
      <c r="A26" s="4" t="inlineStr">
        <is>
          <t>Range of Exercise Prices Upper Range Limit</t>
        </is>
      </c>
      <c r="B26" s="5" t="n">
        <v>4</v>
      </c>
    </row>
    <row r="27">
      <c r="A27" s="4" t="inlineStr">
        <is>
          <t>Number Of Options Outstanding | shares</t>
        </is>
      </c>
      <c r="B27" s="6" t="n">
        <v>8955456</v>
      </c>
    </row>
    <row r="28">
      <c r="A28" s="4" t="inlineStr">
        <is>
          <t>Number Of Options Outstanding Weighted Average Remaining Contractual Life in Years</t>
        </is>
      </c>
      <c r="B28" s="4" t="inlineStr">
        <is>
          <t>8 years 3 months</t>
        </is>
      </c>
    </row>
    <row r="29">
      <c r="A29" s="4" t="inlineStr">
        <is>
          <t>Number Of Options Outstanding Weighted Average Exercise Price</t>
        </is>
      </c>
      <c r="B29" s="7" t="n">
        <v>2.94</v>
      </c>
    </row>
    <row r="30">
      <c r="A30" s="4" t="inlineStr">
        <is>
          <t>Number Of Options Exercisable | shares</t>
        </is>
      </c>
      <c r="B30" s="6" t="n">
        <v>2231072</v>
      </c>
    </row>
    <row r="31">
      <c r="A31" s="4" t="inlineStr">
        <is>
          <t>Number Of Options Exercisable Weighted Average Exercise Price</t>
        </is>
      </c>
      <c r="B31" s="7" t="n">
        <v>3.1</v>
      </c>
    </row>
    <row r="32">
      <c r="A32" s="4" t="inlineStr">
        <is>
          <t>$4.01 - $7.00</t>
        </is>
      </c>
    </row>
    <row r="33">
      <c r="A33" s="4" t="inlineStr">
        <is>
          <t>Range of Exercise Prices Lower Range Limit</t>
        </is>
      </c>
      <c r="B33" s="11" t="n">
        <v>4.01</v>
      </c>
    </row>
    <row r="34">
      <c r="A34" s="4" t="inlineStr">
        <is>
          <t>Range of Exercise Prices Upper Range Limit</t>
        </is>
      </c>
      <c r="B34" s="5" t="n">
        <v>7</v>
      </c>
    </row>
    <row r="35">
      <c r="A35" s="4" t="inlineStr">
        <is>
          <t>Number Of Options Outstanding | shares</t>
        </is>
      </c>
      <c r="B35" s="6" t="n">
        <v>1329000</v>
      </c>
    </row>
    <row r="36">
      <c r="A36" s="4" t="inlineStr">
        <is>
          <t>Number Of Options Outstanding Weighted Average Remaining Contractual Life in Years</t>
        </is>
      </c>
      <c r="B36" s="4" t="inlineStr">
        <is>
          <t>6 years 4 months 24 days</t>
        </is>
      </c>
    </row>
    <row r="37">
      <c r="A37" s="4" t="inlineStr">
        <is>
          <t>Number Of Options Outstanding Weighted Average Exercise Price</t>
        </is>
      </c>
      <c r="B37" s="7" t="n">
        <v>6.61</v>
      </c>
    </row>
    <row r="38">
      <c r="A38" s="4" t="inlineStr">
        <is>
          <t>Number Of Options Exercisable | shares</t>
        </is>
      </c>
      <c r="B38" s="6" t="n">
        <v>759000</v>
      </c>
    </row>
    <row r="39">
      <c r="A39" s="4" t="inlineStr">
        <is>
          <t>Number Of Options Exercisable Weighted Average Exercise Price</t>
        </is>
      </c>
      <c r="B39" s="7" t="n">
        <v>6.5</v>
      </c>
    </row>
    <row r="40">
      <c r="A40" s="4" t="inlineStr">
        <is>
          <t>$7.01 - $9.00</t>
        </is>
      </c>
    </row>
    <row r="41">
      <c r="A41" s="4" t="inlineStr">
        <is>
          <t>Range of Exercise Prices Lower Range Limit</t>
        </is>
      </c>
      <c r="B41" s="11" t="n">
        <v>7.01</v>
      </c>
    </row>
    <row r="42">
      <c r="A42" s="4" t="inlineStr">
        <is>
          <t>Range of Exercise Prices Upper Range Limit</t>
        </is>
      </c>
      <c r="B42" s="5" t="n">
        <v>9</v>
      </c>
    </row>
    <row r="43">
      <c r="A43" s="4" t="inlineStr">
        <is>
          <t>Number Of Options Outstanding | shares</t>
        </is>
      </c>
      <c r="B43" s="6" t="n">
        <v>205000</v>
      </c>
    </row>
    <row r="44">
      <c r="A44" s="4" t="inlineStr">
        <is>
          <t>Number Of Options Outstanding Weighted Average Remaining Contractual Life in Years</t>
        </is>
      </c>
      <c r="B44" s="4" t="inlineStr">
        <is>
          <t>7 years 6 months</t>
        </is>
      </c>
    </row>
    <row r="45">
      <c r="A45" s="4" t="inlineStr">
        <is>
          <t>Number Of Options Outstanding Weighted Average Exercise Price</t>
        </is>
      </c>
      <c r="B45" s="7" t="n">
        <v>8.23</v>
      </c>
    </row>
    <row r="46">
      <c r="A46" s="4" t="inlineStr">
        <is>
          <t>Number Of Options Exercisable | shares</t>
        </is>
      </c>
      <c r="B46" s="6" t="n">
        <v>205000</v>
      </c>
    </row>
    <row r="47">
      <c r="A47" s="4" t="inlineStr">
        <is>
          <t>Number Of Options Exercisable Weighted Average Exercise Price</t>
        </is>
      </c>
      <c r="B47" s="7" t="n">
        <v>8.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Details) - USD ($)</t>
        </is>
      </c>
      <c r="B1" s="2" t="inlineStr">
        <is>
          <t>1 Months Ended</t>
        </is>
      </c>
      <c r="D1" s="2" t="inlineStr">
        <is>
          <t>12 Months Ended</t>
        </is>
      </c>
    </row>
    <row r="2">
      <c r="B2" s="2" t="inlineStr">
        <is>
          <t>Apr. 30, 2019</t>
        </is>
      </c>
      <c r="C2" s="2" t="inlineStr">
        <is>
          <t>Mar. 31, 2018</t>
        </is>
      </c>
      <c r="D2" s="2" t="inlineStr">
        <is>
          <t>Dec. 31, 2020</t>
        </is>
      </c>
      <c r="E2" s="2" t="inlineStr">
        <is>
          <t>Dec. 31, 2019</t>
        </is>
      </c>
      <c r="F2" s="2" t="inlineStr">
        <is>
          <t>Jun. 30, 2019</t>
        </is>
      </c>
    </row>
    <row r="3">
      <c r="A3" s="3" t="inlineStr">
        <is>
          <t>Share-based Compensation Arrangement by Share-based Payment Award [Line Items]</t>
        </is>
      </c>
    </row>
    <row r="4">
      <c r="A4" s="4" t="inlineStr">
        <is>
          <t>Share-based Compensation</t>
        </is>
      </c>
      <c r="D4" s="5" t="n">
        <v>7821000</v>
      </c>
      <c r="E4" s="5" t="n">
        <v>7310000</v>
      </c>
    </row>
    <row r="5">
      <c r="A5" s="4" t="inlineStr">
        <is>
          <t>Performance Share Based Compensation Expense</t>
        </is>
      </c>
      <c r="D5" s="5" t="n">
        <v>49000</v>
      </c>
      <c r="E5" s="5" t="n">
        <v>73000</v>
      </c>
    </row>
    <row r="6">
      <c r="A6" s="4" t="inlineStr">
        <is>
          <t>Share-based Compensation Arrangement by Share-based Payment Award, Options, Grants in Period, Weighted Average Grant Date Fair Value</t>
        </is>
      </c>
      <c r="D6" s="7" t="n">
        <v>1.85</v>
      </c>
      <c r="E6" s="7" t="n">
        <v>2.2</v>
      </c>
    </row>
    <row r="7">
      <c r="A7" s="4" t="inlineStr">
        <is>
          <t>Share Based Payment Cash Received from Stock Option Exercises</t>
        </is>
      </c>
      <c r="D7" s="5" t="n">
        <v>3900000</v>
      </c>
      <c r="E7" s="5" t="n">
        <v>854000</v>
      </c>
    </row>
    <row r="8">
      <c r="A8" s="4" t="inlineStr">
        <is>
          <t>Unrecognized Share Based Compensation Cost Expected To Be Recognized Over Weighted Average Period</t>
        </is>
      </c>
      <c r="D8" s="5" t="n">
        <v>8208000</v>
      </c>
    </row>
    <row r="9">
      <c r="A9" s="4" t="inlineStr">
        <is>
          <t>Unrecognized compensation cost is expected to be recognized over a weighted-average period (in years)</t>
        </is>
      </c>
      <c r="D9" s="4" t="inlineStr">
        <is>
          <t>1 year 8 months 26 days</t>
        </is>
      </c>
    </row>
    <row r="10">
      <c r="A10" s="4" t="inlineStr">
        <is>
          <t>Executive Chairman</t>
        </is>
      </c>
    </row>
    <row r="11">
      <c r="A11" s="3" t="inlineStr">
        <is>
          <t>Share-based Compensation Arrangement by Share-based Payment Award [Line Items]</t>
        </is>
      </c>
    </row>
    <row r="12">
      <c r="A12" s="4" t="inlineStr">
        <is>
          <t>Share-based Compensation Arrangement by Share-based Payment Award, Options, Exercisable, Number</t>
        </is>
      </c>
      <c r="C12" s="6" t="n">
        <v>1000000</v>
      </c>
    </row>
    <row r="13">
      <c r="A13" s="4" t="inlineStr">
        <is>
          <t>Performance Based Option | Former Chief Executive Officer</t>
        </is>
      </c>
    </row>
    <row r="14">
      <c r="A14" s="3" t="inlineStr">
        <is>
          <t>Share-based Compensation Arrangement by Share-based Payment Award [Line Items]</t>
        </is>
      </c>
    </row>
    <row r="15">
      <c r="A15" s="4" t="inlineStr">
        <is>
          <t>Cancelled Shares of Common Stock</t>
        </is>
      </c>
      <c r="B15" s="6" t="n">
        <v>4000000</v>
      </c>
    </row>
    <row r="16">
      <c r="A16" s="4" t="inlineStr">
        <is>
          <t>Granted</t>
        </is>
      </c>
      <c r="B16" s="6" t="n">
        <v>4000000</v>
      </c>
    </row>
    <row r="17">
      <c r="A17" s="4" t="inlineStr">
        <is>
          <t>Performance Based Option | Executive Chairman</t>
        </is>
      </c>
    </row>
    <row r="18">
      <c r="A18" s="3" t="inlineStr">
        <is>
          <t>Share-based Compensation Arrangement by Share-based Payment Award [Line Items]</t>
        </is>
      </c>
    </row>
    <row r="19">
      <c r="A19" s="4" t="inlineStr">
        <is>
          <t>Share-based Compensation Arrangement by Share-based Payment Award, Options, Exercisable, Number</t>
        </is>
      </c>
      <c r="C19" s="6" t="n">
        <v>4000000</v>
      </c>
    </row>
    <row r="20">
      <c r="A20" s="4" t="inlineStr">
        <is>
          <t>Time required to meet specific operational and strategic milestones in order for common stock shares issued to vest</t>
        </is>
      </c>
      <c r="C20" s="4" t="inlineStr">
        <is>
          <t>18 months</t>
        </is>
      </c>
    </row>
    <row r="21">
      <c r="A21" s="4" t="inlineStr">
        <is>
          <t>Common stock exercise price</t>
        </is>
      </c>
      <c r="B21" s="7" t="n">
        <v>2.85</v>
      </c>
    </row>
    <row r="22">
      <c r="A22" s="4" t="inlineStr">
        <is>
          <t>Maximum</t>
        </is>
      </c>
    </row>
    <row r="23">
      <c r="A23" s="3" t="inlineStr">
        <is>
          <t>Share-based Compensation Arrangement by Share-based Payment Award [Line Items]</t>
        </is>
      </c>
    </row>
    <row r="24">
      <c r="A24" s="4" t="inlineStr">
        <is>
          <t>Share Based Compensation Arrangement By Share Based Payment Award Equity Instruments Other Than Options Granted Expire Terms</t>
        </is>
      </c>
      <c r="D24" s="4" t="inlineStr">
        <is>
          <t>5 years</t>
        </is>
      </c>
    </row>
    <row r="25">
      <c r="A25" s="4" t="inlineStr">
        <is>
          <t>Long Term Incentive Plan 2011</t>
        </is>
      </c>
    </row>
    <row r="26">
      <c r="A26" s="3" t="inlineStr">
        <is>
          <t>Share-based Compensation Arrangement by Share-based Payment Award [Line Items]</t>
        </is>
      </c>
    </row>
    <row r="27">
      <c r="A27" s="4" t="inlineStr">
        <is>
          <t>Share-based Compensation Arrangement by Share-based Payment Award, Number of Shares Available for Grant</t>
        </is>
      </c>
      <c r="D27" s="6" t="n">
        <v>10084923</v>
      </c>
    </row>
    <row r="28">
      <c r="A28" s="4" t="inlineStr">
        <is>
          <t>Long Term Incentive Plan 2011 | Minimum</t>
        </is>
      </c>
    </row>
    <row r="29">
      <c r="A29" s="3" t="inlineStr">
        <is>
          <t>Share-based Compensation Arrangement by Share-based Payment Award [Line Items]</t>
        </is>
      </c>
    </row>
    <row r="30">
      <c r="A30" s="4" t="inlineStr">
        <is>
          <t>Share-based Compensation Arrangement by Share-based Payment Award, Number of Shares Available for Grant</t>
        </is>
      </c>
      <c r="F30" s="6" t="n">
        <v>20230000</v>
      </c>
    </row>
    <row r="31">
      <c r="A31" s="4" t="inlineStr">
        <is>
          <t>Long Term Incentive Plan 2011 | Maximum</t>
        </is>
      </c>
    </row>
    <row r="32">
      <c r="A32" s="3" t="inlineStr">
        <is>
          <t>Share-based Compensation Arrangement by Share-based Payment Award [Line Items]</t>
        </is>
      </c>
    </row>
    <row r="33">
      <c r="A33" s="4" t="inlineStr">
        <is>
          <t>Share-based Compensation Arrangement by Share-based Payment Award, Number of Shares Available for Grant</t>
        </is>
      </c>
      <c r="F33" s="6" t="n">
        <v>2523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0</t>
        </is>
      </c>
      <c r="C2" s="2" t="inlineStr">
        <is>
          <t>Dec. 31, 2019</t>
        </is>
      </c>
    </row>
    <row r="3">
      <c r="A3" s="3" t="inlineStr">
        <is>
          <t>INCOME TAXES</t>
        </is>
      </c>
    </row>
    <row r="4">
      <c r="A4" s="4" t="inlineStr">
        <is>
          <t>United States</t>
        </is>
      </c>
      <c r="B4" s="5" t="n">
        <v>-40626</v>
      </c>
      <c r="C4" s="5" t="n">
        <v>-28957</v>
      </c>
    </row>
    <row r="5">
      <c r="A5" s="4" t="inlineStr">
        <is>
          <t>PRC</t>
        </is>
      </c>
      <c r="B5" s="6" t="n">
        <v>-6885</v>
      </c>
      <c r="C5" s="6" t="n">
        <v>-16405</v>
      </c>
    </row>
    <row r="6">
      <c r="A6" s="4" t="inlineStr">
        <is>
          <t>Total</t>
        </is>
      </c>
      <c r="B6" s="5" t="n">
        <v>-47511</v>
      </c>
      <c r="C6" s="5" t="n">
        <v>-453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Deferred income tax assets:</t>
        </is>
      </c>
    </row>
    <row r="3">
      <c r="A3" s="4" t="inlineStr">
        <is>
          <t>Net operating loss carryforwards</t>
        </is>
      </c>
      <c r="B3" s="5" t="n">
        <v>78790</v>
      </c>
      <c r="C3" s="5" t="n">
        <v>94828</v>
      </c>
    </row>
    <row r="4">
      <c r="A4" s="4" t="inlineStr">
        <is>
          <t>Research and development credit carryforward</t>
        </is>
      </c>
      <c r="B4" s="6" t="n">
        <v>6244</v>
      </c>
      <c r="C4" s="6" t="n">
        <v>7740</v>
      </c>
    </row>
    <row r="5">
      <c r="A5" s="4" t="inlineStr">
        <is>
          <t>Intangible assets</t>
        </is>
      </c>
      <c r="B5" s="6" t="n">
        <v>8049</v>
      </c>
      <c r="C5" s="6" t="n">
        <v>5733</v>
      </c>
    </row>
    <row r="6">
      <c r="A6" s="4" t="inlineStr">
        <is>
          <t>Equity-based compensation</t>
        </is>
      </c>
      <c r="B6" s="6" t="n">
        <v>4436</v>
      </c>
      <c r="C6" s="6" t="n">
        <v>5423</v>
      </c>
    </row>
    <row r="7">
      <c r="A7" s="4" t="inlineStr">
        <is>
          <t>Other</t>
        </is>
      </c>
      <c r="B7" s="6" t="n">
        <v>-2533</v>
      </c>
      <c r="C7" s="6" t="n">
        <v>396</v>
      </c>
    </row>
    <row r="8">
      <c r="A8" s="4" t="inlineStr">
        <is>
          <t>Valuation allowance for deferred income tax assets</t>
        </is>
      </c>
      <c r="B8" s="6" t="n">
        <v>-94986</v>
      </c>
      <c r="C8" s="6" t="n">
        <v>-114120</v>
      </c>
    </row>
    <row r="9">
      <c r="A9" s="4" t="inlineStr">
        <is>
          <t>Net deferred income tax assets</t>
        </is>
      </c>
      <c r="B9" s="5" t="n">
        <v>0</v>
      </c>
      <c r="C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Provision For Income Taxes (Details) - USD ($) $ in Thousands</t>
        </is>
      </c>
      <c r="B1" s="2" t="inlineStr">
        <is>
          <t>12 Months Ended</t>
        </is>
      </c>
    </row>
    <row r="2">
      <c r="B2" s="2" t="inlineStr">
        <is>
          <t>Dec. 31, 2020</t>
        </is>
      </c>
      <c r="C2" s="2" t="inlineStr">
        <is>
          <t>Dec. 31, 2019</t>
        </is>
      </c>
    </row>
    <row r="3">
      <c r="A3" s="3" t="inlineStr">
        <is>
          <t>INCOME TAXES</t>
        </is>
      </c>
    </row>
    <row r="4">
      <c r="A4" s="4" t="inlineStr">
        <is>
          <t>Tax benefit at statutory rate</t>
        </is>
      </c>
      <c r="B4" s="5" t="n">
        <v>-9977</v>
      </c>
      <c r="C4" s="5" t="n">
        <v>-9526</v>
      </c>
    </row>
    <row r="5">
      <c r="A5" s="4" t="inlineStr">
        <is>
          <t>State taxes</t>
        </is>
      </c>
      <c r="B5" s="6" t="n">
        <v>-732</v>
      </c>
      <c r="C5" s="6" t="n">
        <v>-1701</v>
      </c>
    </row>
    <row r="6">
      <c r="A6" s="4" t="inlineStr">
        <is>
          <t>Attribute expiration</t>
        </is>
      </c>
      <c r="B6" s="6" t="n">
        <v>13707</v>
      </c>
      <c r="C6" s="6" t="n">
        <v>12461</v>
      </c>
    </row>
    <row r="7">
      <c r="A7" s="4" t="inlineStr">
        <is>
          <t>Nondeductible expenses</t>
        </is>
      </c>
      <c r="B7" s="6" t="n">
        <v>358</v>
      </c>
      <c r="C7" s="6" t="n">
        <v>453</v>
      </c>
    </row>
    <row r="8">
      <c r="A8" s="4" t="inlineStr">
        <is>
          <t>Deemed royalty</t>
        </is>
      </c>
      <c r="B8" s="6" t="n">
        <v>4220</v>
      </c>
    </row>
    <row r="9">
      <c r="A9" s="4" t="inlineStr">
        <is>
          <t>Other</t>
        </is>
      </c>
      <c r="B9" s="6" t="n">
        <v>-54</v>
      </c>
      <c r="C9" s="6" t="n">
        <v>-608</v>
      </c>
    </row>
    <row r="10">
      <c r="A10" s="4" t="inlineStr">
        <is>
          <t>Change in applicable tax rates</t>
        </is>
      </c>
      <c r="B10" s="6" t="n">
        <v>11612</v>
      </c>
      <c r="C10" s="6" t="n">
        <v>-7</v>
      </c>
    </row>
    <row r="11">
      <c r="A11" s="4" t="inlineStr">
        <is>
          <t>Change in valuation allowance</t>
        </is>
      </c>
      <c r="B11" s="6" t="n">
        <v>-19134</v>
      </c>
      <c r="C11" s="6" t="n">
        <v>-1072</v>
      </c>
    </row>
    <row r="12">
      <c r="A12" s="4" t="inlineStr">
        <is>
          <t>Total</t>
        </is>
      </c>
      <c r="B12" s="5" t="n">
        <v>0</v>
      </c>
      <c r="C12"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Gross Unrecognized Tax Benefits (Details) - USD ($)</t>
        </is>
      </c>
      <c r="B1" s="2" t="inlineStr">
        <is>
          <t>12 Months Ended</t>
        </is>
      </c>
    </row>
    <row r="2">
      <c r="B2" s="2" t="inlineStr">
        <is>
          <t>Dec. 31, 2020</t>
        </is>
      </c>
      <c r="C2" s="2" t="inlineStr">
        <is>
          <t>Dec. 31, 2019</t>
        </is>
      </c>
    </row>
    <row r="3">
      <c r="A3" s="3" t="inlineStr">
        <is>
          <t>INCOME TAXES</t>
        </is>
      </c>
    </row>
    <row r="4">
      <c r="A4" s="4" t="inlineStr">
        <is>
          <t>Beginning balance</t>
        </is>
      </c>
      <c r="B4" s="5" t="n">
        <v>2581000</v>
      </c>
      <c r="C4" s="5" t="n">
        <v>2986000</v>
      </c>
    </row>
    <row r="5">
      <c r="A5" s="4" t="inlineStr">
        <is>
          <t>Reductions for tax positions of prior periods</t>
        </is>
      </c>
      <c r="B5" s="6" t="n">
        <v>-499000</v>
      </c>
      <c r="C5" s="6" t="n">
        <v>-405000</v>
      </c>
    </row>
    <row r="6">
      <c r="A6" s="4" t="inlineStr">
        <is>
          <t>Additions for tax positions of current period</t>
        </is>
      </c>
      <c r="B6" s="6" t="n">
        <v>0</v>
      </c>
    </row>
    <row r="7">
      <c r="A7" s="4" t="inlineStr">
        <is>
          <t>Ending balance</t>
        </is>
      </c>
      <c r="B7" s="5" t="n">
        <v>2082000</v>
      </c>
      <c r="C7" s="5" t="n">
        <v>258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Contingency</t>
        </is>
      </c>
    </row>
    <row r="4">
      <c r="A4" s="4" t="inlineStr">
        <is>
          <t>Net reduction of unrecognized tax benefits</t>
        </is>
      </c>
      <c r="B4" s="5" t="n">
        <v>499000</v>
      </c>
      <c r="C4" s="5" t="n">
        <v>405000</v>
      </c>
    </row>
    <row r="5">
      <c r="A5" s="4" t="inlineStr">
        <is>
          <t>Operating loss carryforwards, tax</t>
        </is>
      </c>
      <c r="B5" s="6" t="n">
        <v>6244000</v>
      </c>
    </row>
    <row r="6">
      <c r="A6" s="4" t="inlineStr">
        <is>
          <t>Unrecognized tax benefits</t>
        </is>
      </c>
      <c r="B6" s="6" t="n">
        <v>2082000</v>
      </c>
      <c r="C6" s="5" t="n">
        <v>2581000</v>
      </c>
      <c r="D6" s="5" t="n">
        <v>2986000</v>
      </c>
    </row>
    <row r="7">
      <c r="A7" s="4" t="inlineStr">
        <is>
          <t>Domestic Tax Authority</t>
        </is>
      </c>
    </row>
    <row r="8">
      <c r="A8" s="3" t="inlineStr">
        <is>
          <t>Income Tax Contingency</t>
        </is>
      </c>
    </row>
    <row r="9">
      <c r="A9" s="4" t="inlineStr">
        <is>
          <t>Operating loss carryforwards</t>
        </is>
      </c>
      <c r="B9" s="6" t="n">
        <v>324707000</v>
      </c>
    </row>
    <row r="10">
      <c r="A10" s="4" t="inlineStr">
        <is>
          <t>Foreign Tax Authority</t>
        </is>
      </c>
    </row>
    <row r="11">
      <c r="A11" s="3" t="inlineStr">
        <is>
          <t>Income Tax Contingency</t>
        </is>
      </c>
    </row>
    <row r="12">
      <c r="A12" s="4" t="inlineStr">
        <is>
          <t>Operating loss carryforwards</t>
        </is>
      </c>
      <c r="B12" s="5" t="n">
        <v>134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y, deferred tax assets and valuation allowance, allowance for doubtful accounts, stock-based arrangements and fair value of investments in equity securities in Juventas. Management bases its estimates on historical experience and on various other assumptions that it believes are reasonable under the circumstances. Actual results may differ from those estimates, and such differences may be material to the consolidated financial statements. Consolidation The accompanying consolidated financial statements include the accounts of the Company and its subsidiaries, in which CASI, directly or indirectly, has a controlling financial interest. These subsidiaries include Miikana Therapeutics, Inc. ("Miikana"), CASI China, CASI Wuxi and CASI Biopharmaceuticals. CASI China is a non-stock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facility in China. CASI Biopharmaceuticals is a wholly owned subsidiary of CASI Wuxi and was established in April 2019. The Company controls CASI Wuxi through 80% voting rights. Accordingly, the financial statements of CASI Wuxi have been consolidated in the Company's consolidated financial statements since its inception. All inter-company balances and transactions have been eliminated in consolidation. The Company currently operates in one operating segment, which is the development of innovative therapeutics addressing cancer and other unmet medical needs for the global market. 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incom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Revenue Recognition Product sales recognized in the consolidated statements of operation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when the control of the product is transferred to the distributor, which occurs upon delivery of the product to the carrier appointed by the distributor, in an amount that reflects the consideration to which the Company expects to be entitled to in exchange for the product, excluding amounts collected on behalf of third parties (e.g. value-added taxes). Payment terms for these sales are due within 90 days. The arrangement does not include any variable consideration. The costs of assurance type warranties that provide the customer the right to exchange purchased product that does meet appropriate quality standards are recognized when they are probable and are reasonably estimable. There was no product exchange during the years ended December 31, 2020 and 2019. As of December 31, 2020 and 2019, the Company did not incur, and therefore did not defer, any material costs to obtain or fulfill contracts. The Company did not have any contract assets or contract liabilities as of December 31, 2020 and 2019. Concentrations of Risk Cash Concentration Risk The Company maintains its U.S. and RMB cash in bank deposit accounts, which, at times, may exceed regulated insured limits. The Company believes it is not exposed to significant credit risk on cash and cash equivalents. Vendor Concentration Risk The Company has a sole supplier for its EVOMELA product. Through the second quarter of 2020, it was sourced solely from Spectrum Pharmaceuticals, Inc. (“Spectrum”) and its suppliers. Starting with the third quarter of 2020, and all future needs will be sourced from Acrotech and its suppliers. The Company’s ability to select other providers of EVOMELA is limited by FDA regulations. Accounts Receivable and Credit Concentration CRGK is the sole customer of the Company's EVOMELA product sales in China. All consolidated revenues for the year ended December 31, 2020 and 2019 were generated from sales to CRGK in China, and all the Company's accounts receivable balance as of December 31, 2020 and 2019 were due from CRGK. Accounts receivable consist of CRGK receivables of $4.6 million and $1.3 million as of December 31, 2020 and 2019, respectively. The Company extends credit to CRGK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ere necessary as of December 31, 2020 and 2019. The balance of accounts receivable as of December 31, 2020 has been subsequently collected. Fair Value of Financial Instruments The majority of the Company’s financial instruments (consisting principally of cash and cash equivalents, accounts receivable, prepaid expenses, accounts payable, accrued liabilities, bank borrowings, and notes payable) are carried at cost which approximates their fair values due to the short-term nature of the instruments. The Company’s investment in equity securities is carried at fair value, and its investment in convertible loan-AFS are carried at fair value (see Note 3). The Company also had a note payable which was paid off during the year ended December 31, 2019 (see Note 11). See Note 18 for additional fair value disclosures. Cash and Cash Equivalents Cash and cash equivalents include cash and highly liquid investments with original maturities of less than 90 days that are readily convertible to known amounts of cash. Inventories Inventories consist of EVOMELA finished goods and raw materials to be used in production of ANDAs and are stated at the lower of cost or net realizable value. Cost is determined using a first-in, first-out method.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 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Furniture and equipment are depreciated over their estimated useful lives of 3 Costs of Revenues Costs of revenues consist primarily of the cost of inventories of EVOMELA and sales-based royalties related to the sale of EVOMELA. Investments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Leases The Company adopted Accounting Standards Update (“ASU”) No. 2016-02, Leases (Topic 842) Prior to the adoption of ASC 842, operating leases were not recognized on the balance sheet of the Company, instead rent expenses with fixed escalating payments and/or rent holidays were recognized on a straight-line basis over the lease term. Upon adoption of ASC 842,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assessed in accordance with ASC 842 and recognized in right-of-use assets if they meet the definition of lease. Impairment of Long-Lived Assets Long-lived assets, including property, plant and equipment, operating lease right-of-use (“ROU”) assets and intangible assets subject to amortization, are reviewed for impairment whenever events or changes in circumstances indicate that the carrying amount of an asset may not be recoverable. Such events and circumstances include the use of the asset or asset group in current research and development projects and any potential alternative uses of the asset or asset group.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mpairment charges related to property, plant and equipment were $0 and $386,000 for the years ended in December 31, 2020 and 2019, respectively. Impairment charges related to intangibles were $1.5 million and $0 for the years ended in December 31, 2020 and 2019, respectively. 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 Stock-Based Compensation The Company records compensation expense associated with service and performance-based stock options in accordance with provisions of authoritative guidance. The estimated fair value of service-based awards is determined using option pricing models that use unobservable inputs and is generally recognized on a straight-line basis over the requisite service period an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 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 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 Net Loss Per Share Net loss per share (basic and diluted) was computed by dividing net loss attributable to common shareholders by the weighted average number of shares of common stock outstanding. As of December 31, 2020, and 2019, outstanding stock options totaling 16,746,238 and 18,268,372, respectively, and outstanding warrants totaling 8,271,709 and 9,843,720, respectively, were anti-dilutive, and therefore, were not included in the computation of weighted average shares used in computing diluted loss per share. New Accounting Pronouncements Recently Adopted Pronouncements Effective January 1, 2019, the Company adopted Financial Accounting Standards Board (“FASB”) Accounting Standards Update (“ASU”) 2016-02, Leases (“Topic 842”). The guidance amends the accounting requirements for leases and requires lessees to recognize assets and liabilities related to long-term leases on the balance sheets and expands disclosure requirements regarding leasing arrangements. The Company adopted this guidance on a modified retrospective basis and used the following practical expedients: ● The Company did not reassess if any expired or existing contracts are or contain leases; ● The Company did not reassess the classification of any expired or existing leases. Upon adoption of the new guidance on January 1, 2019, the Company recorded right of use assets of $3.0 million and recognized lease liabilities of $3.2 million. There was no cumulative effect impact to accumulated deficit as of January 1, 2019. No adjustments were made to prior comparative period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The Company early adopted this guidance effective January 1, 2019. The net impact to the financial statements was $140,000 of capitalized cost.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Company adopted this guidance effective January 1, 2020. The adoption of this new accounting standard did not have a significant impact on the Company's consolidated financial statements. Accounting Pronouncements Not Yet Adopted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nd Non-Financial Assets and Liabilities (Details) - USD ($)</t>
        </is>
      </c>
      <c r="B1" s="2" t="inlineStr">
        <is>
          <t>Dec. 31, 2020</t>
        </is>
      </c>
      <c r="C1" s="2" t="inlineStr">
        <is>
          <t>Jun. 30, 2020</t>
        </is>
      </c>
      <c r="D1" s="2" t="inlineStr">
        <is>
          <t>Dec. 31, 2019</t>
        </is>
      </c>
    </row>
    <row r="2">
      <c r="A2" s="3" t="inlineStr">
        <is>
          <t>Fair Value, Assets and Liabilities Measured on Recurring and Nonrecurring Basis</t>
        </is>
      </c>
    </row>
    <row r="3">
      <c r="A3" s="4" t="inlineStr">
        <is>
          <t>Long-lived assets</t>
        </is>
      </c>
      <c r="C3" s="5" t="n">
        <v>1550000</v>
      </c>
    </row>
    <row r="4">
      <c r="A4" s="4" t="inlineStr">
        <is>
          <t>Recurring</t>
        </is>
      </c>
    </row>
    <row r="5">
      <c r="A5" s="3" t="inlineStr">
        <is>
          <t>Fair Value, Assets and Liabilities Measured on Recurring and Nonrecurring Basis</t>
        </is>
      </c>
    </row>
    <row r="6">
      <c r="A6" s="4" t="inlineStr">
        <is>
          <t>Investment in common stock</t>
        </is>
      </c>
      <c r="B6" s="5" t="n">
        <v>9309000</v>
      </c>
      <c r="D6" s="5" t="n">
        <v>625000</v>
      </c>
    </row>
    <row r="7">
      <c r="A7" s="4" t="inlineStr">
        <is>
          <t>Investment in convertible loan-AFS</t>
        </is>
      </c>
      <c r="B7" s="6" t="n">
        <v>83000</v>
      </c>
    </row>
    <row r="8">
      <c r="A8" s="4" t="inlineStr">
        <is>
          <t>Non-recurring</t>
        </is>
      </c>
    </row>
    <row r="9">
      <c r="A9" s="3" t="inlineStr">
        <is>
          <t>Fair Value, Assets and Liabilities Measured on Recurring and Nonrecurring Basis</t>
        </is>
      </c>
    </row>
    <row r="10">
      <c r="A10" s="4" t="inlineStr">
        <is>
          <t>Long-lived assets</t>
        </is>
      </c>
      <c r="D10" s="6" t="n">
        <v>287000</v>
      </c>
    </row>
    <row r="11">
      <c r="A11" s="4" t="inlineStr">
        <is>
          <t>Level 1 | Recurring</t>
        </is>
      </c>
    </row>
    <row r="12">
      <c r="A12" s="3" t="inlineStr">
        <is>
          <t>Fair Value, Assets and Liabilities Measured on Recurring and Nonrecurring Basis</t>
        </is>
      </c>
    </row>
    <row r="13">
      <c r="A13" s="4" t="inlineStr">
        <is>
          <t>Investment in common stock</t>
        </is>
      </c>
      <c r="B13" s="6" t="n">
        <v>9309000</v>
      </c>
      <c r="D13" s="6" t="n">
        <v>625000</v>
      </c>
    </row>
    <row r="14">
      <c r="A14" s="4" t="inlineStr">
        <is>
          <t>Investment in convertible loan-AFS</t>
        </is>
      </c>
      <c r="B14" s="6" t="n">
        <v>0</v>
      </c>
    </row>
    <row r="15">
      <c r="A15" s="4" t="inlineStr">
        <is>
          <t>Level 2 | Recurring</t>
        </is>
      </c>
    </row>
    <row r="16">
      <c r="A16" s="3" t="inlineStr">
        <is>
          <t>Fair Value, Assets and Liabilities Measured on Recurring and Nonrecurring Basis</t>
        </is>
      </c>
    </row>
    <row r="17">
      <c r="A17" s="4" t="inlineStr">
        <is>
          <t>Investment in common stock</t>
        </is>
      </c>
      <c r="B17" s="6" t="n">
        <v>0</v>
      </c>
      <c r="D17" s="6" t="n">
        <v>0</v>
      </c>
    </row>
    <row r="18">
      <c r="A18" s="4" t="inlineStr">
        <is>
          <t>Investment in convertible loan-AFS</t>
        </is>
      </c>
      <c r="B18" s="6" t="n">
        <v>0</v>
      </c>
    </row>
    <row r="19">
      <c r="A19" s="4" t="inlineStr">
        <is>
          <t>Level 3 | Recurring</t>
        </is>
      </c>
    </row>
    <row r="20">
      <c r="A20" s="3" t="inlineStr">
        <is>
          <t>Fair Value, Assets and Liabilities Measured on Recurring and Nonrecurring Basis</t>
        </is>
      </c>
    </row>
    <row r="21">
      <c r="A21" s="4" t="inlineStr">
        <is>
          <t>Investment in common stock</t>
        </is>
      </c>
      <c r="B21" s="6" t="n">
        <v>0</v>
      </c>
      <c r="D21" s="5" t="n">
        <v>0</v>
      </c>
    </row>
    <row r="22">
      <c r="A22" s="4" t="inlineStr">
        <is>
          <t>Investment in convertible loan-AFS</t>
        </is>
      </c>
      <c r="B22" s="5" t="n">
        <v>8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about Level 3 Fair Value Measurements (Details) - Non-recurring - Level 3 - Market comparable companies $ in Thousands</t>
        </is>
      </c>
      <c r="B1" s="2" t="inlineStr">
        <is>
          <t>Sep. 29, 2020USD ($)</t>
        </is>
      </c>
    </row>
    <row r="2">
      <c r="A2" s="3" t="inlineStr">
        <is>
          <t>Fair Value Measurement Inputs and Valuation Techniques [Line Items]</t>
        </is>
      </c>
    </row>
    <row r="3">
      <c r="A3" s="4" t="inlineStr">
        <is>
          <t>Investment in equity securities using measurement alternative, fair value</t>
        </is>
      </c>
      <c r="B3" s="5" t="n">
        <v>12872</v>
      </c>
    </row>
    <row r="4">
      <c r="A4" s="4" t="inlineStr">
        <is>
          <t>Arithmetic Average [Member]</t>
        </is>
      </c>
    </row>
    <row r="5">
      <c r="A5" s="3" t="inlineStr">
        <is>
          <t>Fair Value Measurement Inputs and Valuation Techniques [Line Items]</t>
        </is>
      </c>
    </row>
    <row r="6">
      <c r="A6" s="4" t="inlineStr">
        <is>
          <t>Investment in equity securities using measurement alternative, measurement input</t>
        </is>
      </c>
      <c r="B6" s="14" t="n">
        <v>5.3</v>
      </c>
    </row>
    <row r="7">
      <c r="A7" s="4" t="inlineStr">
        <is>
          <t>Median</t>
        </is>
      </c>
    </row>
    <row r="8">
      <c r="A8" s="3" t="inlineStr">
        <is>
          <t>Fair Value Measurement Inputs and Valuation Techniques [Line Items]</t>
        </is>
      </c>
    </row>
    <row r="9">
      <c r="A9" s="4" t="inlineStr">
        <is>
          <t>Investment in equity securities using measurement alternative, measurement input</t>
        </is>
      </c>
      <c r="B9" s="14" t="n">
        <v>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0</t>
        </is>
      </c>
      <c r="C2" s="2" t="inlineStr">
        <is>
          <t>Dec. 31, 2019</t>
        </is>
      </c>
      <c r="D2" s="2" t="inlineStr">
        <is>
          <t>Jun. 30, 2020</t>
        </is>
      </c>
    </row>
    <row r="3">
      <c r="A3" s="3" t="inlineStr">
        <is>
          <t>Fair Value, Assets and Liabilities Measured on Recurring and Nonrecurring Basis</t>
        </is>
      </c>
    </row>
    <row r="4">
      <c r="A4" s="4" t="inlineStr">
        <is>
          <t>Carrying amount</t>
        </is>
      </c>
      <c r="D4" s="5" t="n">
        <v>3087000</v>
      </c>
    </row>
    <row r="5">
      <c r="A5" s="4" t="inlineStr">
        <is>
          <t>Intangible assets and assets held for sale</t>
        </is>
      </c>
      <c r="D5" s="5" t="n">
        <v>1550000</v>
      </c>
    </row>
    <row r="6">
      <c r="A6" s="4" t="inlineStr">
        <is>
          <t>Impairment of equipment</t>
        </is>
      </c>
      <c r="B6" s="5" t="n">
        <v>0</v>
      </c>
      <c r="C6" s="5" t="n">
        <v>386000</v>
      </c>
    </row>
    <row r="7">
      <c r="A7" s="4" t="inlineStr">
        <is>
          <t>Impairment of Intangible Assets</t>
        </is>
      </c>
      <c r="B7" s="6" t="n">
        <v>1537000</v>
      </c>
      <c r="C7" s="6" t="n">
        <v>0</v>
      </c>
    </row>
    <row r="8">
      <c r="A8" s="4" t="inlineStr">
        <is>
          <t>Leased equipment</t>
        </is>
      </c>
    </row>
    <row r="9">
      <c r="A9" s="3" t="inlineStr">
        <is>
          <t>Fair Value, Assets and Liabilities Measured on Recurring and Nonrecurring Basis</t>
        </is>
      </c>
    </row>
    <row r="10">
      <c r="A10" s="4" t="inlineStr">
        <is>
          <t>Carrying amount</t>
        </is>
      </c>
      <c r="C10" s="6" t="n">
        <v>673000</v>
      </c>
    </row>
    <row r="11">
      <c r="A11" s="4" t="inlineStr">
        <is>
          <t>Impairment of equipment</t>
        </is>
      </c>
      <c r="B11" s="6" t="n">
        <v>0</v>
      </c>
    </row>
    <row r="12">
      <c r="A12" s="4" t="inlineStr">
        <is>
          <t>Non-recurring</t>
        </is>
      </c>
    </row>
    <row r="13">
      <c r="A13" s="3" t="inlineStr">
        <is>
          <t>Fair Value, Assets and Liabilities Measured on Recurring and Nonrecurring Basis</t>
        </is>
      </c>
    </row>
    <row r="14">
      <c r="A14" s="4" t="inlineStr">
        <is>
          <t>Intangible assets and assets held for sale</t>
        </is>
      </c>
      <c r="C14" s="6" t="n">
        <v>287000</v>
      </c>
    </row>
    <row r="15">
      <c r="A15" s="4" t="inlineStr">
        <is>
          <t>Recurring</t>
        </is>
      </c>
    </row>
    <row r="16">
      <c r="A16" s="3" t="inlineStr">
        <is>
          <t>Fair Value, Assets and Liabilities Measured on Recurring and Nonrecurring Basis</t>
        </is>
      </c>
    </row>
    <row r="17">
      <c r="A17" s="4" t="inlineStr">
        <is>
          <t>Non-financial assets, measured at fair value</t>
        </is>
      </c>
      <c r="B17" s="6" t="n">
        <v>0</v>
      </c>
      <c r="C17" s="6" t="n">
        <v>0</v>
      </c>
    </row>
    <row r="18">
      <c r="A18" s="4" t="inlineStr">
        <is>
          <t>Non-financial liabilities, measured at fair value</t>
        </is>
      </c>
      <c r="B18" s="5" t="n">
        <v>0</v>
      </c>
      <c r="C18"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Details)</t>
        </is>
      </c>
      <c r="B1" s="2" t="inlineStr">
        <is>
          <t>Jul. 01, 2019USD ($)</t>
        </is>
      </c>
      <c r="C1" s="2" t="inlineStr">
        <is>
          <t>Jul. 01, 2019CNY (¥)</t>
        </is>
      </c>
      <c r="D1" s="2" t="inlineStr">
        <is>
          <t>Jan. 31, 2020USD ($)</t>
        </is>
      </c>
      <c r="E1" s="2" t="inlineStr">
        <is>
          <t>Jun. 30, 2019USD ($)</t>
        </is>
      </c>
      <c r="F1" s="2" t="inlineStr">
        <is>
          <t>Dec. 31, 2021USD ($)</t>
        </is>
      </c>
      <c r="G1" s="2" t="inlineStr">
        <is>
          <t>Dec. 31, 2020USD ($)</t>
        </is>
      </c>
      <c r="H1" s="2" t="inlineStr">
        <is>
          <t>Dec. 31, 2019USD ($)</t>
        </is>
      </c>
      <c r="I1" s="2" t="inlineStr">
        <is>
          <t>Dec. 31, 2018USD ($)</t>
        </is>
      </c>
    </row>
    <row r="2">
      <c r="A2" s="3" t="inlineStr">
        <is>
          <t>Related Party Transaction</t>
        </is>
      </c>
    </row>
    <row r="3">
      <c r="A3" s="4" t="inlineStr">
        <is>
          <t>Term of lease contract</t>
        </is>
      </c>
      <c r="G3" s="4" t="inlineStr">
        <is>
          <t>1 year</t>
        </is>
      </c>
    </row>
    <row r="4">
      <c r="A4" s="4" t="inlineStr">
        <is>
          <t>Inventory, Net</t>
        </is>
      </c>
      <c r="G4" s="5" t="n">
        <v>1356000</v>
      </c>
      <c r="H4" s="5" t="n">
        <v>4542000</v>
      </c>
    </row>
    <row r="5">
      <c r="A5" s="4" t="inlineStr">
        <is>
          <t>Spectrum</t>
        </is>
      </c>
    </row>
    <row r="6">
      <c r="A6" s="3" t="inlineStr">
        <is>
          <t>Related Party Transaction</t>
        </is>
      </c>
    </row>
    <row r="7">
      <c r="A7" s="4" t="inlineStr">
        <is>
          <t>Payable to related party</t>
        </is>
      </c>
      <c r="H7" s="6" t="n">
        <v>200000</v>
      </c>
    </row>
    <row r="8">
      <c r="A8" s="4" t="inlineStr">
        <is>
          <t>Expense incurred</t>
        </is>
      </c>
      <c r="H8" s="6" t="n">
        <v>2600000</v>
      </c>
    </row>
    <row r="9">
      <c r="A9" s="4" t="inlineStr">
        <is>
          <t>Face amount</t>
        </is>
      </c>
      <c r="H9" s="5" t="n">
        <v>1500000</v>
      </c>
    </row>
    <row r="10">
      <c r="A10" s="4" t="inlineStr">
        <is>
          <t>Stated interest rate</t>
        </is>
      </c>
      <c r="H10" s="4" t="inlineStr">
        <is>
          <t>0.50%</t>
        </is>
      </c>
    </row>
    <row r="11">
      <c r="A11" s="4" t="inlineStr">
        <is>
          <t>Equity ownership (as a percent)</t>
        </is>
      </c>
      <c r="G11" s="4" t="inlineStr">
        <is>
          <t>6.80%</t>
        </is>
      </c>
    </row>
    <row r="12">
      <c r="A12" s="4" t="inlineStr">
        <is>
          <t>Spectrum | EVOMELA</t>
        </is>
      </c>
    </row>
    <row r="13">
      <c r="A13" s="3" t="inlineStr">
        <is>
          <t>Related Party Transaction</t>
        </is>
      </c>
    </row>
    <row r="14">
      <c r="A14" s="4" t="inlineStr">
        <is>
          <t>Related Party Transaction, Purchase Obligation Commitments</t>
        </is>
      </c>
      <c r="I14" s="5" t="n">
        <v>9200000</v>
      </c>
    </row>
    <row r="15">
      <c r="A15" s="4" t="inlineStr">
        <is>
          <t>Purchases from related party</t>
        </is>
      </c>
      <c r="G15" s="5" t="n">
        <v>0</v>
      </c>
      <c r="H15" s="5" t="n">
        <v>7800000</v>
      </c>
    </row>
    <row r="16">
      <c r="A16" s="4" t="inlineStr">
        <is>
          <t>BioCheck Inc.</t>
        </is>
      </c>
    </row>
    <row r="17">
      <c r="A17" s="3" t="inlineStr">
        <is>
          <t>Related Party Transaction</t>
        </is>
      </c>
    </row>
    <row r="18">
      <c r="A18" s="4" t="inlineStr">
        <is>
          <t>Term of lease contract</t>
        </is>
      </c>
      <c r="E18" s="4" t="inlineStr">
        <is>
          <t>1 year</t>
        </is>
      </c>
    </row>
    <row r="19">
      <c r="A19" s="4" t="inlineStr">
        <is>
          <t>Lease payments</t>
        </is>
      </c>
      <c r="D19" s="5" t="n">
        <v>12000</v>
      </c>
      <c r="E19" s="5" t="n">
        <v>5000</v>
      </c>
      <c r="F19" s="5" t="n">
        <v>63000</v>
      </c>
      <c r="G19" s="5" t="n">
        <v>144000</v>
      </c>
      <c r="H19" s="5" t="n">
        <v>60000</v>
      </c>
    </row>
    <row r="20">
      <c r="A20" s="4" t="inlineStr">
        <is>
          <t>Emerging Technology Partners LLC | Minimum</t>
        </is>
      </c>
    </row>
    <row r="21">
      <c r="A21" s="3" t="inlineStr">
        <is>
          <t>Related Party Transaction</t>
        </is>
      </c>
    </row>
    <row r="22">
      <c r="A22" s="4" t="inlineStr">
        <is>
          <t>Equity ownership (as a percent)</t>
        </is>
      </c>
      <c r="G22" s="4" t="inlineStr">
        <is>
          <t>5.00%</t>
        </is>
      </c>
    </row>
    <row r="23">
      <c r="A23" s="4" t="inlineStr">
        <is>
          <t>Juventas Cell Therapy Ltd.</t>
        </is>
      </c>
    </row>
    <row r="24">
      <c r="A24" s="3" t="inlineStr">
        <is>
          <t>Related Party Transaction</t>
        </is>
      </c>
    </row>
    <row r="25">
      <c r="A25" s="4" t="inlineStr">
        <is>
          <t>Term of lease contract</t>
        </is>
      </c>
      <c r="B25" s="4" t="inlineStr">
        <is>
          <t>1 year</t>
        </is>
      </c>
      <c r="C25" s="4" t="inlineStr">
        <is>
          <t>1 year</t>
        </is>
      </c>
    </row>
    <row r="26">
      <c r="A26" s="4" t="inlineStr">
        <is>
          <t>Lease payments</t>
        </is>
      </c>
      <c r="B26" s="5" t="n">
        <v>15000</v>
      </c>
      <c r="C26" s="9" t="n">
        <v>80000</v>
      </c>
    </row>
    <row r="27">
      <c r="A27" s="4" t="inlineStr">
        <is>
          <t>Lease income</t>
        </is>
      </c>
      <c r="G27" s="5" t="n">
        <v>140000</v>
      </c>
    </row>
    <row r="28">
      <c r="A28" s="4" t="inlineStr">
        <is>
          <t>Future operating lease income</t>
        </is>
      </c>
      <c r="G28" s="5" t="n">
        <v>7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1" customWidth="1" min="2" max="2"/>
    <col width="21" customWidth="1" min="3" max="3"/>
    <col width="30" customWidth="1" min="4" max="4"/>
    <col width="21" customWidth="1" min="5" max="5"/>
    <col width="21" customWidth="1" min="6" max="6"/>
  </cols>
  <sheetData>
    <row r="1">
      <c r="A1" s="1" t="inlineStr">
        <is>
          <t>COMMITMENTS AND CONTINGENCIES (Details)</t>
        </is>
      </c>
      <c r="B1" s="2" t="inlineStr">
        <is>
          <t>1 Months Ended</t>
        </is>
      </c>
      <c r="D1" s="2" t="inlineStr">
        <is>
          <t>12 Months Ended</t>
        </is>
      </c>
    </row>
    <row r="2">
      <c r="B2" s="2" t="inlineStr">
        <is>
          <t>Nov. 30, 2019CNY (¥)</t>
        </is>
      </c>
      <c r="C2" s="2" t="inlineStr">
        <is>
          <t>Nov. 30, 2019USD ($)</t>
        </is>
      </c>
      <c r="D2" s="2" t="inlineStr">
        <is>
          <t>Dec. 31, 2020USD ($)Milestone</t>
        </is>
      </c>
      <c r="E2" s="2" t="inlineStr">
        <is>
          <t>Aug. 27, 2020CNY (¥)</t>
        </is>
      </c>
      <c r="F2" s="2" t="inlineStr">
        <is>
          <t>Aug. 27, 2020USD ($)</t>
        </is>
      </c>
    </row>
    <row r="3">
      <c r="A3" s="4" t="inlineStr">
        <is>
          <t>CASI Wuxi</t>
        </is>
      </c>
    </row>
    <row r="4">
      <c r="A4" s="4" t="inlineStr">
        <is>
          <t>Land use right and property, plant and equipment, commitment amount</t>
        </is>
      </c>
      <c r="B4" s="9" t="n">
        <v>1000000000</v>
      </c>
      <c r="C4" s="5" t="n">
        <v>143000000</v>
      </c>
    </row>
    <row r="5">
      <c r="A5" s="4" t="inlineStr">
        <is>
          <t>Estimated construction period</t>
        </is>
      </c>
      <c r="B5" s="4" t="inlineStr">
        <is>
          <t>3 years</t>
        </is>
      </c>
      <c r="C5" s="4" t="inlineStr">
        <is>
          <t>3 years</t>
        </is>
      </c>
    </row>
    <row r="6">
      <c r="A6" s="4" t="inlineStr">
        <is>
          <t>Construction project contract amount</t>
        </is>
      </c>
      <c r="E6" s="9" t="n">
        <v>74588000</v>
      </c>
      <c r="F6" s="5" t="n">
        <v>10923000</v>
      </c>
    </row>
    <row r="7">
      <c r="A7" s="4" t="inlineStr">
        <is>
          <t>BioInvent International AB</t>
        </is>
      </c>
    </row>
    <row r="8">
      <c r="A8" s="4" t="inlineStr">
        <is>
          <t>Number of milestones achieved</t>
        </is>
      </c>
      <c r="D8" s="6" t="n">
        <v>0</v>
      </c>
    </row>
    <row r="9">
      <c r="A9" s="4" t="inlineStr">
        <is>
          <t>Black Belt Tx Limited</t>
        </is>
      </c>
    </row>
    <row r="10">
      <c r="A10" s="4" t="inlineStr">
        <is>
          <t>Number of milestones achieved</t>
        </is>
      </c>
      <c r="D10" s="6" t="n">
        <v>0</v>
      </c>
    </row>
    <row r="11">
      <c r="A11" s="4" t="inlineStr">
        <is>
          <t>Pharmathen Global BV</t>
        </is>
      </c>
    </row>
    <row r="12">
      <c r="A12" s="4" t="inlineStr">
        <is>
          <t>number of milestone payments yet to be paid | $</t>
        </is>
      </c>
      <c r="D12" s="6" t="n">
        <v>1</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 / shares in Units, ¥ in Millions</t>
        </is>
      </c>
      <c r="B1" s="2" t="inlineStr">
        <is>
          <t>Nov. 07, 2021USD ($)</t>
        </is>
      </c>
      <c r="C1" s="2" t="inlineStr">
        <is>
          <t>Nov. 07, 2021CNY (¥)</t>
        </is>
      </c>
      <c r="D1" s="2" t="inlineStr">
        <is>
          <t>Mar. 26, 2021USD ($)</t>
        </is>
      </c>
      <c r="E1" s="2" t="inlineStr">
        <is>
          <t>Mar. 24, 2021$ / sharesshares</t>
        </is>
      </c>
      <c r="F1" s="2" t="inlineStr">
        <is>
          <t>Feb. 03, 2021USD ($)</t>
        </is>
      </c>
      <c r="G1" s="2" t="inlineStr">
        <is>
          <t>Feb. 03, 2021CNY (¥)</t>
        </is>
      </c>
      <c r="H1" s="2" t="inlineStr">
        <is>
          <t>Jul. 24, 2020USD ($)</t>
        </is>
      </c>
      <c r="I1" s="2" t="inlineStr">
        <is>
          <t>Mar. 31, 2021USD ($)</t>
        </is>
      </c>
      <c r="J1" s="2" t="inlineStr">
        <is>
          <t>Dec. 31, 2020USD ($)</t>
        </is>
      </c>
      <c r="K1" s="2" t="inlineStr">
        <is>
          <t>Dec. 31, 2019USD ($)</t>
        </is>
      </c>
      <c r="L1" s="2" t="inlineStr">
        <is>
          <t>Dec. 31, 2020CNY (¥)</t>
        </is>
      </c>
    </row>
    <row r="2">
      <c r="A2" s="3" t="inlineStr">
        <is>
          <t>Subsequent Event [Line Items]</t>
        </is>
      </c>
    </row>
    <row r="3">
      <c r="A3" s="4" t="inlineStr">
        <is>
          <t>Proceeds from bank borrowings</t>
        </is>
      </c>
      <c r="J3" s="5" t="n">
        <v>783000</v>
      </c>
      <c r="K3" s="5" t="n">
        <v>0</v>
      </c>
    </row>
    <row r="4">
      <c r="A4" s="4" t="inlineStr">
        <is>
          <t>Gross proceeds from the offering</t>
        </is>
      </c>
      <c r="D4" s="5" t="n">
        <v>32500000</v>
      </c>
      <c r="H4" s="5" t="n">
        <v>43700000</v>
      </c>
    </row>
    <row r="5">
      <c r="A5" s="4" t="inlineStr">
        <is>
          <t>Subsequent Events</t>
        </is>
      </c>
    </row>
    <row r="6">
      <c r="A6" s="3" t="inlineStr">
        <is>
          <t>Subsequent Event [Line Items]</t>
        </is>
      </c>
    </row>
    <row r="7">
      <c r="A7" s="4" t="inlineStr">
        <is>
          <t>Gross proceeds from the offering</t>
        </is>
      </c>
      <c r="D7" s="5" t="n">
        <v>32500000</v>
      </c>
    </row>
    <row r="8">
      <c r="A8" s="4" t="inlineStr">
        <is>
          <t>Subsequent Events | Cleave Therapeutics, Inc</t>
        </is>
      </c>
    </row>
    <row r="9">
      <c r="A9" s="3" t="inlineStr">
        <is>
          <t>Subsequent Event [Line Items]</t>
        </is>
      </c>
    </row>
    <row r="10">
      <c r="A10" s="4" t="inlineStr">
        <is>
          <t>Upfront payment</t>
        </is>
      </c>
      <c r="I10" s="5" t="n">
        <v>5500000</v>
      </c>
    </row>
    <row r="11">
      <c r="A11" s="4" t="inlineStr">
        <is>
          <t>Milestone Payable</t>
        </is>
      </c>
      <c r="I11" s="6" t="n">
        <v>74000000</v>
      </c>
    </row>
    <row r="12">
      <c r="A12" s="4" t="inlineStr">
        <is>
          <t>Investment in Convertible Note</t>
        </is>
      </c>
      <c r="I12" s="5" t="n">
        <v>5500000</v>
      </c>
    </row>
    <row r="13">
      <c r="A13" s="4" t="inlineStr">
        <is>
          <t>China CITIC Bank Corporation Limited</t>
        </is>
      </c>
    </row>
    <row r="14">
      <c r="A14" s="3" t="inlineStr">
        <is>
          <t>Subsequent Event [Line Items]</t>
        </is>
      </c>
    </row>
    <row r="15">
      <c r="A15" s="4" t="inlineStr">
        <is>
          <t>Amount outstanding</t>
        </is>
      </c>
      <c r="J15" s="5" t="n">
        <v>826000</v>
      </c>
      <c r="L15" s="13" t="n">
        <v>5.4</v>
      </c>
    </row>
    <row r="16">
      <c r="A16" s="4" t="inlineStr">
        <is>
          <t>Interest rate</t>
        </is>
      </c>
      <c r="J16" s="4" t="inlineStr">
        <is>
          <t>3.35%</t>
        </is>
      </c>
      <c r="L16" s="4" t="inlineStr">
        <is>
          <t>3.35%</t>
        </is>
      </c>
    </row>
    <row r="17">
      <c r="A17" s="4" t="inlineStr">
        <is>
          <t>China CITIC Bank Corporation Limited | Subsequent Events</t>
        </is>
      </c>
    </row>
    <row r="18">
      <c r="A18" s="3" t="inlineStr">
        <is>
          <t>Subsequent Event [Line Items]</t>
        </is>
      </c>
    </row>
    <row r="19">
      <c r="A19" s="4" t="inlineStr">
        <is>
          <t>Proceeds from bank borrowings</t>
        </is>
      </c>
      <c r="B19" s="5" t="n">
        <v>500000</v>
      </c>
      <c r="C19" s="9" t="n">
        <v>3</v>
      </c>
      <c r="F19" s="5" t="n">
        <v>700000</v>
      </c>
      <c r="G19" s="13" t="n">
        <v>4.6</v>
      </c>
    </row>
    <row r="20">
      <c r="A20" s="4" t="inlineStr">
        <is>
          <t>Interest rate</t>
        </is>
      </c>
      <c r="B20" s="4" t="inlineStr">
        <is>
          <t>3.72%</t>
        </is>
      </c>
      <c r="C20" s="4" t="inlineStr">
        <is>
          <t>3.72%</t>
        </is>
      </c>
      <c r="F20" s="4" t="inlineStr">
        <is>
          <t>3.72%</t>
        </is>
      </c>
      <c r="G20" s="4" t="inlineStr">
        <is>
          <t>3.72%</t>
        </is>
      </c>
    </row>
    <row r="21">
      <c r="A21" s="4" t="inlineStr">
        <is>
          <t>Oppenheimer &amp; Co. Inc. | Subsequent Events</t>
        </is>
      </c>
    </row>
    <row r="22">
      <c r="A22" s="3" t="inlineStr">
        <is>
          <t>Subsequent Event [Line Items]</t>
        </is>
      </c>
    </row>
    <row r="23">
      <c r="A23" s="4" t="inlineStr">
        <is>
          <t>Offering price per share | $ / shares</t>
        </is>
      </c>
      <c r="E23" s="7" t="n">
        <v>2.05</v>
      </c>
    </row>
    <row r="24">
      <c r="A24" s="4" t="inlineStr">
        <is>
          <t>Option to purchase, term</t>
        </is>
      </c>
      <c r="E24" s="4" t="inlineStr">
        <is>
          <t>30 days</t>
        </is>
      </c>
    </row>
    <row r="25">
      <c r="A25" s="4" t="inlineStr">
        <is>
          <t>Additional shares of common stock purchase | shares</t>
        </is>
      </c>
      <c r="E25" s="6" t="n">
        <v>15853658</v>
      </c>
    </row>
    <row r="26">
      <c r="A26" s="4" t="inlineStr">
        <is>
          <t>Securities lock up period</t>
        </is>
      </c>
      <c r="E26" s="4" t="inlineStr">
        <is>
          <t>90 days</t>
        </is>
      </c>
    </row>
    <row r="27">
      <c r="A27" s="4" t="inlineStr">
        <is>
          <t>Oppenheimer &amp; Co. Inc. | Subsequent Events | Maximum</t>
        </is>
      </c>
    </row>
    <row r="28">
      <c r="A28" s="3" t="inlineStr">
        <is>
          <t>Subsequent Event [Line Items]</t>
        </is>
      </c>
    </row>
    <row r="29">
      <c r="A29" s="4" t="inlineStr">
        <is>
          <t>Additional shares of common stock purchase | shares</t>
        </is>
      </c>
      <c r="E29" s="6" t="n">
        <v>2378048</v>
      </c>
    </row>
    <row r="30">
      <c r="A30" s="4" t="inlineStr">
        <is>
          <t>Investor | Oppenheimer &amp; Co. Inc. | Subsequent Events</t>
        </is>
      </c>
    </row>
    <row r="31">
      <c r="A31" s="3" t="inlineStr">
        <is>
          <t>Subsequent Event [Line Items]</t>
        </is>
      </c>
    </row>
    <row r="32">
      <c r="A32" s="4" t="inlineStr">
        <is>
          <t>Percentage of underwriters commission</t>
        </is>
      </c>
      <c r="E32" s="4" t="inlineStr">
        <is>
          <t>6.00%</t>
        </is>
      </c>
    </row>
    <row r="33">
      <c r="A33" s="4" t="inlineStr">
        <is>
          <t>Chairman And CEO | Oppenheimer &amp; Co. Inc. | Subsequent Events</t>
        </is>
      </c>
    </row>
    <row r="34">
      <c r="A34" s="3" t="inlineStr">
        <is>
          <t>Subsequent Event [Line Items]</t>
        </is>
      </c>
    </row>
    <row r="35">
      <c r="A35" s="4" t="inlineStr">
        <is>
          <t>Percentage of underwriters commission</t>
        </is>
      </c>
      <c r="E35" s="4" t="inlineStr">
        <is>
          <t>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12 Months Ended</t>
        </is>
      </c>
    </row>
    <row r="2">
      <c r="B2" s="2" t="inlineStr">
        <is>
          <t>Dec. 31, 2020</t>
        </is>
      </c>
    </row>
    <row r="3">
      <c r="A3" s="3" t="inlineStr">
        <is>
          <t>INVESTMENT IN EQUITY SECURITIES, AT FAIR VALUE AND LONG-TERM INVESTMENTS</t>
        </is>
      </c>
    </row>
    <row r="4">
      <c r="A4" s="4" t="inlineStr">
        <is>
          <t>INVESTMENT IN EQUITY SECURITIES, AT FAIR VALUE AND LONG-TERM INVESTMENTS</t>
        </is>
      </c>
      <c r="B4" s="4" t="inlineStr">
        <is>
          <t>3. INVESTMENT IN EQUITY SECURITIES, AT FAIR VALUE AND LONG-TERM INVESTMENTS Investment in equity securities, at fair value MaxCyte Inc. The Company has an equity investment in the common stock of MaxCyte, a publicly traded company. The Company’s investment in this equity security is carried at its fair value, with changes in fair value reported in the statement of operations each reporting period. The fair value of this security was measured using its quoted market price, a Level 1 input, and was $2.7 million as of December 31, 2020 and $0.6 million on December 31, 2019 (see Note 18). BioInvent International AB In October 2020, in conjunction with its license agreement entered into with BioInvent (see Note 1), a publicly traded company, CASI made a $6.3 million investment (equivalent to SEK 53.8 million) to acquire 1.2 million new shares (after 25:1 reverse stock split) of BioInvent, and 14,700,000 warrants, each warrant with a right to subscribe for 0.04 shares (after 25:1 reverse stock split) in BioInvent within a period of five years. The investments in the ordinary shares and warrants of BioInvent are carried at fair value, with changes in fair value reported in the statement of operations each reporting period. The fair value of the ordinary shares was measured using its quoted market price, a Level 1 input, and was $6.6 million as of December 31, 2020 (see Note 18). The fair value of the warrants was measured using observable market-based inputs other than quoted prices in active markets for identical assets or liabilities, level 2 inputs. The Company uses the Black-Scholes-Merton valuation model to estimate the fair value of warrants. The fair value of the warrants was $841,000 as of December 31, 2020 (see Note 18), with assumptions including an expected life of 4.91 years, an assumed volatility of 47.63%, and a risk-free interest rate of 0.36%. The following table summarizes the Company’s investments in equity securities at Fair Value as of December 31, 2020: ​ ​ ​ ​ ​ ​ ​ ​ ​ ​ ​ ​ ​ ​ ​ ​ ​ ​ ​ ​ Gross ​ ​ ​ (In thousands) ​ ​ ​ ​ ​ ​ unrealized ​ Aggregate fair Description Classification Cost gains value MaxCyte - equity interest Investment ​ $ — ​ $ 2,729 ​ $ 2,729 BioInvent - equity interest Investment ​ $ 5,661 ​ $ 919 ​ $ 6,580 ​ Unrealized gain (losses) on the Company’s equity investment for the year ended December 31, 2020 and 2019 were $3.2 million and ($288,000), respectively, and are recognized as change in fair value of investment in equity securities in the accompanying consolidated statements of operations and comprehensive loss. Long-term investments Long-term investments consisted of the following: ​ ​ ​ ​ ​ ​ ​ ​ ​ ​ December 31, (In thousands) 2020 2019 Available-for-sale debt securities: ​ ​ Black Belt Tx Limited - convertible loan ​ $ 83 ​ $ — Securities measured at fair value: ​ ​ ​ ​ ​ ​ BioInvent International AB - warrants ​ ​ 840 ​ ​ — Equity securities without readily determinable fair value: ​ ​ Black Belt Tx Limited - equity interest ​ 2,250 ​ 2,250 Juventas Cell Therapy Ltd - equity interest ​ 26,059 ​ 11,355 Juventas Cell Therapy Ltd - put option ​ 210 ​ 433 Total ​ $ 29,442 ​ $ 14,038 ​ Black Belt Tx Limited In April 2019, in conjunction with its license agreement entered into with Black Belt (see Note 1), the Company made a 2 million euros ($2,249,600) equity investment in the ordinary shares of a newly established, privately held UK Company, Black Belt Tx Ltd ("Black Belt Tx"), representing a 14.1% equity interest with the right to appoint a non-voting board observer. As the Company does not have significant influence over operating and financial policies of Black Belt Tx, and the equity interests do not have readily determinable fair value, the investment in Black Belt Tx is stated at cost minus impairment, if any, plus or minus changes resulting from observable price changes in orderly transactions for the identical or a similar investment. The Company did not record any adjustments or impairments during the year ended December 31, 2020 and 2019 related to this investment. In July 2020, the Company entered into a three-year convertible loan agreement with Black Belt Tx (the "Black Belt Tx Loan") in the amount of 211,800 euros ($250,000) with a non-compounding annual interest rate of 6% payable at maturity. The principal balance is also due at maturity. The proceeds will support and advance Black Belt Tx's programs and general operations. The loan principal will be disbursed in three equal installments of 70,600 euros ($83,000). The first tranche was disbursed upon execution of the loan agreement in August 2020. The second tranche was disbursed in February 2021. In the first quarter of 2021, Black Belt Tx reached certain operational circumstances as stipulated in the loan agreement, and Black Belt Tx’s Board of Directors met in February 2021 to approve disbursement of the second tranche. The third tranche will be disbursed in the event Black Belt Tx reaches again certain operational circumstances as stipulated in the loan agreement and with Black Belt Tx's Board of Directors' approval. In the event that Black Belt Tx, on or prior to the maturity date, completes an equity financing round of at least 5,000,000 euros ($5.9 million), then the outstanding principal amount shall be automatically converted into such shares at 80% of the price per share issued divided by a compensating factor based on the number of years that the Black Belt Tx Loan has been outstanding. The investment in convertible loan is accounted for as investment in debt securities as available-for-sale instrument. Juventas Cell Therapy Ltd In June 2019, in conjunction with its license agreement entered into with Juventas (see Note 1), the Company, through CASI Biopharmaceuticals, a wholly-owned subsidiary of CASI Wuxi, made an RMB 80 million ($11,788,000) investment in Juventas, a privately held, China-based company, in Juventas' Series A plus equity, which represented a 16.327% equity interest on a fully diluted basis, and the right to appoint a non-voting board observer. The Company was entitled with substantive liquidation preference over the founding shareholder of Juventas. In addition, the Juventas' founding shareholder provided a put option to the Company pursuant to which the Company can put the equity investment to the founding shareholder at a fixed return of 8% per annum upon occurrence of certain events. The investment in the equity interests of the Juventas and the investment in put option to the founding shareholder were accounted for as investments in equity securities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The consideration of RMB 80 million ($11,788,000) was allocated into investment in equity interests and investment in put option based on their relative fair value on the transaction date. In September 2020, in conjunction with the Supplementary Agreement entered into with Juventas (see Note 1), the Company obtained additional Series A plus equity interest in Juventas with substantive liquidation preference over Juventas' founding shareholder, resulting in the Company's equity ownership increasing to 16.45% (post-Juventas Series B financing) on a fully diluted basis. CASI Biopharmaceuticals is also entitled to appoint a director to Juventas’ board of directors. Juventas' founding shareholder also provided a put option to the Company pursuant to which the Company can put the additional equity investment to the founding shareholder at RMB 70 million plus a fixed return of 8% per annum upon occurrence of certain events. The transaction closed on September 29, 2020. The fair value of the Company's additional equity interest in Juventas and the new put option was RMB 83.7 million ($12.3 million) and RMB 0.4 million ($64,000) on September 29, 2020, respectively, which was estimated using significant estimates and assumptions, including multiples of selected comparable companies in applying the market approach model. Since the equity interest with substantive liquidation preference is not in-substance common stock, the investment in the additional equity interests of Juventas was accounted for as an investment in equity securities at transaction date fair value with a corresponding credit to Other Liabilities. The profit-sharing liability represents the Company's obligation to pay an increased share of future profits pursuant to the Supplementary Agreement (see Note 1) which was conveyed by the Company in exchange for the additional equity interests in Juventas. The Company views this as a payment from a vendor that should reduce cost of revenues over the period of royalty payments. The long-term liability will be derecognized as payments are made on a systematic and rational basis representing the pattern in which the Company expects to settle the profit-sharing payment during the commercialization period of CNCT19. The investments are measured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In addition, the changes in the fair value of the original investment in equity interests and put option in the amount of $1,116,000 resulting from the observable price in this transaction was recognized during the year ended December 31, 2020. In June 2020, the Company entered into a one-year loan agreement with Juventas in the amount of RMB 30,000,000 ($4,243,000) with an annual interest rate of 20%. In August 2020, the Company entered into another one-year loan with Juventas in the amount of RMB 40 million ($5,790,000) for one year with an annual interest rate of 20%. In September 2020, the Company received early repayments for both principals and accrued interest from Juventas. For the year ended December 31, 2020, the Company recognized interest income of $351,000 and $375,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8:18Z</dcterms:created>
  <dcterms:modified xmlns:dcterms="http://purl.org/dc/terms/" xmlns:xsi="http://www.w3.org/2001/XMLSchema-instance" xsi:type="dcterms:W3CDTF">2021-03-30T17:28:18Z</dcterms:modified>
</cp:coreProperties>
</file>